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tructure" sheetId="9" state="visible" r:id="rId9"/>
    <sheet xmlns:r="http://schemas.openxmlformats.org/officeDocument/2006/relationships" name="Summary of Significant Accounti" sheetId="10" state="visible" r:id="rId10"/>
    <sheet xmlns:r="http://schemas.openxmlformats.org/officeDocument/2006/relationships" name="Development Projects and Held f" sheetId="11" state="visible" r:id="rId11"/>
    <sheet xmlns:r="http://schemas.openxmlformats.org/officeDocument/2006/relationships" name="Investment in Unconsolidated Af" sheetId="12" state="visible" r:id="rId12"/>
    <sheet xmlns:r="http://schemas.openxmlformats.org/officeDocument/2006/relationships" name="Investment in Related Parties" sheetId="13" state="visible" r:id="rId13"/>
    <sheet xmlns:r="http://schemas.openxmlformats.org/officeDocument/2006/relationships" name="Marketable Securities, Fair Val" sheetId="14" state="visible" r:id="rId14"/>
    <sheet xmlns:r="http://schemas.openxmlformats.org/officeDocument/2006/relationships" name="Mortgages Payable" sheetId="15" state="visible" r:id="rId15"/>
    <sheet xmlns:r="http://schemas.openxmlformats.org/officeDocument/2006/relationships" name="Land Parcels" sheetId="16" state="visible" r:id="rId16"/>
    <sheet xmlns:r="http://schemas.openxmlformats.org/officeDocument/2006/relationships" name="Company_s Stockholder_s Equity" sheetId="17" state="visible" r:id="rId17"/>
    <sheet xmlns:r="http://schemas.openxmlformats.org/officeDocument/2006/relationships" name="Noncontrolling Interes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Cybersecurity Risk Management a"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Development Projects and Held_2" sheetId="26" state="visible" r:id="rId26"/>
    <sheet xmlns:r="http://schemas.openxmlformats.org/officeDocument/2006/relationships" name="Investment in Unconsolidated _2" sheetId="27" state="visible" r:id="rId27"/>
    <sheet xmlns:r="http://schemas.openxmlformats.org/officeDocument/2006/relationships" name="Marketable Securities, Fair V_2" sheetId="28" state="visible" r:id="rId28"/>
    <sheet xmlns:r="http://schemas.openxmlformats.org/officeDocument/2006/relationships" name="Mortgages Payable (Tables)" sheetId="29" state="visible" r:id="rId29"/>
    <sheet xmlns:r="http://schemas.openxmlformats.org/officeDocument/2006/relationships" name="Related Party Transactions (Tab" sheetId="30" state="visible" r:id="rId30"/>
    <sheet xmlns:r="http://schemas.openxmlformats.org/officeDocument/2006/relationships" name="Structure (Detail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Development Projects and Held_3" sheetId="36" state="visible" r:id="rId36"/>
    <sheet xmlns:r="http://schemas.openxmlformats.org/officeDocument/2006/relationships" name="Development Projects and Held_4" sheetId="37" state="visible" r:id="rId37"/>
    <sheet xmlns:r="http://schemas.openxmlformats.org/officeDocument/2006/relationships" name="Investment in Unconsolidated _3" sheetId="38" state="visible" r:id="rId38"/>
    <sheet xmlns:r="http://schemas.openxmlformats.org/officeDocument/2006/relationships" name="Investment in Unconsolidated _4" sheetId="39" state="visible" r:id="rId39"/>
    <sheet xmlns:r="http://schemas.openxmlformats.org/officeDocument/2006/relationships" name="Investment in Unconsolidated _5" sheetId="40" state="visible" r:id="rId40"/>
    <sheet xmlns:r="http://schemas.openxmlformats.org/officeDocument/2006/relationships" name="Investment in Related Parties (" sheetId="41" state="visible" r:id="rId41"/>
    <sheet xmlns:r="http://schemas.openxmlformats.org/officeDocument/2006/relationships" name="Marketable Securities, Fair V_3" sheetId="42" state="visible" r:id="rId42"/>
    <sheet xmlns:r="http://schemas.openxmlformats.org/officeDocument/2006/relationships" name="Marketable Securities, Fair V_4" sheetId="43" state="visible" r:id="rId43"/>
    <sheet xmlns:r="http://schemas.openxmlformats.org/officeDocument/2006/relationships" name="Marketable Securities, Fair V_5" sheetId="44" state="visible" r:id="rId44"/>
    <sheet xmlns:r="http://schemas.openxmlformats.org/officeDocument/2006/relationships" name="Mortgages Payable (Details)" sheetId="45" state="visible" r:id="rId45"/>
    <sheet xmlns:r="http://schemas.openxmlformats.org/officeDocument/2006/relationships" name="Mortgages Payable   - Schedule " sheetId="46" state="visible" r:id="rId46"/>
    <sheet xmlns:r="http://schemas.openxmlformats.org/officeDocument/2006/relationships" name="Mortgages Payable   - Scheduled" sheetId="47" state="visible" r:id="rId47"/>
    <sheet xmlns:r="http://schemas.openxmlformats.org/officeDocument/2006/relationships" name="Land Parcels (Details)" sheetId="48" state="visible" r:id="rId48"/>
    <sheet xmlns:r="http://schemas.openxmlformats.org/officeDocument/2006/relationships" name="Company_s Stockholder_s Equity " sheetId="49" state="visible" r:id="rId49"/>
    <sheet xmlns:r="http://schemas.openxmlformats.org/officeDocument/2006/relationships" name="Noncontrolling Interests (Detai" sheetId="50" state="visible" r:id="rId50"/>
    <sheet xmlns:r="http://schemas.openxmlformats.org/officeDocument/2006/relationships" name="Related Party Transactions (Det" sheetId="51" state="visible" r:id="rId51"/>
    <sheet xmlns:r="http://schemas.openxmlformats.org/officeDocument/2006/relationships" name="Related Party Transactions   - "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LIGHTSTONE
VALUE PLUS REIT I, INC.</t>
        </is>
      </c>
      <c r="C16" s="4" t="inlineStr">
        <is>
          <t xml:space="preserve"> </t>
        </is>
      </c>
      <c r="D16" s="4" t="inlineStr">
        <is>
          <t xml:space="preserve"> </t>
        </is>
      </c>
    </row>
    <row r="17">
      <c r="A17" s="4" t="inlineStr">
        <is>
          <t>Entity Central Index Key</t>
        </is>
      </c>
      <c r="B17" s="4" t="inlineStr">
        <is>
          <t>0001296884</t>
        </is>
      </c>
      <c r="C17" s="4" t="inlineStr">
        <is>
          <t xml:space="preserve"> </t>
        </is>
      </c>
      <c r="D17" s="4" t="inlineStr">
        <is>
          <t xml:space="preserve"> </t>
        </is>
      </c>
    </row>
    <row r="18">
      <c r="A18" s="4" t="inlineStr">
        <is>
          <t>Entity File Number</t>
        </is>
      </c>
      <c r="B18" s="4" t="inlineStr">
        <is>
          <t>333-117367</t>
        </is>
      </c>
      <c r="C18" s="4" t="inlineStr">
        <is>
          <t xml:space="preserve"> </t>
        </is>
      </c>
      <c r="D18" s="4" t="inlineStr">
        <is>
          <t xml:space="preserve"> </t>
        </is>
      </c>
    </row>
    <row r="19">
      <c r="A19" s="4" t="inlineStr">
        <is>
          <t>Entity Tax Identification Number</t>
        </is>
      </c>
      <c r="B19" s="4" t="inlineStr">
        <is>
          <t>20-1237795</t>
        </is>
      </c>
      <c r="C19" s="4" t="inlineStr">
        <is>
          <t xml:space="preserve"> </t>
        </is>
      </c>
      <c r="D19" s="4" t="inlineStr">
        <is>
          <t xml:space="preserve"> </t>
        </is>
      </c>
    </row>
    <row r="20">
      <c r="A20" s="4" t="inlineStr">
        <is>
          <t>Entity Incorporation, State or Country Code</t>
        </is>
      </c>
      <c r="B20" s="4" t="inlineStr">
        <is>
          <t>MD</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985 Cedar Bridge Avenue</t>
        </is>
      </c>
      <c r="C31" s="4" t="inlineStr">
        <is>
          <t xml:space="preserve"> </t>
        </is>
      </c>
      <c r="D31" s="4" t="inlineStr">
        <is>
          <t xml:space="preserve"> </t>
        </is>
      </c>
    </row>
    <row r="32">
      <c r="A32" s="4" t="inlineStr">
        <is>
          <t>Entity Address, Address Line Two</t>
        </is>
      </c>
      <c r="B32" s="4" t="inlineStr">
        <is>
          <t>Suite 1</t>
        </is>
      </c>
      <c r="C32" s="4" t="inlineStr">
        <is>
          <t xml:space="preserve"> </t>
        </is>
      </c>
      <c r="D32" s="4" t="inlineStr">
        <is>
          <t xml:space="preserve"> </t>
        </is>
      </c>
    </row>
    <row r="33">
      <c r="A33" s="4" t="inlineStr">
        <is>
          <t>Entity Address, City or Town</t>
        </is>
      </c>
      <c r="B33" s="4" t="inlineStr">
        <is>
          <t>Lakewood</t>
        </is>
      </c>
      <c r="C33" s="4" t="inlineStr">
        <is>
          <t xml:space="preserve"> </t>
        </is>
      </c>
      <c r="D33" s="4" t="inlineStr">
        <is>
          <t xml:space="preserve"> </t>
        </is>
      </c>
    </row>
    <row r="34">
      <c r="A34" s="4" t="inlineStr">
        <is>
          <t>Entity Address, State or Province</t>
        </is>
      </c>
      <c r="B34" s="4" t="inlineStr">
        <is>
          <t>NJ</t>
        </is>
      </c>
      <c r="C34" s="4" t="inlineStr">
        <is>
          <t xml:space="preserve"> </t>
        </is>
      </c>
      <c r="D34" s="4" t="inlineStr">
        <is>
          <t xml:space="preserve"> </t>
        </is>
      </c>
    </row>
    <row r="35">
      <c r="A35" s="4" t="inlineStr">
        <is>
          <t>Entity Address, Postal Zip Code</t>
        </is>
      </c>
      <c r="B35" s="4" t="inlineStr">
        <is>
          <t>0870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32</t>
        </is>
      </c>
      <c r="C37" s="4" t="inlineStr">
        <is>
          <t xml:space="preserve"> </t>
        </is>
      </c>
      <c r="D37" s="4" t="inlineStr">
        <is>
          <t xml:space="preserve"> </t>
        </is>
      </c>
    </row>
    <row r="38">
      <c r="A38" s="4" t="inlineStr">
        <is>
          <t>Local Phone Number</t>
        </is>
      </c>
      <c r="B38" s="4" t="inlineStr">
        <is>
          <t>367-0129</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g) Security</t>
        </is>
      </c>
      <c r="B40" s="4" t="inlineStr">
        <is>
          <t>None</t>
        </is>
      </c>
      <c r="C40" s="4" t="inlineStr">
        <is>
          <t xml:space="preserve"> </t>
        </is>
      </c>
      <c r="D40" s="4" t="inlineStr">
        <is>
          <t xml:space="preserve"> </t>
        </is>
      </c>
    </row>
    <row r="41">
      <c r="A41" s="4" t="inlineStr">
        <is>
          <t>Entity Common Stock, Shares Outstanding</t>
        </is>
      </c>
      <c r="B41" s="4" t="inlineStr">
        <is>
          <t xml:space="preserve"> </t>
        </is>
      </c>
      <c r="C41" s="6" t="n">
        <v>21200000</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consolidated financial statements include the accounts of Lightstone REIT I, and the Operating Partnership and its subsidiaries (over
which the Company exercises financial and operating control). As of December 31, 2024, Lightstone REIT I had a 98% general partnership
interest in the Operating Partnership. All inter-company balances and transactions have been eliminated in consolidation. The
consolidated financial statements have been prepared in accordance with accounting principles generally accepted in the U.S.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 estate-related investments and depreciable
lives. Application of these assumptions requires the exercise of judgment as to future uncertainties and, as a result, actual results
could differ from these estimates. Investments
in entities where the Company has the ability to exercise significant influence, but does not exercise financial and operating control,
and is not considered to be the primary beneficiary of a variable interest entity (“VIE”), will be accounted for using the
equity method. Investments in entities where the Company has virtually no influence are accounted for using a measurement alternative
under which the investment is measured at cost, adjusted for observable price changes and impairments, if any. Cash,
Cash Equivalents and Restricted Cash The
Company considers all highly liquid investments with an original maturity of three months or less when made to be cash equivalents. As
of December 31, 2024 and 2023,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 As
required by the Company’s lenders, restricted cash is held in escrow accounts for anticipated capital expenditures, real estate
taxes, and other reserves for certain of it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the statements of cash
flows for the periods presented:
As of December 31,
2024 2023
Cash and cash equivalents $ 27,819 $ 10,547
Restricted cash 7,300 7,813
Total cash, cash equivalents and restricted cash $ 35,119 $ 18,360 Supplemental
cash flow information for the periods indicated is as follows:
For the Years Ended
2024 2023
Cash paid for interest $ 22,481 $ 24,382
Cash paid for income taxes $ 798 $ 2,527
Non-cash distribution to noncontrolling interest $ 1,564 $ -
Accrued development costs $ - $ 715
Amortization of deferred financing costs included in development projects $ - $ 139
Holding gain/loss on available for sale debt securities $ - $ 151
Value of shares issued from distribution reinvestment program $ - $ 294
Conversion of note receivable to development project $ - $ 36,574 Marketable
Securities Marketable
securities consist of equity securities that are designated as available-for-sal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The
Board of Directors has authorized the Company from time to time to invest the Company’s available cash in marketable securities
of real estate related companies. The Board of Directors has approved investments of marketable securities of real estate companies up
to 30% of the Company’s total assets to be made at the Company’s discretion, subject to compliance with any REIT or other
restrictions. Revenue
Recognition Rental
Revenues The
Company’s rental revenues are primarily comprised of rental income and tenant recovery income derived from operating leases for
its multifamily residential property. Minimum rents are recognized on a straight-line accrual basis, over the terms of the related leases.
Recoveries from residential tenants for utility costs, are recognized as revenues in the period that the applicable costs are incurred. Substantially
all of the Company’s multifamily residential property leases have initial terms of 12 months or less. Hotel
Revenues Hotel
revenues consists of amounts derived from operation of the Lower East Side Moxy Hotel, including its food and beverage venues. Room
revenue is generated through contracts with customers whereby the customers agree to pay a daily rate for the right to use a hotel room.
The Company’s contract performance obligations are fulfilled at the end of the day that the customer is provided the room and revenue
is recognized daily at the contract rate. Payment from the customer is generally secured at the end of the contract upon check-out by
the customer from our hotel. The Company participates in a frequent guest program sponsored by the brand owner of its hotel whereby the
brand owner allows guests to earn loyalty points during their hotel stay. The Company recognizes revenue at the amount earned that it
will receive from the brand owner when a guest redeems their loyalty points by staying at the Company’s hotel.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Revenues
are recorded net of any sales or occupancy tax collected from the hotel’s guests. Some contracts for rooms, food, beverage or other
services require an upfront deposit which is recorded as deferred revenue (or contract liabilities) and recognized once the performance
obligations are satisfied. The contract liabilities are not significant. The
following table represents the total hotel revenues on a disaggregated basis:
For the Year Ended
Hotel revenues 2024 2023
Room revenue $ 29,498 $ 24,902
Food, beverage and other revenue 24,741 25,431
Total hotel revenues $ 54,239 $ 50,333 Consolidated
VIEs The
Company consolidates certain joint ventures which are VIEs, for which the Company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our investment;
the obligation or likelihood for the Company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Investments
in Real Estate Accounting
for Asset Acquisitions The
cost of the acquisition in an asset acquisition is allocated to the acquired tangible assets, consisting of land, building and tenant
improvements, and any identified intangible assets and liabilities, such as the value of above-market and below-market leases for acquired
in-place leases and the value of tenant relationships and certain liabilities such as assumed debt and contingent liabilities on the
basis of their relative fair values. Fees incurred related to asset acquisitions are capitalized as part of the cost of the investment. Accounting
for Development Projects The
Company incurs a variety of costs in the development of a property.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and other costs incurred during the period of development.
The Company ceases capitalization when the development project is substantially complete and it is placed in service, which may
occur in phases. Determination of when a development project is substantially complete and capitalization must cease involves a degree
of judgment. The Company expenses the costs associated with pre-opening activities associated with its development and construction
projects as incurred. Pre-opening costs generally consist of non-recurring personnel, marketing and other costs. Once
a development project is placed in service, which may occur in phases or for an entire building or project, the costs capitalized to
that development project are transferred to land and improvements, buildings and improvements, and furniture and fixtures on the Company’s
consolidated balance sheet at the historical cost of the property. Impairment
Evaluation The
Company evaluates the recoverability of its investments in real estate assets at the lowest identifiable level, which is primarily the
individual property level. An impairment loss is recognized only if the carrying amount of a long-lived asset is not expected to be fully
recoverable and exceeds its fair value. The
Company evaluates the long-lived assets for potential impairment whenever events or changes in circumstances indicate that the total
undiscounted projected cash flows are less than the carrying amount for a particular property. No single indicator would necessarily
result in the Company preparing an estimate to determine if a long-lived asset’s future undiscounted cash flows are less than its
book value. The Company uses judgment to determine if the severity of any single indicator, or the fact there are a number of indicators
of less severity that when combined, would result in an indication that a long-lived asset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estimated
cash flows used for the impairment analysis are subjective and require the Company to use its judgment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Investments
in Unconsolidated Entities The
Company evaluates its investments in other entities for consolidation. It considers its percentage interest in the joint venture, evaluation
of control and whether a VIE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earnings and any cash contributions and distributions. The earnings of an unconsolidated investment are allocated
to its investors in accordance with the provisions of the operating agreement of the entity. The allocation provisions in these agreements
may differ from the actual percentage of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earnings from investments in
unconsolidated entities in the consolidated statements of operations. The
Company reviews investments in unconsolidated entities for impairment in value whenever events or changes in circumstances indicate
that the carrying amount of such investment may not be fully recoverable. An investment in unconsolidated entities is impaired only
if management’s estimate of the fair value of the investment is less than the carrying value of the investment, and such decline
in value is deemed to be other than temporary. The ultimate realization of the Company’s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Depreciation
and Amortization Depreciation
expense is computed based on the straight-line method over the estimated useful life of the applicable real estate asset. The Company
generally uses estimated useful lives of up to 39 years for buildings and improvements and 5 to 10 years for furniture and fixtures.
Expenditures for tenant improvements and construction allowances paid to commercial tenants are capitalized and amortized over the initial
term of each lease or the estimated useful life, if shorter. Expenditures for ordinary maintenance and repairs are charged to expense
as incurred. 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begin in the period during which the loan is originated
using the effective interest method over the term of the loan and is included in interest expense in the consolidated statements of operations
or capitalized to development projects. The Company capitalizes initial direct costs associated with leasing activities. The costs
are capitalized upon the execution of the lease and amortized over the initial term of the corresponding lease. Tax
Status and Income Taxes The
Company elected to be taxed and qualify as a REIT, commencing with the taxable year ended December 31, 2005. If the Company remains qualified
as a REIT, it generally will not be subject to U.S. federal income tax on its net taxable income that it distributes currently to its
stockholders. To maintain its REIT qualification under the Internal Revenue Code of 1986, as amended,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its net income and net cash available for distribution to its stockholders, if
any. Additionally, even if the Company continues to qualify as a REIT for U.S. federal income tax purposes, it may still be subject to
some U.S. federal, state and local taxes on its taxable income and property and to U.S. federal income taxes and excise taxes on its
undistributed taxable income, if any. To
maintain its qualification as a REIT, the Company engages in certain activities through a taxable REIT subsidiary (“TRS”),
including when the Company acquires or develops and constructs a hotel it usually establishes a new TRS and enters into an operating
lease agreement for the hotel. As such, the Company is subject to U.S. federal and state income and franchise taxes from these activities. The
Company’s income tax expense is included in other expense, net on its consolidated statements of operations. During the year ended
December 31, 2024, the Company recorded income tax expense of $0.8 million. During the year ended December 31, 2023, the Company
recorded income tax expense of $2.5 million. As
of December 31, 2024 and 2023, the Company had no material uncertain income tax positions. Fair
Value of Financial Instruments The
carrying amounts reported in the consolidated balance sheets for cash and cash equivalents, restricted cash, other assets and accounts
payable, accrued expenses and other liabilities approximate their fair values because of the short maturity of these instruments. The
estimated fair value (in millions) of the Company’s mortgage debt is summarized as follows:
As of December 31, 2024 As of December 31, 2023
Carrying Amount Estimated Fair Value Carrying Amount Estimated Fair Value
Mortgages payable $ 224.0 $ 223.8 $ 264.5 $ 263.0
Mortgages payable, included in liabilities held for sale $ 40.0 $ 40.0 $ - $ - The
fair values of the outstanding principal of the mortgages payable were determined by discounting the future contractual interest and
principal payments by estimated current market interest rates. The aggregate outstanding principal of two mortgage loans (the “Exterior
Street Loans”) attributable to the Exterior Street Project are included in liabilities held for sale on the consolidated balance
sheet as of December 31, 2024 (see Note 7) and as of that date, their aggregate estimated fair value approximates their aggregate outstanding
principal because they bear interest at a floating rate. Derivative
Financial Instruments The
Company utilizes derivative financial instruments to reduce interest rate risk. The Company does not hold or issue derivative financial
instruments for trading purposes. The Company recognizes all derivatives as either assets or liabilities in the consolidated balance
sheets and measures those instruments at fair value. Changes in fair value of those instruments are reported in the consolidated statements
of operations. Net
Earnings per Share Basic
net earnings per share is calculated by dividing net income/(loss) attributable to common shareholders by the weighted-average number
of Common Shares outstanding during the applicable period. Dilutive earnings per share includes the potentially dilutive effect, if any,
which would occur if our outstanding options to purchase our Common Shares were exercised. For all periods presented dilutive net earnings
per share is equivalent to basic net earnings per share. Segment
Disclosure The
Company’s operations are reported within one reportable segment and constitutes all of the consolidated entities which are reported
in the consolidated financial statements. Through the Company’s Operating Partnership, it owns, operates and develops commercial
and multifamily residential properties and makes other real estate-related investments, principally in the U.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accounting policies for the reportable segment are the same as those described above. The CODM uses net income/(loss) to evaluate earnings
generated from assets to assess performance and make decisions about allocating resources. The CODM also uses net income/(loss) to monitor
the budget versus actual results, which is used in assessing the Company’s entity-wide operating results and performance. The
revenues, costs and expenses, and net income/(loss) for the reportable segment are the same as those presented on the consolidated statements
of operations. Significant
expense categories, including property and hotel operating expenses, general and administrative costs, depreciation and amortization
and interest, are included on the Company’s consolidated statements of operations. New
Accounting Pronouncements In
November 2023, the FASB issued an accounting standards update which is intended to improve reportable segment disclosure requirements,
primarily through enhanced disclosures about significant expenses. The amendments require entities to disclose significant segment expenses
that are regularly provided to the chief operating decision maker (“CODM”) and included within segment profit and loss, as
well as the title and position of the CODM. The Company has adopted this standard effective January 1, 2024, noting that it did
not have a material impact on its consolidated financial statements or related disclosure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adoption of this standard will not have a material impact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velopment Projects and Held for Sale</t>
        </is>
      </c>
      <c r="B1" s="2" t="inlineStr">
        <is>
          <t>12 Months Ended</t>
        </is>
      </c>
    </row>
    <row r="2">
      <c r="B2" s="2" t="inlineStr">
        <is>
          <t>Dec. 31, 2024</t>
        </is>
      </c>
    </row>
    <row r="3">
      <c r="A3" s="3" t="inlineStr">
        <is>
          <t>Development Projects [Abstract]</t>
        </is>
      </c>
      <c r="B3" s="4" t="inlineStr">
        <is>
          <t xml:space="preserve"> </t>
        </is>
      </c>
    </row>
    <row r="4">
      <c r="A4" s="4" t="inlineStr">
        <is>
          <t>Development Projects and Held for Sale</t>
        </is>
      </c>
      <c r="B4" s="4" t="inlineStr">
        <is>
          <t>3. Development Projects and Held for Sale Exterior
Street Project The
Company wholly owns the Exterior Street Project, a proposed mixed-use multifamily residential and commercial retail project. In February 2019,
the Company, through subsidiaries of the Operating Partnership, acquired two adjacent parcels of land located at 355 and 399 Exterior
Street in the Mott Haven neighborhood in the Bronx borough of New York City from unaffiliated third parties for an aggregate purchase
price of $59.0 million, excluding closing and other acquisition related costs. In September 2021, the Company subsequently
acquired an additional adjacent parcel of land at cost from an affiliate of its Advisor for $1.0 million in order to achieve certain
zoning compliance. The Company acquired these three land parcels for the proposed development of the Exterior Street Project. During
the year ended December 31, 2023, interest of $1.5 million was capitalized to the Exterior Street Project. During
the second quarter of 2023, the Company decided to temporarily pause active development activities associated with the Exterior Street
Project, due to prevailing unfavorable economic and local market conditions and regulations, and therefore, ceased capitalization of
interest and other carrying costs. As
of December 31, 2023, the carrying value of the Exterior Street Project was $95.7 million, which was included in development projects
on the consolidated balance sheets. Impairment
Charge and Held for Sale Because
of continuing unfavorable economic and local market conditions, the Company determined during the third quarter of 2024 it would no longer
pursue the development of the Exterior Street Project, but rather pursue other strategies with respect to it, including a sale. As a
result of this change in strategy; the Company determined the carrying value of the Exterior Street Project was no longer fully recoverable
and therefore, recorded a non-cash impairment charge of $16.6 million, (included in impairment charges on the Company’s consolidated
statement of operations) during the third quarter of 2024 to reduce the carrying value of the Exterior Street Project to its estimated
fair value of $78.8 million as of September 30, 2024. In estimating the fair value of the Exterior Street Project, the Company took
into consideration a bona fide third-party offer obtained from an independent third-party broker less estimated disposal costs. During
the fourth quarter of 2024, the Company entered into a purchase and sale agreement (the “Exterior Street Project Agreement”)
with an unrelated third party pursuant to which it expects to sell the Exterior Street Project, subject to certain conditions, at a contractual
sales price of $84.0 million. Pursuant to the terms of the Exterior Street Project Agreement, the Company received a deposit of $2.5
million. The Company expects to dispose of the Exterior Street Project within the second quarter of 2025, pursuant to the terms of the
Exterior Street Project Agreement, however, there can be no assurance that the sale of the Exterior Street Project will be consummated.
Additionally, during the fourth quarter of 2024, the Exterior Street Project met the criteria to be classified as held for sale and therefore,
its associated assets and liabilities are classified as held for sale in the consolidated balance sheet as of December 31, 2024. As of
December 31, 2024, the carrying value of the Exterior Street Project was $78.8 million, which is included in assets held for sale on
the consolidated balance sheets. The
following summary presents the major components of the Exterior Street Project’s assets and liabilities classified as held for
sale as of December 31, 2024:
As of
December 31, 2024
Development project $ 78,800
Other assets 1,792
Total assets held for sale $ 80,592
Mortgages payable, net $ 39,322
Other liabilities 2,866
Total liabilities held for sale $ 42,188 Santa
Monica Project The
Company has a 50% joint venture ownership interest in the Santa Monica Joint Venture. The Santa Monica Joint Venture, which the
Company consolidates, is between the Company and an affiliate of the Sponsor, a related party. The Company consolidates the Santa Monica
Joint Venture and accounts for the other member’s ownership interest as a noncontrolling interest in its consolidated financial
statements. In March 2022, the Santa Monica Joint Venture originated a $49.0 million promissory note (the “Santa Monica Note
Receivable”) to a borrower (the “Santa Monica Borrower”), which was collateralized by two development projects located
in Santa Monica, California. The Santa Monica Note Receivable bore interest at SOFR + 7.00%, subject to a 7.15% floor. During
the first quarter of 2023, the Santa Monica Joint Venture received a partial principal paydown of $14.0 million on the Santa Monica Note
Receivable in exchange for the release of one of the development projects, which had been completed, from the underlying collateral pool.
As a result, the remaining outstanding principal balance of the Santa Monica Note Receivable of $35.0 million was secured solely by the
Santa Monica Project, which consists of a proposed multifamily residential project on land located in Santa Monica, California. Due
to financial difficulties, during the second quarter of 2023 the Santa Monica Borrower discontinued making monthly interest payments
on the Santa Monica Note Receivable, which subsequently matured on August 31, 2023. On December 29, 2023, ownership of the
Santa Monica Project was transferred to the Santa Monica Joint Venture via a deed in lieu of foreclosure transaction. In connection with
the transfer, the aggregate outstanding principal and accrued interest for the Santa Monica Note Receivable of $36.7 million, which approximated
the fair value of the Santa Monica Project at that time, was reclassified from notes receivable, net to development projects on the consolidated
balance sheets. Impairment
Charge Subsequent
to obtaining ownership of the Santa Monica Project, the Santa Monica Joint Venture decided to continue certain pre-development activities,
which had already been started by the former owner. However, during the third quarter of 2024, the Santa Monica Joint Venture decided
to no longer pursue development of the Santa Monica Project, but rather pursue various other strategies with respect to it, including
a sale or the potential transfer of ownership to the lender, which had provided a non-recourse mortgage loan (the “Santa Monica
Loan”), collateralized by the Santa Monica Project. As a result of this change in strategy, the Santa Monica Joint Venture
determined the carrying value of the Santa Monica Project was no longer fully recoverable and therefore, recorded a non-cash impairment
charge of $17.7 million (which is included in impairment charges on the Company’s consolidated statement of operations) during
the third quarter of 2024 in order to reduce the carrying value of the Santa Monica Project to its then estimated fair value
of $19.0 million. In estimating the fair value of the Santa Monica Project, the Santa Monica Joint Venture used the fair value
provided by an independent, third-party commercial real estate advisory and services firm. On
October 15, 2024 the Santa Monica Loan matured and it was not repaid, which constitutes an event of default and therefore, the loan became
due on demand. On October 30, 2024, the lender issued a formal notice of default and on October 31, 2024, the Santa Monica Joint Venture
notified the lender of its intent to transfer ownership of the underlying collateral, the Santa Monica Project, to the lender via
a deed-in-lieu of foreclosure transaction. See Note 7 for additional information. As
of December 31, 2024 and 2023, the carrying value of the Santa Monica Project was $19.0 million and $36.7 million, respectively,
which is included in development project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 in Unconsolidated Affiliated Entity</t>
        </is>
      </c>
      <c r="B1" s="2" t="inlineStr">
        <is>
          <t>12 Months Ended</t>
        </is>
      </c>
    </row>
    <row r="2">
      <c r="B2" s="2" t="inlineStr">
        <is>
          <t>Dec. 31, 2024</t>
        </is>
      </c>
    </row>
    <row r="3">
      <c r="A3" s="3" t="inlineStr">
        <is>
          <t>Investment in Unconsolidated Affiliated Real Estate Entity [Abstract]</t>
        </is>
      </c>
      <c r="B3" s="4" t="inlineStr">
        <is>
          <t xml:space="preserve"> </t>
        </is>
      </c>
    </row>
    <row r="4">
      <c r="A4" s="4" t="inlineStr">
        <is>
          <t>Investment in Unconsolidated Affiliated Entity</t>
        </is>
      </c>
      <c r="B4" s="4" t="inlineStr">
        <is>
          <t xml:space="preserve">4.
Investment in Unconsolidated Affiliated Entity Columbus
Joint Venture On
November 29, 2022, the Company, along with CRE Columbus Member (“Converge”), a majority owned subsidiary of Converge Holdings
LLC, a reinsurance business owned by the Sponsor, and LEL Columbus Member LLC (the “BVI Member”), a wholly owned subsidiary
of Lightstone Enterprises Limited (“BVI”), a real estate investment company owned by the Sponsor, entered into a joint venture
agreement to form the Columbus Joint Venture for the purpose of acquiring the Columbus Properties, a portfolio of nine multifamily residential
properties consisting of 2,564 units located in the Columbus, Ohio metropolitan area for a contractual purchase price of $465.0 million.
The Company has a 19% joint venture ownership interest in the Columbus Joint Venture. Converge and the BVI Member, which are both related
parties, have joint venture ownership interests of 19% and 62%, respectively. Additionally, the manager of the Columbus Joint Venture
is LEL Bronx Manager LLC, an entity wholly owned by BVI. On
November 29, 2022, the Columbus Joint Venture completed the purchase of the Columbus Properties. The acquisition was funded
with $74.3 million of cash and $390.7 million of aggregate proceeds from preferred investments from unrelated third-parties and loans
from two financial institutions. In connection with the acquisition and financings, the total cash paid, including closing costs, was
$92.3 million and the Company paid $17.5 million representing its 19.0% pro rata share. In connection with the acquisition, the Company
also paid the Advisor a separate acquisition fee of $2.4 million, equal to 2.75% of the Company’s pro-rata share of the contractual
purchase price which is reflected in the carrying value of the Company’s investment in unconsolidated affiliated entity on the
consolidated balance sheets. During the year ended December 31, 2024 and 2023, the Company made $1.5 million and $2.0 million, respectively,
of additional capital contributions to the Columbus Joint Venture. The
Company has determined that the Columbus Joint Venture is a VIE but it is not the primary beneficiary. The Company accounts for its ownership
interest in the Columbus Joint Venture in accordance with the equity method of accounting because it exerts significant influence over
but does not control the Columbus Joint Venture. All capital contributions and distributions of earnings from the Columbus Joint Venture
are made on a pro rata basis in proportion to each member’s equity interest percentage. Any distributions in excess of earnings
from the Columbus Joint Venture are made to the members pursuant to the terms of the Columbus Joint Venture’s operating agreement. In
connection with the purchase of the Columbus Properties on November 29, 2022, the Columbus Joint Venture obtained senior mortgage
loans from two different financial institutions. The first financial institution provided four separate senior mortgage loans, all to
subsidiaries of the Columbus Joint Venture, aggregating $133.6 million. These four senior mortgage loans bear interest at SOFR + 2.19%,
provide for interest-only payments for the first six years of their term and mature in December 2032. Each of these four senior
mortgage loans is individually collateralized by one of the Columbus Properties (collectively, the “Columbus Portfolio I Properties”).
The second financial institution provided five separate senior mortgage loans, all to subsidiaries of the Columbus Joint Venture, aggregating
$167.2 million. These five senior mortgage loans bear interest at 4.85%, provide for interest-only payments for the first two years of
their term and initially mature in December 2027, but may be further extended for an additional five years, subject to satisfaction
of certain conditions. Each of these five senior mortgage loans is individually collateralized by one of the Columbus Properties (collectively,
the “Columbus Portfolio II Properties”). Additionally,
in connection with the purchase of the Columbus Properties on November 29, 2022, the Columbus Joint Venture obtained an aggregate
of $90.0 million in financing through two preferred investments (the “Columbus Preferred Investments”) from unrelated third
parties. The first preferred investment of $38.6 million is collateralized by the Columbus Portfolio I Properties, bears interest at
11.25%, with a minimum monthly pay rate of 4.00% with any shortfall accrued to principal and has a mandatory redemption date of December 1,
2032. The second preferred investment of $51.4 million is collateralized by the Columbus Portfolio II Properties, bears interest at 11.25%,
with a minimum monthly pay rate of 4.00% with any shortfall accrued to principal, and has a mandatory redemption date of December 1,
2027. As of December 31, 2024, the aggregate unpaid interest included in the outstanding balance of the Columbus Preferred Investments
was $10.9 million. Furthermore, the Columbus Preferred Investments are subordinate to the nine senior mortgage loans. Because
the Columbus Preferred Investments have mandatory redemption dates, the Columbus Joint Venture treats them as financial liabilities and
includes them in mortgages and loans payable on its condensed balance sheets. The Company’s Sponsor (the “Guarantor”)
has fully guaranteed the nine senior mortgage loans and the Columbus Preferred Investments (the “Debt Guarantee”). Each of
the members of the Columbus Joint Venture have agreed to reimburse the Guarantor for their pro rata share of any balance that becomes
due under the Debt Guarantee, of which the Company’s share is up to 19%. The Company has determined that the fair value of the
Debt Guarantee is immaterial. Columbus
Joint Venture Financial Information The
following table represents the condensed statements of operations for the Columbus Joint Venture:
For the Year Ended For the Year Ended
December 31, 2024 December 31, 2023
Revenues $ 44,253 $ 42,859
Property operating expenses 21,142 21,307
General and administrative costs 374 251
Depreciation and amortization 12,499 18,588
Operating income 10,238 2,713
Interest expense and other, net (29,322 ) (27,703 )
Net loss $ (19,084 ) $ (24,990 )
Company’s share of net loss (19.0%) $ (3,626 ) $ (4,748 )
Additional depreciation and amortization expense (1) (59 ) (96 )
Company’s loss from investment $ (3,685 ) $ (4,844 ) (1)
- Additional depreciation and amortization expense relates to the amortization of the difference between the cost of the interest in
the The
following table represents the condensed balance sheets for the Columbus Joint Venture:
As of As of
December 31, 2024 December 31, 2023
Investment property, net $ 447,743 $ 449,813
Cash and restricted cash 25,664 25,640
Other assets 783 3,082
Total assets $ 474,190 $ 478,535
Mortgages and loans payable, net $ 395,702 $ 390,622
Other liabilities 12,676 11,149
Members’ equity 65,812 76,764
Total liabilities and members’ equity $ 474,190 $ 478,5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stment in Related Parties</t>
        </is>
      </c>
      <c r="B1" s="2" t="inlineStr">
        <is>
          <t>12 Months Ended</t>
        </is>
      </c>
    </row>
    <row r="2">
      <c r="B2" s="2" t="inlineStr">
        <is>
          <t>Dec. 31, 2024</t>
        </is>
      </c>
    </row>
    <row r="3">
      <c r="A3" s="4" t="inlineStr">
        <is>
          <t>Related Party [Member]</t>
        </is>
      </c>
      <c r="B3" s="4" t="inlineStr">
        <is>
          <t xml:space="preserve"> </t>
        </is>
      </c>
    </row>
    <row r="4">
      <c r="A4" s="3" t="inlineStr">
        <is>
          <t>Investment in Related Parties [Line Items]</t>
        </is>
      </c>
      <c r="B4" s="4" t="inlineStr">
        <is>
          <t xml:space="preserve"> </t>
        </is>
      </c>
    </row>
    <row r="5">
      <c r="A5" s="4" t="inlineStr">
        <is>
          <t>Investment in Related Parties</t>
        </is>
      </c>
      <c r="B5" s="4" t="inlineStr">
        <is>
          <t xml:space="preserve">5.
Investment in Related Parties The
Hotel Joint Venture During
2015, the Company formed the Hotel Joint Venture with Lightstone REIT II, a related party REIT also sponsored by the Sponsor. The Company
has a 2.5% membership interest in the Hotel Joint Venture and Lightstone REIT II holds the remaining 97.5% membership interest.
The Hotel Joint Venture holds ownership interests in the Hotel JV Portfolio, a portfolio of five limited -service hotels, as of both
December 31, 2024 and 2023. The
Company accounts for its 2.5% membership interest in the Hotel Joint Venture using a measurement alternative pursuant to which its investment
is measured at cost, adjusted for observable price changes and impairments, if any, and as of December 31, 2024 and 2023, the carrying
value of its investment was $0.4 million and $0.5 million, respectively, which is included in investment in related party o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Fair Value Measurements and Notes Payable</t>
        </is>
      </c>
      <c r="B1" s="2" t="inlineStr">
        <is>
          <t>12 Months Ended</t>
        </is>
      </c>
    </row>
    <row r="2">
      <c r="B2" s="2" t="inlineStr">
        <is>
          <t>Dec. 31, 2024</t>
        </is>
      </c>
    </row>
    <row r="3">
      <c r="A3" s="3" t="inlineStr">
        <is>
          <t>Marketable Securities Derivative Financial Instruments Fair Value Measurements And Notes Payable [Abstract]</t>
        </is>
      </c>
      <c r="B3" s="4" t="inlineStr">
        <is>
          <t xml:space="preserve"> </t>
        </is>
      </c>
    </row>
    <row r="4">
      <c r="A4" s="4" t="inlineStr">
        <is>
          <t>Marketable Securities, Fair Value Measurements and Notes Payable</t>
        </is>
      </c>
      <c r="B4" s="4" t="inlineStr">
        <is>
          <t>6.
Marketable Securities, Fair Value Measurements and Notes Payable Marketable
Securities: The
following is a summary of the Company’s available for sale securities as of the dates indicated:
As of December 31, 2024
Adjusted Cost Gross Unrealized Gains Gross Unrealized Losses Fair Value
Marketable Securities:
Equity securities:
Common and Preferred Equity Securities $ 5,598 $ 271 $ (173 ) $ 5,696
Simon OP Units 18,336 16,148 - 34,484
Total $ 23,934 $ 16,419 $ (173 ) $ 40,180
As of December 31, 2023
Adjusted Cost Gross Unrealized Gains Gross Unrealized Losses Fair Value
Marketable Securities:
Equity securities:
Common and Preferred Equity Securities $ 5,598 $ - $ (226 ) $ 5,372
Simon OP Units 19,227 10,619 - 29,846
Total $ 24,825 $ 10,619 $ (226 ) $ 35,218 As
of December 31, 2024 and 2023, the Company held 200,247 and 209,243 Simon OP Units, respectively, of Simon Inc. Subject to various
conditions, the Simon OP Units may be exchanged for cash or a similar number of shares of Simon Inc.’s common stock (“Simon
Stock”). Accordingly, the Simon OP Units are valued based on the closing price of Simon Stock, which was $172.21 per share and
$142.64 per share as of December 31, 2024 and 2023, respectively. Additionally, the closing price of Simon Stock was $117.48 per share
as of December 31, 2022. Derivative
Financial Instruments The
Company enters into interest rate cap contracts in order to reduce the effect of interest rate fluctuations on certain of its variable
rate debt. The Company is exposed to credit risk in the event of non-performance by the counterparty to these financial instruments.
Management believes the risk of loss due to non-performance to be minimal. The
Company accounts for interest rate cap contracts as economic hedges, marking these contracts to market, taking into account present interest
rates compared to the contracted fixed rate over the life of the contract and recording the unrealized gain or loss on the interest rate
cap contracts on the consolidated statements of operations. As
of December 31, 2024, the Company had two interest rate cap contracts with notional amounts of $31.3 million and $110.0 million
pursuant to which SOFR is capped at 5.50% through June 1, 2025. See Note 7. As
of December 31, 2023, the Company had two interest rate cap contracts with notional amounts of $31.3 million and $110.0 million
pursuant to which SOFR is capped at 5.50% through December 1, 2024 and June 1, 2025, respectively. For
the years ended December 31, 2024 and 2023, the Company recorded negative mark to market adjustments of $0.1 million and $1.8 million,
respectively, on the consolidated statements of operations, representing the change in the fair value of these economic hedges during
such period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available for sale, and derivative financial instruments measured at fair value on a recurring basis as of the dates
indicated are as follows:
Fair Value Measurement Using
As of December 31, 2024 Level 1 Level 2 Level 3 Total
Marketable Securities:
Common and Preferred Equity Securities $ 1,669 $ 4,027 $ - $ 5,696
Marco OP III Units - 34,484 - 34,484
Total $ 1,669 $ 38,511 $ - $ 40,180
Derivative Financial Instruments:
Interest Rate Cap Contracts $ - $ 2 $ - $ 2
Fair Value Measurement Using
As of December 31, 2023 Level 1 Level 2 Level 3 Total
Marketable Securities:
Common and Preferred Equity Securities $ 1,383 $ 3,989 $ - $ 5,372
Marco OP and OP II Units - 29,846 - 29,846
Total $ 1,383 $ 33,835 $ - $ 35,218
Derivative Financial Instruments:
Interest Rate Cap Contracts $ - $ 62 $ - $ 62 The
fair values of the Company’s common equity securities are measured using readily quoted prices for these investments which are
listed for trade on active markets. The fair values of the Company’s preferred equity securities are measured using readily available
quoted prices for these securities; however, the markets for these securities are not active. Additionally, as noted and disclosed above,
the Simon OP Units are ultimately exchangeable for cash or similar number of shares of Simon Stock, therefore the Company uses the quoted
market price of Simon Stock to measure the fair value of the Simon OP units. Nonrecurring
Fair Value Measurements Exterior
Street Project During
the third quarter of 2024, the Company recorded a non-cash impairment charge of $16.6 million (which is included in impairment charges
in the Company’s consolidated statement of operations) in order to reduce the carrying value of the Exterior Street Project to
its estimated fair value of $78.8 million as of September 30, 2024. In estimating the fair value of the Exterior
Street Project, the Company took into consideration a bona fide third-party offer obtained by an independent third-party broker, which
was considered a Level 2 under the fair value hierarchy described above. See Note 3. Santa
Monica Project During
the third quarter of 2024, the Santa Monica Joint Venture recorded a non-cash impairment charge of $17.7 million (which is included
in impairment charges in the Company’s consolidated statement of operations) in order to reduce the carrying value of the Santa
Monica Project to its estimated fair value of $19.0 million as of September 30, 2024. In estimating the fair value of the Santa
Monica Project, the Santa Monica Joint Venture used the value provided by an independent, third-party commercial real estate advisory
and services firm, which was considered a Level 2 under the fair value hierarchy described above. See Note 3. The
Company did not have any other significant financial assets or liabilities, which would require revised valuations that are recognized
at fair value. Notes
Payable Margin
Loan The
Company has access to a margin loan (the “Margin Loan”) from a financial institution that holds custody of certain of the
Company’s marketable securities. The Margin Loan, which is due on demand, bears interest at SOFR plus 0.85% (5.18% as
of December 31, 2024) and is collateralized by the marketable securities in the Company’s account. The amounts available to the
Company under the Margin Loan are at the discretion of the financial institution and not limited to the amount of collateral in its account.
There were no amounts outstanding under this Margin Loan as of both December 31, 2024 and 2023. Line
of Credit The Company has a non-revolving credit facility
(the “Line of Credit”) with a financial institution that provides for borrowings up to a maximum of $20.0 million, subject
to a 40% loan-to-value ratio based on the fair value of the underlying collateral, which matures on November 30, 2026 and bears interest
at SOFR plus 1.35% (5.68% as of December 31, 2024). The Line of Credit is collateralized by an aggregate of 200,247 of
Simon OP Units. As of December 31, 2024, the amount of borrowings available to be drawn under the Line of Credit was $13.8 million.
No amounts were outstanding under the Line of Credit as of both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s Payable</t>
        </is>
      </c>
      <c r="B1" s="2" t="inlineStr">
        <is>
          <t>12 Months Ended</t>
        </is>
      </c>
    </row>
    <row r="2">
      <c r="B2" s="2" t="inlineStr">
        <is>
          <t>Dec. 31, 2024</t>
        </is>
      </c>
    </row>
    <row r="3">
      <c r="A3" s="3" t="inlineStr">
        <is>
          <t>Mortgages Payable Net [Abstract]</t>
        </is>
      </c>
      <c r="B3" s="4" t="inlineStr">
        <is>
          <t xml:space="preserve"> </t>
        </is>
      </c>
    </row>
    <row r="4">
      <c r="A4" s="4" t="inlineStr">
        <is>
          <t>Mortgages Payable</t>
        </is>
      </c>
      <c r="B4" s="4" t="inlineStr">
        <is>
          <t>7.
Mortgages Payable The
following table sets forth information as of the dates indicated for the Company’s Mortgages payable, net, excluding the Exterior
Street Loans (aggregate outstanding principal balance of $40.0 million as of December 31, 2024), which are included in liabilities held
for sale on the consolidated balance sheet as of December 31, 2024 as further discussed below: Interest Rate Weighted Average Interest Rate for the Year Ended December 31, 2024 Maturity Date Amount Due at Maturity As of As of Gantry Park Mortgage Loan 4.48% 4.48 % February 2025 $ 65,059 $ 65,184 $ 66,697 Moxy Senior Loan SOFR + 4.00% 8.69 % December 2026 108,471 108,471 106,108 Moxy Junior Loan SOFR + 8.75% (floor of 12.25%) 13.50 % December 2026 30,875 30,875 30,202 Exterior Street Loan SOFR + 3.00% 8.14 % August 2025 33,000 - 35,000 Exterior Street Supplemental Loan SOFR + 3.00% 8.13 % August 2025 7,000 - 7,000 Santa Monica Loan 18.00% 11.73 % Due on Demand 19,476 19,476 19,476 Total mortgages payable 8.39 % $ 263,881 224,006 264,483 Less: Deferred financing costs (2,754 ) (4,785 ) Total mortgages payable, net $ 221,252 $ 259,698 One-month
SOFR as of December 31, 2024 and 2023 was 4.33% and 5.35%, respectively. The Company’s loans are secured by the indicated real
estate/investment and are non-recourse to the Company, unless otherwise indicated. The
following table shows our contractually scheduled mortgage principal maturities over the next five years and thereafter as of December
31, 2024, excluding the Exterior Street Loans, which are included in liabilities held for sale on the consolidated balance sheet as of
that date. All amounts are based on the initial scheduled maturity date of the related debt.
2025 2026 2027 2028 2029 Thereafter Total
Principal maturities $ 84,660 $ 139,346 $ - $ - $ - $ - $ 224,006
Less: Deferred financing costs (2,754 )
Total principal maturities, net $ 221,252 Gantry
Park Loans On
November 19, 2014, the 2 nd On
January 28, 2025, the 2 nd Moxy
Mortgage Loans On
November 29, 2023, the Company entered into a mortgage loan facility (the “Moxy Senior Loan”) with an unrelated third
party providing for up to $110.0 million. At closing, $106.1 million of proceeds were advanced under the Moxy Senior Loan and the remaining
availability of $3.9 million could only be drawn to cover operating losses, subject to various conditions. The Moxy Senior Loan bears
interest at SOFR plus 4.00%, subject to a 7.50% floor, and initially matures on December 1, 2026, with two one-year extension options
subject to the satisfaction of certain conditions. As of December 31, 2024, the outstanding principal balance of the Moxy Senior Loan
was $108.5 million and its remaining availability was $1.5 million. Simultaneously
on November 29, 2023, the Company also entered into a mortgage loan facility (the “Moxy Junior Loan” and together with
the Moxy Senior Loan, the “Moxy Mortgage Loans”) with an unrelated third party providing for up to $31.3 million. At closing,
$30.2 million of proceeds were advanced under the Moxy Junior Loan and the remaining availability of $1.1 million could only be drawn
for operating losses, subject to various conditions. The Moxy Junior Loan bears interest at SOFR plus 8.75%, subject to a 12.25% floor,
and initially matures on December 1, 2026, with two one-year extension options subject to the satisfaction of certain conditions.
As of December 31, 2024, the outstanding principal balance of the Moxy Junior Loan and remaining availability were $30.9 million and
$0.4 million, respectively. The
Moxy Mortgage Loans require monthly interest-only payments through their maturity dates and are collateralized by the Lower East Side
Moxy Hotel, however, the Moxy Junior Loan is subordinate to the Moxy Senior Loan. Aggregate proceeds of $130.0 million advanced at the
closing of the Moxy Mortgage Loans were used to repay in full existing construction mortgage indebtedness, which was collateralized by
the Lower East Side Moxy Hotel. In connection with the repayment of the existing construction mortgage indebtedness, the Company paid
accrued loan exit fees of $1.1 million and recorded a loss on debt extinguishment of $1.2 million, principally consisting of the write-off
of remaining unamortized deferred financing costs, during the fourth quarter of 2023. Pursuant
to the terms of the Moxy Mortgage Loans, the Company is required to enter into two interest rate cap contracts with an aggregate notional
amount of $141.3 million (equal to the total maximum amounts available under the Moxy Senior Loan and the Moxy Junior Loan) for as long
as the Moxy Mortgage Loans remain outstanding. On November 29, 2023, the Company entered into two interest rate cap agreements with
notional amounts of $110.0 million and $31.3 million ($141.3 million in the aggregate) pursuant to which the SOFR rate is capped at 5.50%
through June 1, 2025 and December 1, 2024 for the Moxy Senior Loan and the Moxy Junior Loan, respectively, at an aggregate
cost of $0.2 million. On November 22, 2024, the Company restructured the interest rate cap agreement for the Moxy Junior Loan with a
notional amount of $31.3 million pursuant to which the SOFR rate is capped at 5.50% to extend its maturity date through June 1,
2025, at an aggregate cost of $27. In
connection with obtaining the Moxy Mortgage Loans, the Company provided certain interest and carry costs guarantees and paid $4.1 million
of loan fees and expenses. Exterior
Street Loans On
March 29, 2019, the Company obtained a $35.0 million loan (the “Exterior Street Loan”) from a financial institution
which, commencing on October 10, 2020, bore interest at LIBOR plus 2.25% through November 24, 2022. On December 21,
2021, the loan agreement was amended to provide an additional $7.0 million loan (the “Exterior Street Supplemental Loan) which
bore interest at LIBOR plus 2.50% through November 24, 2022. The Exterior Street Loan and the Exterior Street Supplemental Loan
are collectively referred to as the Exterior Street Loans. The Exterior Street Loans require monthly interest-only payments with the
outstanding principal balances due in full at their maturity date. The Exterior Street Loans are collateralized by the Exterior Street
Project. On
November 22, 2022, the Company and the financial institution entered into the first amendment to the Exterior Street Loans pursuant
to which the interest rate on the Exterior Street Loans was adjusted to SOFR plus 2.60% and their maturity dates were extended to November 24,
2023. On October 31, 2023, the Company and the financial institution entered into the second amendment to the Exterior Street Loans
pursuant to which the interest rate on the Exterior Street Loans was adjusted to SOFR plus 2.85% (8.20% as of December 31, 2023) and
their maturity dates were extended to November 24, 2024. As of December 31, 2023, the outstanding aggregate principal balance of
the Exterior Street Loans was $42.0 million. On November 22, 2024, the Company and the financial institution entered into the fourth
amendment to the Exterior Street Loans pursuant to which the Company made a principal payment of $2.0 million on the Exterior Street
Loans, their interest rates were adjusted to SOFR plus 3.00% and their maturity dates were further extended to August 22, 2025. During
the fourth quarter of 2024, the Company entered into a purchase and sale agreement with an unrelated third-party pursuant to which it
expects to sell the Exterior Street Project for $84.0 million. However, there can be no assurance that the sale of the Exterior Street
Project will be consummated. Additionally, during the fourth quarter of 2024, the Exterior Street Project met the criteria to be classified
as held for sale and therefore, its associated assets and liabilities (including the Exterior Street Loans) are classified in assets
and liabilities held for sale on the consolidated balance sheets as of December 31, 2024. See Note 3. Santa
Monica Loan On June 30, 2022, the Santa Monica Joint
Venture obtained the Santa Monica Loan, a loan of up to $33.1 million which initially bore interest at SOFR + 3.5%. The Santa
Monica Loan requires monthly interest-only payments with the outstanding principal balance due at its maturity date and was previously
collateralized by the Santa Monica Note Receivable, which was issued by the Santa Monica Joint Venture. During the first quarter of 2023,
the Santa Monica Joint Venture received a $14.0 million paydown on the Santa Monica Note Receivable, of which it used $11.3 million to
make a paydown on the Santa Monica Loan, which reduced its outstanding balance to $21.5 million. The Santa Monica Loan was initially scheduled
to mature on December 30, 2023, however, on September 5, 2023, the Santa Monica Joint Venture exercised an option to extend
its maturity date to February 29, 2024. In
connection with this extension, the Santa Monica Joint Venture made an additional principal paydown of $2.1 million, which reduced the
outstanding balance of the Santa Monica Loan to $19.5 million. Additionally, the Santa Monica Joint Venture funded $0.9 million
into a cash collateral reserve account to cover the interest payments through February 29, 2024. In connection with the transfer
of ownership of the Santa Monica Project to the Santa Monica Joint Venture on December 29, 2023, the Santa Monica Loan was modified
to substitute the Santa Monica Project as the underlying collateral and the maturity date was further extended to August 1, 2024.
Subsequently in March 2024, the Santa Monica Loan was again modified pursuant to which the interest rate was changed to SOFR + 4.5%,
subject to a floor of 7.5%, the maturity date was changed to August 31, 2024 and the interest reserve was replenished to cover the
payments due through August 31, 2024. On September 5, 2024, the maturity date of the Santa Monica Loan was further extended
to October 15, 2024. On
October 15, 2024, the Santa Monica Loan matured and it was not repaid, which constitutes an event of default and therefore, it is
due on demand. On October 30, 2024, the lender issued a formal notice of default and on October 31, 2024, the Santa Monica
Joint Venture notified the lender of its intent to transfer ownership of the underlying collateral, the Santa Monica Project, to the
lender via a deed-in-lieu of foreclosure transaction. Although the lender is currently not being paid interest at the stated default
rate of 18%, during the year ended December 31, 2024, the Santa Monica Joint Venture accrued $0.8 million of default interest expense
(included in accounts payable, accrued expenses and other liabilities on the consolidated balance sheets as of December 31, 2024) on
the Santa Monica Loan pursuant to the terms of its loan agreement. As of December 31, 2024, the outstanding principal balance of the
Santa Monica Loan was $19.5 million. Certain
of the Company’s debt agreements require the maintenance of certain ratios, including debt service coverage. As of December 31,
2024, the Company was in compliance with all of its financial debt covenants. Additionally, certain of our mortgages payable also contain
clauses providing for prepayment penalties. Debt
Maturities The
Santa Monica Loan (outstanding principal balance of $19.5 million as of December 31, 2024) matured on October 14, 2024 and was not repaid,
which constitutes an event of default and therefore, it is due on demand. The Santa Monica Joint Venture currently intends to transfer
ownership of the underlying collateral, the Santa Monica Project, to the lender via a deed-in-lieu of foreclosure transaction. The
Exterior Street Loans (outstanding aggregate principal balance of $40.0 million as of December 31, 2024) are scheduled to mature on August
22, 2025. The Company currently intends to repay the outstanding balance with available proceeds from the potential sale of the Exterior
Street Project on or before their scheduled maturity date. See Note 3. The
Company has no additional significant maturities of mortgage debt over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 Parcels</t>
        </is>
      </c>
      <c r="B1" s="2" t="inlineStr">
        <is>
          <t>12 Months Ended</t>
        </is>
      </c>
    </row>
    <row r="2">
      <c r="B2" s="2" t="inlineStr">
        <is>
          <t>Dec. 31, 2024</t>
        </is>
      </c>
    </row>
    <row r="3">
      <c r="A3" s="3" t="inlineStr">
        <is>
          <t>Land Parcels Disclosure Abstract</t>
        </is>
      </c>
      <c r="B3" s="4" t="inlineStr">
        <is>
          <t xml:space="preserve"> </t>
        </is>
      </c>
    </row>
    <row r="4">
      <c r="A4" s="4" t="inlineStr">
        <is>
          <t>Land Parcels</t>
        </is>
      </c>
      <c r="B4" s="4" t="inlineStr">
        <is>
          <t>8.
Land Parcels The
Company previously wholly owned certain land parcels located in St. Augustine, Florida. During
the year ended December 31, 2024, the Company completed a series of disposition transactions related to its land parcels located in St.
Augustine, Florida, including certain associated municipal impact fee credits, for an aggregate contractual sales price of $25.0 million
and recognized an aggregate gain on disposition of real estate of $19.0 million. These disposition transactions generated aggregate net
sales proceeds of $25.0 million. These
2024 disposition transactions consisted of (i) the second quarter sales of two land parcels, each to an unrelated third-party, for an
aggregate contractual sales price of $14.8 million resulting in an aggregate gain on disposition of real estate of $10.9 million; (ii)
the third quarter sale of municipal impact fee credits to an unrelated third-party for a contractual sales price of $2.7 million resulting
in gain on disposition of real estate of $2.7 million and (iii) the fourth quarter sale of all of the Company’s remaining land
parcels to an unrelated third party for a contractual sales price of $7.5 million resulting in a gain on disposition of real estate of
$5.5 million. During
the year ended December 31, 2023, the Company completed a first quarter disposition of one of its land parcels located in St. Augustine,
Florida to an unrelated third-party for a contractual sales price of $1.5 million and recognized a gain on disposition of real estate
of $1.1 million. The net sales proceeds generated from this transaction were $1.4 million. As
of December 31, 2023, the carrying value of the Company’s land parcels located in St. Augustine, Florida was $6.0 million,
which is included in land and land improvement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any’s 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Company’s Stockholder’s Equity</t>
        </is>
      </c>
      <c r="B4" s="4" t="inlineStr">
        <is>
          <t>9.
Company’s Stockholder’s Equity Preferred
Shares Shares
of preferred stock may be issued in the future in one or more series as authorized by the Board of Directors. Prior to the issuance of
shares of any series, the Board of Directors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Board of Directors has the power to
establish the preferences, powers and rights of each series of preferred stock, it may provide the holders of any series of preferred
stock with preferences, powers and rights, voting or otherwise, senior to the rights of holders of our common stock.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tock. As of December 31, 2024 and 2023, the Company had no outstanding preferred shares. Common
Shares All
of the Common Shares offered by the Company are or will be duly authorized, fully paid and nonassessable. Subject to the preferential
rights of any other class or series of stock and to the provisions of its charter regarding the restriction on the ownership and transfer
of Common Shares, holders of the Company’s Common Shares are entitled to receive distributions if authorized by the Board of Directors
and to share ratably in the Company’s assets available for distribution to the stockholders in the event of a liquidation, dissolution
or winding-up. Each
outstanding Common Share entitles the holder to one vote on all matters submitted to a vote of stockholders, including the election of
directors. There is no cumulative voting in the election of directors, which means that the holders of a majority of the outstanding
Common Shares can elect all of the directors then standing for election, and the holders of the remaining Common Shares will not be able
to elect any directors. Holders
of the Company’s Common Shares have no conversion, sinking fund, redemption or exchange rights, and have no preemptive rights to
subscribe for any of its securities. Maryland law provides that a stockholder has appraisal rights in connection with some transactions.
However, the Company’s charter provides that the holders of its Common Shares do not have appraisal rights unless a majority of
the Board of Directors determines that such rights shall apply. Common Shares of the Company have equal dividend, distribution, liquidation
and other rights. Under
its charter, the Company cannot make certain material changes to its business form or operations without the approval of stockholders
holding at least a majority of the Common Shares entitled to vote on the matter. These include (1) amendment of its charter, (2) its
liquidation or dissolution, and (3) to the extent required under Maryland law its reorganization, and (4) its merger, consolidation or
the sale or other disposition of all or substantially all of its assets. SRP The
Company’s share repurchase program, as amended from time to time (the “SRP”) by the Board of Directors, may provide
its stockholders with limited, interim liquidity by enabling them to sell their Common Shares back to the Company, subject to various
restrictions. The
Company’s SRP currently provides for redemption requests to be submitted in connection with either a stockholder’s death
or hardship and the price for all such purchases has been set at our estimated net asset value per Common Share (“NAV per Share”)
as of the date of actual redemption. The Company’s estimated NAV per Share is determined by the Board of Directors and reported
by it from time to time. Requests for redemptions in connection with a stockholder’s death must be submitted and received by the
Company within one year of the stockholder’s date of death to be eligible for consideration. Additionally,
the Board of Directors has established that on an annual basis the Company will not redeem in excess of 1.0% and 0.5% of the number of
Common Shares outstanding as of the end of the preceding year for either death redemptions or hardship redemptions, respectively. Additionally,
eligible redemption requests are generally expected to be processed on a quarterly basis and will be subject to proration if either type
of redemption requests exceeds the annual limitations established by the Board of Directors. Furthermore, the Board of Directors may,
at their sole discretion, amend or suspend the SRP at any time without any notice to stockholders. During
the year ended December 31, 2024, the Company repurchased 324,684 Common Shares at a weighted average price per share of $11.85. During
the year ended December 31, 2023, the Company repurchased 283,091 Common Shares at a weighted average price per share of $12.19. DRIP The
Company’s distribution reinvestment program (“DRIP”) provides its shareholders with an opportunity to purchase additional
Common Shares at a discount to the Company’s estimated NAV per Share. Under the Company’s DRIP, a shareholder may acquire,
from time to time, additional Common Shares by reinvesting any cash distributions payable by the Company to such shareholder, without
incurring any brokerage commission, fees or service charges. The
Company’s current DRIP Registration Statement on Form S-3D was filed and became effective as amended and restated, under the Securities
Act on October 25, 2018. Pursuant
to the terms of the Company’s DRIP, its stockholders who elect to participate may invest all or a portion of any cash distributions
that the Company pays them on their Common Shares in additional Common Shares at a purchase price equal to 95% of the Company’s
estimated NAV per Share in effect as of the record date of such distribution. Effective on March 17, 2025, the Board of Directors determined
and approved the Company’s NAV per Share of $10.96 as of December 31, 2024. As a result, effective on that date, the purchase price
for Common Shares under the DRIP became $10.41 per share. As of December 31, 2024, 9.9 million Common Shares were available for issuance
under our DRIP. The
Board of Directors reserves the right to terminate the DRIP for any reason without cause by providing written notice of the termination
to all participants. Distributions
on Common Shares During
each of the first two calendar quarters of 2023, quarterly distributions on the Company’s Common Shares were declared at the pro
rata equivalent of an annual distribution of $0.70 per share, or an annualized rate of 7% assuming a purchase price of $10.00 per share,
to stockholders of record at the close of business on the last day of the quarter-end. During the third calendar quarter of 2023, a quarterly
distribution on the Company’s Common Shares was declared at the pro rata equivalent of an annual distribution of $0.35 per share,
or an annualized rate of 3.5% assuming a purchase price of $10.00 per share, to stockholders of record at the close of business on the
last day of the quarter-end. All distributions were paid on or about the 15th day of the month following the quarter-end and stockholders
had the option to elect the receipt of Common Shares under the Company’s DRIP in lieu of payment of cash for the distributions
from the Company. On
November 10, 2023, the Board of Directors determined to suspend regular quarterly distributions. No distributions were declared or paid
during the year ended December 31, 2024. During the year ended December 31, 2023, total distributions declared and paid on the Company’s
Common Shares were $9.5 million and $13.1 million, respectively. See
Note 11 for discussion of distributions related to the SLP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10.
Noncontrolling Interests The
Company’s noncontrolling interests consist of (i) parties of the Company that hold units in the Operating Partnership, and (ii)
certain interests in consolidated subsidiaries. The units held by noncontrolling interests in the Operating Partnership include SLP Units
and Common Units. The noncontrolling interests in consolidated subsidiaries include joint venture ownership interests in (i) PRO held
by the Sponsor through PRO’s liquidation on December 26, 2024, (ii) the 2 nd nd S hare
Description See
Note 11 for discussion of rights related to SLP Units. The Common Units of the Operating Partnership have similar rights as those of
the Company’s Common Shares, including distribution rights. Noncontrolling
Interest of Subsidiaries within the Operating Partnership PRO During
2009, the Operating Partnership acquired certain membership interests in Prime Outlets Acquisition Company (“POAC”) and Mill
Run, LLC (“Mill Run”), which were subsequently contributed to PRO in exchange for a 99.99% managing membership interest in
PRO. In addition, the Company contributed $3 for a 0.01% non-managing membership interest in PRO. Because the Operating Partnership was
the managing member with control, PRO was consolidated into the results and financial position of the Company. In connection with the
acquisitions of the membership interests in POAC and Mill Run, the Advisor accepted a 19.17% profit membership interest in PRO in lieu
of an acquisition fee and assigned its rights to receive distributions to the Sponsor, who assigned the same to David Lichtenstein. Distributions
were split between the three members in proportion to their respective profit interests. PRO subsequently disposed of all of its membership
interests in POAC and Mill Run in August 2010 and through its liquidation on December 26, 2024, its holdings primarily consisted of Simon
OP Units. On
September 19, 2018, the Sponsor transferred 9.14% of its profit membership interest in PRO to the Operating Partnership. As of December
31, 2023, the Sponsor had a 10.03% profit membership interest in PRO, which was accounted for as a noncontrolling interest. On
December 26, 2024, PRO was liquidated through a non-cash distribution of its remaining holdings, which consisted of 89,695 Simon OP Units,
to its members. The Sponsor received 8,996 Simon OP Units and the Company, through Marco III LP Units, LLC, a wholly owned subsidiary
of the Operating Partnership, received 80,699 Simon OP Units. As a result of this distribution, PRO was liquidated. The Simon OP Units
were marked to market through the date of the distribution and the non-cash distribution to the Sponsor was then accounted for as a distribution
to noncontrolling interests at fair value. The Company used the closing price of Simon Stock of $173.80 per share as of December 26,
2024, to estimate the fair value of the non-cash distribution of $1.6 million to the noncontrolling interest. The difference between
the non-cash distribution amount of $1.6 million and the carrying value of the Sponsor’s remaining equity interest in PRO as of
the date of distribution of $1.4 million, was recorded as a decrease of $0.2 million to the Company’s additional paid in capital. The
Company’s net earnings allocated to noncontrolling interests in its consolidated statements of operations includes the interest
in PRO held by our Sponsor through PRO’s date of liquidation on December 26, 2024. 2 nd
In
August 2011, the Operating Partnership and the Sponsor and other related parties formed the 2 n nd nd
nd nd nd nd Distributions During
the year ended December 31, 2024, the Company made total distributions to noncontrolling interests of $1.6 million, which consisted primarily
of the non-cash distribution of Simon OP Units to PRO disclosed above. During the year ended December 31, 2023, the Company made total
distributions to noncontrolling interests of $4.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1.
Related Party Transactions The
Company has agreements with the Advisor and its affiliates to pay certain fees, as follows, in exchange for services performed by these
entities and other related parties. The Company’s ability to secure financing and subsequent real estate operations are dependent
upon its Advisor and their affiliates to perform such services as provided in these agreements. Fees Amount Acquisition Fee The Advisor is paid an acquisition fee equal to 2.75% of the gross contractual purchase price (including any mortgage assumed) of each property purchased. The Advisor or its affiliates are also reimbursed for expenses that they incur in connection with the purchase of a property. The acquisition fee and acquisition-related expenses for any particular property, including amounts payable to related parties, will not exceed, in the aggregate 5% of the gross contractual purchase price (including mortgage assumed) of the property. Property Management – Multifamily Residential/Retail The property managers are paid a monthly management fee of up to 5% of the gross revenues from multifamily residential and retail properties. The Company pays the property managers a separate fee for (i) the development of, (ii) the one-time initial rent-up or (iii) the leasing-up of newly constructed properties in an amount not to exceed the fee customarily charged in arm’s length transactions by others rendering similar services in the same geographic area for similar properties as determined by a survey of brokers and agents in such area. Property Management - Office/Industrial The
property managers are paid monthly property management and leasing fees of up to 4.5% of gross revenues from office and industrial properties.
In addition, the Company pays the property managers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Asset Management Fee The
Advisor or its affiliates are paid an asset management fee of 0.55% of the Company’s average invested assets, as defined, payable
quarterly in an amount equal to 0.1375 of 1% of average invested assets as of the last day of the immediately preceding quarter.
Reimbursement of Other expenses For any year in which the Company qualifies as a REIT, the Advisor must reimburse the Company for the amounts, if any, by which the total operating expenses, the sum of the advisor asset management fee plus other operating expenses paid during the previous fiscal year exceed the greater of 2% of average invested assets, as defined, for that fiscal year, or, 25% of net income, as defined, for that fiscal year. Items such as property operating expenses, depreciation and amortization expenses, interest payments, taxes, non-cash expenditures, the special liquidation distribution, the special termination distribution, organization and offering expenses, and acquisition fees and expenses are excluded from the definition of total operating expenses, which otherwise includes the aggregate expense of any kind paid or incurred by the Company. The Advisor or its affiliates are reimbursed for expenses that may include costs of goods and services, administrative services and non-supervisory services performed directly for the Company by independent parties. SLP
Units In
connection with the Company’s Offering, Lightstone SLP, LLC, an affiliate of the Sponsor, purchased SLP Units in the Operating
Partnership for an aggregate of $30.0 million. These SLP Units, the purchase price of which will be repaid only after stockholders receive
a stated preferred return and their net investment, may entitle Lightstone SLP, LLC to a portion of any regular distributions made by
the Operating Partnership. During
each of the first two calendar quarters of 2023, quarterly distributions declared and paid on the SLP Units were at a 7% annualized rate
of return. Because the quarterly distribution declared by the Board of Directors on Common Shares for the third calendar quarter of 2023
did not equate to at least an annualized rate of 7%, assuming a purchase price of $10.00 per share, no distributions were declared on
the SLP Units for the third calendar quarter of 2023. Until distributions on Common Shares are brought current to at least an annualized
rate of 7% assuming a purchase price of $10.00 per share, no distributions will be declared on the SLP Units. Any future distributions
on the SLP Units will always be subordinated until stockholders receive a stated preferred return. During
the year ended December 31, 2024, no distributions were declared or paid on the SLP Units. During the year ended December 31, 2023, total
distributions declared and paid on the SLP Units were $1.0 million and $1.6 million, respectively, and are part of noncontrolling interests. The
SLP Units also entitle Lightstone SLP, LLC to a portion of any liquidating distributions made by the Operating Partnership. The value
of such distributions will depend upon the net sale proceeds upon the liquidation of Lightstone REIT I and, therefore, cannot be determined
at the present time. Liquidating distributions to Lightstone SLP, LLC will always be subordinated until stockholders receive a distribution
equal to their initial investment plus a stated preferred return, as described below: Operating Stage Amount of Distribution 7% Stockholder Return Threshold Once a cumulative non-compounded return of 7% per year on their net investment is realized by stockholders, Lightstone SLP, LLC is eligible to receive available distributions from the Operating Partnership until it has received an amount equal to a cumulative non-compounded return of 7% per year on the purchase price of the special general partner interests. “Net investment” refers to $10 per share, less a pro rata share of any proceeds received from the sale or refinancing of the Company’s assets. 12% Stockholder Return Threshold Once a cumulative non-compounded return of 12% per year is realized by stockholders on their net investment (including amounts equaling a 7% return on their net investment as described above), 70% of the aggregate amount of any additional distributions from the Operating Partnership will be payable to the stockholders, and 30% of such amount will be payable to Lightstone SLP, LLC. Returns in Excess of 12% After the 12% return threshold is realized by stockholders, 60% of any remaining distributions from the Operating Partnership will be distributable to stockholders, and 40% of such amount will be payable to Lightstone SLP, LLC. Liquidating Stage Distributions Amount of Distribution 7% Stockholder Return Threshold Once stockholders have received liquidation distributions, and a cumulative non-compounded 7% return per year on their initial net investment, Lightstone SLP, LLC will receive available distributions until it has received an amount equal to its initial purchase price of the special general partner interests plus a cumulative non-compounded return of 7% per year. 12% Stockholder Return Threshold Once stockholders have received liquidation distributions [in an amount equal to their net investment] plus a cumulative non-compounded return of 12% per year on their initial net investment (including amounts equaling a 7% return on their net investment as described above), 70% of the aggregate amount of any additional distributions from the Operating Partnership will be payable to the stockholders, and 30% of such amount will be payable to Lightstone SLP, LLC. Returns in Excess of 12% After stockholders have received liquidation distributions [in an amount equal to their net investment] plus a cumulative non-compounded return of 12% per year on their initial net investment, 60% of any remaining distributions from the Operating Partnership will be distributable to stockholders, and 40% of such amount will be payable to Lightstone SLP, LLC. During
the first quarter of 2024, the Advisor agreed to allow the Company to temporarily defer the payment of asset management fees. The
following table represents the fees incurred and reimbursement associated with the payments to the Sponsor, Advisor and their affiliates
for the period indicated:
For the Year Ended
December 31, 2024 December 31, 2023
Asset management fees (general and administrative costs) $ 1,998 $ 2,013
Property management fees (property operating expenses) 307 301
Development fees and cost reimbursement (1) 64 832
Total $ 2,369 $ 3,146
(1) Development fees and the reimbursement of development-related costs that the Company pays to the Advisor and its affiliates are capitalized and are included in the carrying value of the associated development project which are generally classified as development projects on the consolidated balance sheets until construction is substantially completed unless the associated development project meets the criteria to be classified as held for sale. Once construction is substantially completed, these amounts are recorded as property operating expenses. As
of December 31, 2024 and 2023, the Company owed the Advisor and its affiliated entities $3.0 million and $1.6 million, respectively,
which is included in accounts payable, accrued expenses and other liabil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isnerAmper LLP</t>
        </is>
      </c>
    </row>
    <row r="5">
      <c r="A5" s="4" t="inlineStr">
        <is>
          <t>Auditor Firm ID</t>
        </is>
      </c>
      <c r="B5" s="4" t="inlineStr">
        <is>
          <t>274</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2.
Commitments and Contingencies Hotel
Franchise Agreement The
Lower East Side Moxy Hotel operates pursuant to a 30-year franchise agreement (the “Hotel Franchise Agreement”) with Marriott
International, Inc. (“Marriott”). The Hotel Franchise Agreement provides for the Company to pay franchise fees and marketing
fund charges equal to certain prescribed percentages of gross room sales, as defined. Additionally, pursuant to the terms of the Hotel
Franchise Agreement, the Company received a Key Money payment of $4.7 million from Marriott during the fourth quarter of 2022. The
Key Money, which is included in accounts payable, accrued expenses and other liabilities on the consolidated balance sheets is being
amortized as a reduction to franchise fees over the term of the Hotel Franchise Agreement. As of December 31, 2024 and 2023, the remaining
unamortized balance of the Key Money was $4.4 million and $4.6 million, respectively. Pursuant to the terms of the Hotel Franchise
Agreement, the Company may be obligated to return the unamortized portion of the Key Money back to Marriott upon the occurrence of certain
events. The franchise fees and marketing fund charges are recorded as a component of hotel operating expenses in the consolidated statements
of operations. Hotel
Management Agreements With
respect to the Lower East Side Moxy Hotel, the Company has entered into a hotel management agreement, food and beverage operations management
agreement and an asset management agreement (collectively, the “Hotel Management Agreements”) with various third-party management
companies pursuant to which they provide oversight and management over the operation of the Lower East Side Moxy Hotel and its food and
beverage venues and receive payment of certain prescribed management fees, generally based on a percentage of revenues and certain incentives
for exceeding targeted earnings thresholds. The management fees are recorded as a component of hotel operating expenses on the consolidated
statements of operations. The Hotel Management Agreements have initial terms ranging from 5 to 20 years. Legal
Proceedings From
time to time in the ordinary course of business, Lightstone REIT I may become subject to legal proceedings, claims or disputes. Various
claims have been asserted against the 2 nd nd Other
the aforementioned matter,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6005</v>
      </c>
      <c r="C4" s="5" t="n">
        <v>-1507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no employees. Our business is externally managed by the Advisor, an affiliate of the Sponsor. We are dependent on the Advisor and
affiliates of our Sponsor (collectively, the “Advisor and its affiliates”) for performing a full range of services that are
essential to us, including asset management, property management (excluding our hospitality property, which is managed by unrelated third
party property managers) and acquisition, disposition and financing activities, and other general administrative responsibilities; such
as tax, accounting, legal, information technology (“IT”) and investor relations services. As an externally managed REIT,
our risk management function, including cybersecurity, is governed by the cybersecurity policies and procedures of the Advisor and its
affiliates, which determine and implement appropriate risk management processes and strategies as it relates to cybersecurity for both
us and the other entities they advise, own and/or manage, and we rely on them for assessing, identifying and managing material risks
to our business from cybersecurity threats. The
Advisor and its affiliates take a risk-based approach to cybersecurity and have implemented cybersecurity policies throughout their operations
that are designed to address cybersecurity threats and incidents. The Advisor and its affiliates regularly assess risks from cybersecurity
threats, monitor their information systems for potential vulnerabilities, and test those systems according to their cybersecurity policies,
standards, processes, and practices, which are integrated into their overall approach to enterprise risk management. To protect their
information systems from cybersecurity threats, the Advisor and its affiliates use various security tools that help them identify, escalate,
investigate, resolve, and recover from security incidents in a timely manner. The
Advisor and its affiliates have a technology team, under the leadership of the Director of Information Technology, who has over 20 years
of technology management experience, which defines a work plan designed to maintain strong cybersecurity maturity, sets improvement objectives
of key controls and systems, including feedback from third-party assessments, and identifies and implements on-going investments to replace
or upgrade systems or technologies and proactively maintain strong security. As part of this planning, management conducts regular testing
of our incident response plan to increase awareness, establishes key decision-making criteria, ensures effective communication among
key stakeholders, and complies with our disclosure obligations. The
Advisor and its affiliates also partner with independent third-party experts to provide a comprehensive cybersecurity solution that safeguards
organizations against a broad spectrum of cyber threats. This comprehensive cybersecurity solution offers advanced threat detection,
prevention, and response capabilities, including real-time monitoring, threat intelligence, behavioral analysis, endpoint detection and
response, malware prevention, and automated response actions. Additionally, the comprehensive cybersecurity solution also provides access
to cybersecurity experts, who provide proactive threat monitoring and incident response support to effectively detect, investigate, and
remediate security incidents. The
Advisor and its affiliates engage vendors to enhance cybersecurity safeguards and improve incident response and update or replace systems
and applications as appropriate to improve data processing and storage management and enhance security. These cybersecurity safeguards
include multi-tiered backup protocols, which incorporate immutable backups, embody an innovative approach to data security, providing
an additional barrier against ransomware and other cyber threats. Immutable backups ensure that data remains unmodifiable and immune
to deletion for a predefined duration, thereby shielding it from unauthorized tampering or access. This technology utilizes sophisticated
methods, including immutable storage repositories and ransomware-resistant backup architectures, to uphold the integrity and accessibility
of vital data. Through the enforcement of stringent access controls and encryption measures, the resilience and availability of backup
data is ensured, empowering an organization to swiftly and securely recover from cyber incidents. To
further protect their information systems, the Advisor and its affiliates structure and monitor relationships with various third-party
service providers and periodically conduct due diligence on their cybersecurity architecture and process design. To
date, cybersecurity threats, including as a result of any previous cybersecurity incidents, have not materially affected us, our business
strategy, results of operations, or financial condition.</t>
        </is>
      </c>
    </row>
    <row r="5">
      <c r="A5" s="4" t="inlineStr">
        <is>
          <t>Cybersecurity Risk Management Processes Integrated [Text Block]</t>
        </is>
      </c>
      <c r="B5" s="4" t="inlineStr">
        <is>
          <t>The
Advisor and its affiliates take a risk-based approach to cybersecurity and have implemented cybersecurity policies throughout their operations
that are designed to address cybersecurity threats and incidents. The Advisor and its affiliates regularly assess risks from cybersecurity
threats, monitor their information systems for potential vulnerabilities, and test those systems according to their cybersecurity policies,
standards, processes, and practices, which are integrated into their overall approach to enterprise risk management. To protect their
information systems from cybersecurity threats, the Advisor and its affiliates use various security tools that help them identify, escalate,
investigate, resolve, and recover from security incidents in a timely manner.</t>
        </is>
      </c>
    </row>
    <row r="6">
      <c r="A6" s="4" t="inlineStr">
        <is>
          <t>Cybersecurity Risk Management Processes Integrated [Flag]</t>
        </is>
      </c>
      <c r="B6" s="4" t="inlineStr">
        <is>
          <t>true</t>
        </is>
      </c>
    </row>
    <row r="7">
      <c r="A7" s="4" t="inlineStr">
        <is>
          <t>Cybersecurity Risk Management Expertise of Management Responsible [Text Block]</t>
        </is>
      </c>
      <c r="B7" s="4" t="inlineStr">
        <is>
          <t>The
Advisor and its affiliates have a technology team, under the leadership of the Director of Information Technology, who has over 20 years
of technology management experience, which defines a work plan designed to maintain strong cybersecurity maturity, sets improvement objectives
of key controls and systems, including feedback from third-party assessments, and identifies and implements on-going investments to replace
or upgrade systems or technologies and proactively maintain strong security. As part of this planning, management conducts regular testing
of our incident response plan to increase awareness, establishes key decision-making criteria, ensures effective communication among
key stakeholders, and complies with our disclosure obligations.</t>
        </is>
      </c>
    </row>
    <row r="8">
      <c r="A8" s="4" t="inlineStr">
        <is>
          <t>Cybersecurity Risk Process for Informing Management or Committees Responsible [Text Block]</t>
        </is>
      </c>
      <c r="B8" s="4" t="inlineStr">
        <is>
          <t>The
Advisor and its affiliates have a technology team, under the leadership of the Director of Information Technology, who has over 20 years
of technology management experience, which defines a work plan designed to maintain strong cybersecurity maturity, sets improvement objectives
of key controls and systems, including feedback from third-party assessments, and identifies and implements on-going investments to replace
or upgrade systems or technologies and proactively maintain strong security. As part of this planning, management conducts regular testing
of our incident response plan to increase awareness, establishes key decision-making criteria, ensures effective communication among
key stakeholders, and complies with our disclosure obligations. The
Advisor and its affiliates also partner with independent third-party experts to provide a comprehensive cybersecurity solution that safeguards
organizations against a broad spectrum of cyber threats. This comprehensive cybersecurity solution offers advanced threat detection,
prevention, and response capabilities, including real-time monitoring, threat intelligence, behavioral analysis, endpoint detection and
response, malware prevention, and automated response actions. Additionally, the comprehensive cybersecurity solution also provides access
to cybersecurity experts, who provide proactive threat monitoring and incident response support to effectively detect, investigate, and
remediate security incidents.</t>
        </is>
      </c>
    </row>
    <row r="9">
      <c r="A9" s="4" t="inlineStr">
        <is>
          <t>Cybersecurity Risk Third Party Oversight and Identification Processes [Flag]</t>
        </is>
      </c>
      <c r="B9" s="4" t="inlineStr">
        <is>
          <t>true</t>
        </is>
      </c>
    </row>
    <row r="10">
      <c r="A10" s="4" t="inlineStr">
        <is>
          <t>Cybersecurity Risk Management Third Party Engaged [Flag]</t>
        </is>
      </c>
      <c r="B10" s="4" t="inlineStr">
        <is>
          <t>true</t>
        </is>
      </c>
    </row>
    <row r="11">
      <c r="A11" s="4" t="inlineStr">
        <is>
          <t>Cybersecurity Risk Materially Affected or Reasonably Likely to Materially Affect Registrant [Flag]</t>
        </is>
      </c>
      <c r="B11" s="4" t="inlineStr">
        <is>
          <t>false</t>
        </is>
      </c>
    </row>
    <row r="12">
      <c r="A12" s="4" t="inlineStr">
        <is>
          <t>Cybersecurity Risk Management Positions or Committees Responsible [Text Block]</t>
        </is>
      </c>
      <c r="B12" s="4" t="inlineStr">
        <is>
          <t>The
Board of Directors oversees our risk management process, including cybersecurity risks. The Audit Committee oversees our enterprise risk
assessment. The Audit Committee’s meetings include discussions of specific risk areas, including, among others, those relating
to cybersecurity. Our management team, including our Chief Financial Officer, is responsible for assessing and managing our material
risks from cybersecurity threats.</t>
        </is>
      </c>
    </row>
    <row r="13">
      <c r="A13" s="4" t="inlineStr">
        <is>
          <t>Cybersecurity Risk Board of Directors Oversight [Text Block]</t>
        </is>
      </c>
      <c r="B13" s="4" t="inlineStr">
        <is>
          <t>The
Board of Directors oversees our risk management process, including cybersecurity risks. The Audit Committee oversees our enterprise risk
assessment. The Audit Committee’s meetings include discussions of specific risk areas, including, among others, those relating
to cybersecurity. Our management team, including our Chief Financial Officer, is responsible for assessing and managing our material
risks from cybersecurity threats. The Chief Financial Officer has primary responsibility for our overall cybersecurity risk management
program.</t>
        </is>
      </c>
    </row>
    <row r="14">
      <c r="A14" s="4" t="inlineStr">
        <is>
          <t>Cybersecurity Risk Role of Management [Text Block]</t>
        </is>
      </c>
      <c r="B14" s="4" t="inlineStr">
        <is>
          <t>The
Board of Directors oversees our risk management process, including cybersecurity risks. The Audit Committee oversees our enterprise risk
assessment. The Audit Committee’s meetings include discussions of specific risk areas, including, among others, those relating
to cybersecurity. Our management team, including our Chief Financial Officer, is responsible for assessing and managing our material
risks from cybersecurity threats. The Chief Financial Officer has primary responsibility for our overall cybersecurity risk management
program. The
Director of Information Technology is responsible for leading the assessment and management of cybersecurity threats. We have implemented
a governance program for our cybersecurity efforts. This includes regularly updating privacy notices, terms of use, and lease documents.
The Advisor and its affiliates have developed and implemented policies to identify and mitigate cybersecurity risks and provide training
to their employees at onboarding and thereafter as necessary. Such updates are communicated to all their employees, and actionable guidance
is provided when new risks arise.</t>
        </is>
      </c>
    </row>
    <row r="15">
      <c r="A15" s="4" t="inlineStr">
        <is>
          <t>Cybersecurity Risk Management Positions or Committees Responsible Report to Board [Flag]</t>
        </is>
      </c>
      <c r="B15" s="4" t="inlineStr">
        <is>
          <t>true</t>
        </is>
      </c>
    </row>
    <row r="16">
      <c r="A16" s="4" t="inlineStr">
        <is>
          <t>Cybersecurity Risk Process for Informing Board Committee or Subcommittee Responsible for Oversight [Text Block]</t>
        </is>
      </c>
      <c r="B16" s="4" t="inlineStr">
        <is>
          <t>Our management team, including our Chief Financial Officer, is responsible for assessing and managing our material
risks from cybersecurity threats. The Chief Financial Officer has primary responsibility for our overall cybersecurity risk management
program.</t>
        </is>
      </c>
    </row>
    <row r="17">
      <c r="A17" s="4" t="inlineStr">
        <is>
          <t>Cybersecurity Risk Management Positions or Committees Responsible [Flag]</t>
        </is>
      </c>
      <c r="B17" s="4" t="inlineStr">
        <is>
          <t>true</t>
        </is>
      </c>
    </row>
    <row r="18">
      <c r="A18" s="4" t="inlineStr">
        <is>
          <t>Cybersecurity Risk Board Committee or Subcommittee Responsible for Oversight [Text Block]</t>
        </is>
      </c>
      <c r="B18" s="4" t="inlineStr">
        <is>
          <t>The Chief Financial Officer has primary responsibility for our overall cybersecurity risk management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Lightstone REIT I, and the Operating Partnership and its subsidiaries (over
which the Company exercises financial and operating control). As of December 31, 2024, Lightstone REIT I had a 98% general partnership
interest in the Operating Partnership. All inter-company balances and transactions have been eliminated in consolidation. The
consolidated financial statements have been prepared in accordance with accounting principles generally accepted in the U.S.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 estate-related investments and depreciable
lives. Application of these assumptions requires the exercise of judgment as to future uncertainties and, as a result, actual results
could differ from these estimates. Investments
in entities where the Company has the ability to exercise significant influence, but does not exercise financial and operating control,
and is not considered to be the primary beneficiary of a variable interest entity (“VIE”), will be accounted for using the
equity method. Investments in entities where the Company has virtually no influence are accounted for using a measurement alternative
under which the investment is measured at cost, adjusted for observable price changes and impairments, if any.</t>
        </is>
      </c>
    </row>
    <row r="5">
      <c r="A5" s="4" t="inlineStr">
        <is>
          <t>Cash, Cash Equivalents and Restricted Cash</t>
        </is>
      </c>
      <c r="B5" s="4" t="inlineStr">
        <is>
          <t xml:space="preserve">Cash,
Cash Equivalents and Restricted Cash The
Company considers all highly liquid investments with an original maturity of three months or less when made to be cash equivalents. As
of December 31, 2024 and 2023,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 As
required by the Company’s lenders, restricted cash is held in escrow accounts for anticipated capital expenditures, real estate
taxes, and other reserves for certain of it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the statements of cash
flows for the periods presented:
As of December 31,
2024 2023
Cash and cash equivalents $ 27,819 $ 10,547
Restricted cash 7,300 7,813
Total cash, cash equivalents and restricted cash $ 35,119 $ 18,360 Supplemental
cash flow information for the periods indicated is as follows:
For the Years Ended
2024 2023
Cash paid for interest $ 22,481 $ 24,382
Cash paid for income taxes $ 798 $ 2,527
Non-cash distribution to noncontrolling interest $ 1,564 $ -
Accrued development costs $ - $ 715
Amortization of deferred financing costs included in development projects $ - $ 139
Holding gain/loss on available for sale debt securities $ - $ 151
Value of shares issued from distribution reinvestment program $ - $ 294
Conversion of note receivable to development project $ - $ 36,574 </t>
        </is>
      </c>
    </row>
    <row r="6">
      <c r="A6" s="4" t="inlineStr">
        <is>
          <t>Marketable Securities</t>
        </is>
      </c>
      <c r="B6" s="4" t="inlineStr">
        <is>
          <t xml:space="preserve">Marketable
Securities Marketable
securities consist of equity securities that are designated as available-for-sal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The
Board of Directors has authorized the Company from time to time to invest the Company’s available cash in marketable securities
of real estate related companies. The Board of Directors has approved investments of marketable securities of real estate companies up
to 30% of the Company’s total assets to be made at the Company’s discretion, subject to compliance with any REIT or other
restrictions. </t>
        </is>
      </c>
    </row>
    <row r="7">
      <c r="A7" s="4" t="inlineStr">
        <is>
          <t>Revenue Recognition</t>
        </is>
      </c>
      <c r="B7" s="4" t="inlineStr">
        <is>
          <t xml:space="preserve">Revenue
Recognition Rental
Revenues The
Company’s rental revenues are primarily comprised of rental income and tenant recovery income derived from operating leases for
its multifamily residential property. Minimum rents are recognized on a straight-line accrual basis, over the terms of the related leases.
Recoveries from residential tenants for utility costs, are recognized as revenues in the period that the applicable costs are incurred. Substantially
all of the Company’s multifamily residential property leases have initial terms of 12 months or less. Hotel
Revenues Hotel
revenues consists of amounts derived from operation of the Lower East Side Moxy Hotel, including its food and beverage venues. Room
revenue is generated through contracts with customers whereby the customers agree to pay a daily rate for the right to use a hotel room.
The Company’s contract performance obligations are fulfilled at the end of the day that the customer is provided the room and revenue
is recognized daily at the contract rate. Payment from the customer is generally secured at the end of the contract upon check-out by
the customer from our hotel. The Company participates in a frequent guest program sponsored by the brand owner of its hotel whereby the
brand owner allows guests to earn loyalty points during their hotel stay. The Company recognizes revenue at the amount earned that it
will receive from the brand owner when a guest redeems their loyalty points by staying at the Company’s hotel.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Revenues
are recorded net of any sales or occupancy tax collected from the hotel’s guests. Some contracts for rooms, food, beverage or other
services require an upfront deposit which is recorded as deferred revenue (or contract liabilities) and recognized once the performance
obligations are satisfied. The contract liabilities are not significant. The
following table represents the total hotel revenues on a disaggregated basis:
For the Year Ended
Hotel revenues 2024 2023
Room revenue $ 29,498 $ 24,902
Food, beverage and other revenue 24,741 25,431
Total hotel revenues $ 54,239 $ 50,333 </t>
        </is>
      </c>
    </row>
    <row r="8">
      <c r="A8" s="4" t="inlineStr">
        <is>
          <t>Consolidated VIEs</t>
        </is>
      </c>
      <c r="B8" s="4" t="inlineStr">
        <is>
          <t>Consolidated
VIEs The
Company consolidates certain joint ventures which are VIEs, for which the Company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our investment;
the obligation or likelihood for the Company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t>
        </is>
      </c>
    </row>
    <row r="9">
      <c r="A9" s="4" t="inlineStr">
        <is>
          <t>Investments in Real Estate</t>
        </is>
      </c>
      <c r="B9" s="4" t="inlineStr">
        <is>
          <t>Investments
in Real Estate Accounting
for Asset Acquisitions The
cost of the acquisition in an asset acquisition is allocated to the acquired tangible assets, consisting of land, building and tenant
improvements, and any identified intangible assets and liabilities, such as the value of above-market and below-market leases for acquired
in-place leases and the value of tenant relationships and certain liabilities such as assumed debt and contingent liabilities on the
basis of their relative fair values. Fees incurred related to asset acquisitions are capitalized as part of the cost of the investment. Accounting
for Development Projects The
Company incurs a variety of costs in the development of a property.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and other costs incurred during the period of development.
The Company ceases capitalization when the development project is substantially complete and it is placed in service, which may
occur in phases. Determination of when a development project is substantially complete and capitalization must cease involves a degree
of judgment. The Company expenses the costs associated with pre-opening activities associated with its development and construction
projects as incurred. Pre-opening costs generally consist of non-recurring personnel, marketing and other costs. Once
a development project is placed in service, which may occur in phases or for an entire building or project, the costs capitalized to
that development project are transferred to land and improvements, buildings and improvements, and furniture and fixtures on the Company’s
consolidated balance sheet at the historical cost of the property. Impairment
Evaluation The
Company evaluates the recoverability of its investments in real estate assets at the lowest identifiable level, which is primarily the
individual property level. An impairment loss is recognized only if the carrying amount of a long-lived asset is not expected to be fully
recoverable and exceeds its fair value. The
Company evaluates the long-lived assets for potential impairment whenever events or changes in circumstances indicate that the total
undiscounted projected cash flows are less than the carrying amount for a particular property. No single indicator would necessarily
result in the Company preparing an estimate to determine if a long-lived asset’s future undiscounted cash flows are less than its
book value. The Company uses judgment to determine if the severity of any single indicator, or the fact there are a number of indicators
of less severity that when combined, would result in an indication that a long-lived asset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estimated
cash flows used for the impairment analysis are subjective and require the Company to use its judgment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t>
        </is>
      </c>
    </row>
    <row r="10">
      <c r="A10" s="4" t="inlineStr">
        <is>
          <t>Investments in Unconsolidated Entities</t>
        </is>
      </c>
      <c r="B10" s="4" t="inlineStr">
        <is>
          <t>Investments
in Unconsolidated Entities The
Company evaluates its investments in other entities for consolidation. It considers its percentage interest in the joint venture, evaluation
of control and whether a VIE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earnings and any cash contributions and distributions. The earnings of an unconsolidated investment are allocated
to its investors in accordance with the provisions of the operating agreement of the entity. The allocation provisions in these agreements
may differ from the actual percentage of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earnings from investments in
unconsolidated entities in the consolidated statements of operations. The
Company reviews investments in unconsolidated entities for impairment in value whenever events or changes in circumstances indicate
that the carrying amount of such investment may not be fully recoverable. An investment in unconsolidated entities is impaired only
if management’s estimate of the fair value of the investment is less than the carrying value of the investment, and such decline
in value is deemed to be other than temporary. The ultimate realization of the Company’s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t>
        </is>
      </c>
    </row>
    <row r="11">
      <c r="A11" s="4" t="inlineStr">
        <is>
          <t>Depreciation and Amortization</t>
        </is>
      </c>
      <c r="B11" s="4" t="inlineStr">
        <is>
          <t>Depreciation
and Amortization Depreciation
expense is computed based on the straight-line method over the estimated useful life of the applicable real estate asset. The Company
generally uses estimated useful lives of up to 39 years for buildings and improvements and 5 to 10 years for furniture and fixtures.
Expenditures for tenant improvements and construction allowances paid to commercial tenants are capitalized and amortized over the initial
term of each lease or the estimated useful life, if shorter. Expenditures for ordinary maintenance and repairs are charged to expense
as incurred.</t>
        </is>
      </c>
    </row>
    <row r="12">
      <c r="A12" s="4" t="inlineStr">
        <is>
          <t>Deferred Costs</t>
        </is>
      </c>
      <c r="B12" s="4" t="inlineStr">
        <is>
          <t xml:space="preserve">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begin in the period during which the loan is originated
using the effective interest method over the term of the loan and is included in interest expense in the consolidated statements of operations
or capitalized to development projects. The Company capitalizes initial direct costs associated with leasing activities. The costs
are capitalized upon the execution of the lease and amortized over the initial term of the corresponding lease. </t>
        </is>
      </c>
    </row>
    <row r="13">
      <c r="A13" s="4" t="inlineStr">
        <is>
          <t>Tax Status and Income Taxes</t>
        </is>
      </c>
      <c r="B13" s="4" t="inlineStr">
        <is>
          <t xml:space="preserve">Tax
Status and Income Taxes The
Company elected to be taxed and qualify as a REIT, commencing with the taxable year ended December 31, 2005. If the Company remains qualified
as a REIT, it generally will not be subject to U.S. federal income tax on its net taxable income that it distributes currently to its
stockholders. To maintain its REIT qualification under the Internal Revenue Code of 1986, as amended,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its net income and net cash available for distribution to its stockholders, if
any. Additionally, even if the Company continues to qualify as a REIT for U.S. federal income tax purposes, it may still be subject to
some U.S. federal, state and local taxes on its taxable income and property and to U.S. federal income taxes and excise taxes on its
undistributed taxable income, if any. To
maintain its qualification as a REIT, the Company engages in certain activities through a taxable REIT subsidiary (“TRS”),
including when the Company acquires or develops and constructs a hotel it usually establishes a new TRS and enters into an operating
lease agreement for the hotel. As such, the Company is subject to U.S. federal and state income and franchise taxes from these activities. The
Company’s income tax expense is included in other expense, net on its consolidated statements of operations. During the year ended
December 31, 2024, the Company recorded income tax expense of $0.8 million. During the year ended December 31, 2023, the Company
recorded income tax expense of $2.5 million. As
of December 31, 2024 and 2023, the Company had no material uncertain income tax positions. </t>
        </is>
      </c>
    </row>
    <row r="14">
      <c r="A14" s="4" t="inlineStr">
        <is>
          <t>Fair Value of Financial Instruments</t>
        </is>
      </c>
      <c r="B14" s="4" t="inlineStr">
        <is>
          <t>Fair
Value of Financial Instruments The
carrying amounts reported in the consolidated balance sheets for cash and cash equivalents, restricted cash, other assets and accounts
payable, accrued expenses and other liabilities approximate their fair values because of the short maturity of these instruments. The
estimated fair value (in millions) of the Company’s mortgage debt is summarized as follows:
As of December 31, 2024 As of December 31, 2023
Carrying Amount Estimated Fair Value Carrying Amount Estimated Fair Value
Mortgages payable $ 224.0 $ 223.8 $ 264.5 $ 263.0
Mortgages payable, included in liabilities held for sale $ 40.0 $ 40.0 $ - $ - The
fair values of the outstanding principal of the mortgages payable were determined by discounting the future contractual interest and
principal payments by estimated current market interest rates. The aggregate outstanding principal of two mortgage loans (the “Exterior
Street Loans”) attributable to the Exterior Street Project are included in liabilities held for sale on the consolidated balance
sheet as of December 31, 2024 (see Note 7) and as of that date, their aggregate estimated fair value approximates their aggregate outstanding
principal because they bear interest at a floating rate.</t>
        </is>
      </c>
    </row>
    <row r="15">
      <c r="A15" s="4" t="inlineStr">
        <is>
          <t>Derivative Financial Instruments</t>
        </is>
      </c>
      <c r="B15" s="4" t="inlineStr">
        <is>
          <t>Derivative
Financial Instruments The
Company utilizes derivative financial instruments to reduce interest rate risk. The Company does not hold or issue derivative financial
instruments for trading purposes. The Company recognizes all derivatives as either assets or liabilities in the consolidated balance
sheets and measures those instruments at fair value. Changes in fair value of those instruments are reported in the consolidated statements
of operations.</t>
        </is>
      </c>
    </row>
    <row r="16">
      <c r="A16" s="4" t="inlineStr">
        <is>
          <t>Net Earnings per Share</t>
        </is>
      </c>
      <c r="B16" s="4" t="inlineStr">
        <is>
          <t>Net
Earnings per Share Basic
net earnings per share is calculated by dividing net income/(loss) attributable to common shareholders by the weighted-average number
of Common Shares outstanding during the applicable period. Dilutive earnings per share includes the potentially dilutive effect, if any,
which would occur if our outstanding options to purchase our Common Shares were exercised. For all periods presented dilutive net earnings
per share is equivalent to basic net earnings per share.</t>
        </is>
      </c>
    </row>
    <row r="17">
      <c r="A17" s="4" t="inlineStr">
        <is>
          <t>Segment Disclosure</t>
        </is>
      </c>
      <c r="B17" s="4" t="inlineStr">
        <is>
          <t>Segment
Disclosure The
Company’s operations are reported within one reportable segment and constitutes all of the consolidated entities which are reported
in the consolidated financial statements. Through the Company’s Operating Partnership, it owns, operates and develops commercial
and multifamily residential properties and makes other real estate-related investments, principally in the U.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accounting policies for the reportable segment are the same as those described above. The CODM uses net income/(loss) to evaluate earnings
generated from assets to assess performance and make decisions about allocating resources. The CODM also uses net income/(loss) to monitor
the budget versus actual results, which is used in assessing the Company’s entity-wide operating results and performance. The
revenues, costs and expenses, and net income/(loss) for the reportable segment are the same as those presented on the consolidated statements
of operations. Significant
expense categories, including property and hotel operating expenses, general and administrative costs, depreciation and amortization
and interest, are included on the Company’s consolidated statements of operations.</t>
        </is>
      </c>
    </row>
    <row r="18">
      <c r="A18" s="4" t="inlineStr">
        <is>
          <t>New Accounting Pronouncements</t>
        </is>
      </c>
      <c r="B18" s="4" t="inlineStr">
        <is>
          <t>New
Accounting Pronouncements In
November 2023, the FASB issued an accounting standards update which is intended to improve reportable segment disclosure requirements,
primarily through enhanced disclosures about significant expenses. The amendments require entities to disclose significant segment expenses
that are regularly provided to the chief operating decision maker (“CODM”) and included within segment profit and loss, as
well as the title and position of the CODM. The Company has adopted this standard effective January 1, 2024, noting that it did
not have a material impact on its consolidated financial statements or related disclosure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adoption of this standard will not have a material impact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pplemental cash flow information</t>
        </is>
      </c>
      <c r="B4" s="4" t="inlineStr">
        <is>
          <t xml:space="preserve">The
following is a summary of the Company’s cash, cash equivalents, and restricted cash total as presented in the statements of cash
flows for the periods presented:
As of December 31,
2024 2023
Cash and cash equivalents $ 27,819 $ 10,547
Restricted cash 7,300 7,813
Total cash, cash equivalents and restricted cash $ 35,119 $ 18,360
For the Years Ended
2024 2023
Cash paid for interest $ 22,481 $ 24,382
Cash paid for income taxes $ 798 $ 2,527
Non-cash distribution to noncontrolling interest $ 1,564 $ -
Accrued development costs $ - $ 715
Amortization of deferred financing costs included in development projects $ - $ 139
Holding gain/loss on available for sale debt securities $ - $ 151
Value of shares issued from distribution reinvestment program $ - $ 294
Conversion of note receivable to development project $ - $ 36,574 </t>
        </is>
      </c>
    </row>
    <row r="5">
      <c r="A5" s="4" t="inlineStr">
        <is>
          <t>Schedule of disaggregation of revenue</t>
        </is>
      </c>
      <c r="B5" s="4" t="inlineStr">
        <is>
          <t xml:space="preserve">The
following table represents the total hotel revenues on a disaggregated basis:
For the Year Ended
Hotel revenues 2024 2023
Room revenue $ 29,498 $ 24,902
Food, beverage and other revenue 24,741 25,431
Total hotel revenues $ 54,239 $ 50,333 </t>
        </is>
      </c>
    </row>
    <row r="6">
      <c r="A6" s="4" t="inlineStr">
        <is>
          <t>Schedule of mortgage debt</t>
        </is>
      </c>
      <c r="B6" s="4" t="inlineStr">
        <is>
          <t xml:space="preserve">The
estimated fair value (in millions) of the Company’s mortgage debt is summarized as follows:
As of December 31, 2024 As of December 31, 2023
Carrying Amount Estimated Fair Value Carrying Amount Estimated Fair Value
Mortgages payable $ 224.0 $ 223.8 $ 264.5 $ 263.0
Mortgages payable, included in liabilities held for sale $ 40.0 $ 40.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Projects and Held for Sale (Tables)</t>
        </is>
      </c>
      <c r="B1" s="2" t="inlineStr">
        <is>
          <t>12 Months Ended</t>
        </is>
      </c>
    </row>
    <row r="2">
      <c r="B2" s="2" t="inlineStr">
        <is>
          <t>Dec. 31, 2024</t>
        </is>
      </c>
    </row>
    <row r="3">
      <c r="A3" s="3" t="inlineStr">
        <is>
          <t>Development Projects [Abstract]</t>
        </is>
      </c>
      <c r="B3" s="4" t="inlineStr">
        <is>
          <t xml:space="preserve"> </t>
        </is>
      </c>
    </row>
    <row r="4">
      <c r="A4" s="4" t="inlineStr">
        <is>
          <t>Schedule of the major components of assets and liabilities classified as held for sale</t>
        </is>
      </c>
      <c r="B4" s="4" t="inlineStr">
        <is>
          <t xml:space="preserve">The
following summary presents the major components of the Exterior Street Project’s assets and liabilities classified as held for
sale as of December 31, 2024:
As of
December 31, 2024
Development project $ 78,800
Other assets 1,792
Total assets held for sale $ 80,592
Mortgages payable, net $ 39,322
Other liabilities 2,866
Total liabilities held for sale $ 42,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ffiliated Entity (Tables) - Columbus Joint Venture [Member]</t>
        </is>
      </c>
      <c r="B1" s="2" t="inlineStr">
        <is>
          <t>12 Months Ended</t>
        </is>
      </c>
    </row>
    <row r="2">
      <c r="B2" s="2" t="inlineStr">
        <is>
          <t>Dec. 31, 2024</t>
        </is>
      </c>
    </row>
    <row r="3">
      <c r="A3" s="3" t="inlineStr">
        <is>
          <t>Investment in Unconsolidated Affiliated Entity (Tables) [Line Items]</t>
        </is>
      </c>
      <c r="B3" s="4" t="inlineStr">
        <is>
          <t xml:space="preserve"> </t>
        </is>
      </c>
    </row>
    <row r="4">
      <c r="A4" s="4" t="inlineStr">
        <is>
          <t>Schedule of condensed statements of operations</t>
        </is>
      </c>
      <c r="B4" s="4" t="inlineStr">
        <is>
          <t xml:space="preserve">The
following table represents the condensed statements of operations for the Columbus Joint Venture:
For the Year Ended For the Year Ended
December 31, 2024 December 31, 2023
Revenues $ 44,253 $ 42,859
Property operating expenses 21,142 21,307
General and administrative costs 374 251
Depreciation and amortization 12,499 18,588
Operating income 10,238 2,713
Interest expense and other, net (29,322 ) (27,703 )
Net loss $ (19,084 ) $ (24,990 )
Company’s share of net loss (19.0%) $ (3,626 ) $ (4,748 )
Additional depreciation and amortization expense (1) (59 ) (96 )
Company’s loss from investment $ (3,685 ) $ (4,844 ) (1)
- Additional depreciation and amortization expense relates to the amortization of the difference between the cost of the interest in
the </t>
        </is>
      </c>
    </row>
    <row r="5">
      <c r="A5" s="4" t="inlineStr">
        <is>
          <t>Schedule of condensed balance sheets</t>
        </is>
      </c>
      <c r="B5" s="4" t="inlineStr">
        <is>
          <t xml:space="preserve">The
following table represents the condensed balance sheets for the Columbus Joint Venture:
As of As of
December 31, 2024 December 31, 2023
Investment property, net $ 447,743 $ 449,813
Cash and restricted cash 25,664 25,640
Other assets 783 3,082
Total assets $ 474,190 $ 478,535
Mortgages and loans payable, net $ 395,702 $ 390,622
Other liabilities 12,676 11,149
Members’ equity 65,812 76,764
Total liabilities and members’ equity $ 474,190 $ 478,5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Fair Value Measurements and Notes Payable (Tables)</t>
        </is>
      </c>
      <c r="B1" s="2" t="inlineStr">
        <is>
          <t>12 Months Ended</t>
        </is>
      </c>
    </row>
    <row r="2">
      <c r="B2" s="2" t="inlineStr">
        <is>
          <t>Dec. 31, 2024</t>
        </is>
      </c>
    </row>
    <row r="3">
      <c r="A3" s="3" t="inlineStr">
        <is>
          <t>Marketable Securities Derivative Financial Instruments Fair Value Measurements And Notes Payable [Abstract]</t>
        </is>
      </c>
      <c r="B3" s="4" t="inlineStr">
        <is>
          <t xml:space="preserve"> </t>
        </is>
      </c>
    </row>
    <row r="4">
      <c r="A4" s="4" t="inlineStr">
        <is>
          <t>Schedule of available for sale securities</t>
        </is>
      </c>
      <c r="B4" s="4" t="inlineStr">
        <is>
          <t xml:space="preserve">The
following is a summary of the Company’s available for sale securities as of the dates indicated:
As of December 31, 2024
Adjusted Cost Gross Unrealized Gains Gross Unrealized Losses Fair Value
Marketable Securities:
Equity securities:
Common and Preferred Equity Securities $ 5,598 $ 271 $ (173 ) $ 5,696
Simon OP Units 18,336 16,148 - 34,484
Total $ 23,934 $ 16,419 $ (173 ) $ 40,180
As of December 31, 2023
Adjusted Cost Gross Unrealized Gains Gross Unrealized Losses Fair Value
Marketable Securities:
Equity securities:
Common and Preferred Equity Securities $ 5,598 $ - $ (226 ) $ 5,372
Simon OP Units 19,227 10,619 - 29,846
Total $ 24,825 $ 10,619 $ (226 ) $ 35,218 </t>
        </is>
      </c>
    </row>
    <row r="5">
      <c r="A5" s="4" t="inlineStr">
        <is>
          <t>Schedule of marketable securities measured at fair value on a recurring basis</t>
        </is>
      </c>
      <c r="B5" s="4" t="inlineStr">
        <is>
          <t xml:space="preserve">Marketable
securities, available for sale, and derivative financial instruments measured at fair value on a recurring basis as of the dates
indicated are as follows:
Fair Value Measurement Using
As of December 31, 2024 Level 1 Level 2 Level 3 Total
Marketable Securities:
Common and Preferred Equity Securities $ 1,669 $ 4,027 $ - $ 5,696
Marco OP III Units - 34,484 - 34,484
Total $ 1,669 $ 38,511 $ - $ 40,180
Derivative Financial Instruments:
Interest Rate Cap Contracts $ - $ 2 $ - $ 2
Fair Value Measurement Using
As of December 31, 2023 Level 1 Level 2 Level 3 Total
Marketable Securities:
Common and Preferred Equity Securities $ 1,383 $ 3,989 $ - $ 5,372
Marco OP and OP II Units - 29,846 - 29,846
Total $ 1,383 $ 33,835 $ - $ 35,218
Derivative Financial Instruments:
Interest Rate Cap Contracts $ - $ 62 $ - $ 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Mortgages Payable (Tables)</t>
        </is>
      </c>
      <c r="B1" s="2" t="inlineStr">
        <is>
          <t>12 Months Ended</t>
        </is>
      </c>
    </row>
    <row r="2">
      <c r="B2" s="2" t="inlineStr">
        <is>
          <t>Dec. 31, 2024</t>
        </is>
      </c>
    </row>
    <row r="3">
      <c r="A3" s="3" t="inlineStr">
        <is>
          <t>Mortgages Payable Net [Abstract]</t>
        </is>
      </c>
      <c r="B3" s="4" t="inlineStr">
        <is>
          <t xml:space="preserve"> </t>
        </is>
      </c>
    </row>
    <row r="4">
      <c r="A4" s="4" t="inlineStr">
        <is>
          <t>Schedule of mortgages payable, net</t>
        </is>
      </c>
      <c r="B4" s="4" t="inlineStr">
        <is>
          <t xml:space="preserve">The
following table sets forth information as of the dates indicated for the Company’s Mortgages payable, net, excluding the Exterior
Street Loans (aggregate outstanding principal balance of $40.0 million as of December 31, 2024), which are included in liabilities held
for sale on the consolidated balance sheet as of December 31, 2024 as further discussed below: Interest Rate Weighted Average Interest Rate for the Year Ended December 31, 2024 Maturity Date Amount Due at Maturity As of As of Gantry Park Mortgage Loan 4.48% 4.48 % February 2025 $ 65,059 $ 65,184 $ 66,697 Moxy Senior Loan SOFR + 4.00% 8.69 % December 2026 108,471 108,471 106,108 Moxy Junior Loan SOFR + 8.75% (floor of 12.25%) 13.50 % December 2026 30,875 30,875 30,202 Exterior Street Loan SOFR + 3.00% 8.14 % August 2025 33,000 - 35,000 Exterior Street Supplemental Loan SOFR + 3.00% 8.13 % August 2025 7,000 - 7,000 Santa Monica Loan 18.00% 11.73 % Due on Demand 19,476 19,476 19,476 Total mortgages payable 8.39 % $ 263,881 224,006 264,483 Less: Deferred financing costs (2,754 ) (4,785 ) Total mortgages payable, net $ 221,252 $ 259,698 </t>
        </is>
      </c>
    </row>
    <row r="5">
      <c r="A5" s="4" t="inlineStr">
        <is>
          <t>Scheduled of contractually principal maturities of mortgage debt</t>
        </is>
      </c>
      <c r="B5" s="4" t="inlineStr">
        <is>
          <t xml:space="preserve">The
following table shows our contractually scheduled mortgage principal maturities over the next five years and thereafter as of December
31, 2024, excluding the Exterior Street Loans, which are included in liabilities held for sale on the consolidated balance sheet as of
that date. All amounts are based on the initial scheduled maturity date of the related debt.
2025 2026 2027 2028 2029 Thereafter Total
Principal maturities $ 84,660 $ 139,346 $ - $ - $ - $ - $ 224,006
Less: Deferred financing costs (2,754 )
Total principal maturities, net $ 221,2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 property:</t>
        </is>
      </c>
      <c r="B2" s="4" t="inlineStr">
        <is>
          <t xml:space="preserve"> </t>
        </is>
      </c>
      <c r="C2" s="4" t="inlineStr">
        <is>
          <t xml:space="preserve"> </t>
        </is>
      </c>
    </row>
    <row r="3">
      <c r="A3" s="4" t="inlineStr">
        <is>
          <t>Land and improvements</t>
        </is>
      </c>
      <c r="B3" s="5" t="n">
        <v>91177</v>
      </c>
      <c r="C3" s="5" t="n">
        <v>95780</v>
      </c>
    </row>
    <row r="4">
      <c r="A4" s="4" t="inlineStr">
        <is>
          <t>Building and improvements</t>
        </is>
      </c>
      <c r="B4" s="6" t="n">
        <v>173283</v>
      </c>
      <c r="C4" s="6" t="n">
        <v>172729</v>
      </c>
    </row>
    <row r="5">
      <c r="A5" s="4" t="inlineStr">
        <is>
          <t>Furniture and fixtures</t>
        </is>
      </c>
      <c r="B5" s="6" t="n">
        <v>17861</v>
      </c>
      <c r="C5" s="6" t="n">
        <v>17300</v>
      </c>
    </row>
    <row r="6">
      <c r="A6" s="4" t="inlineStr">
        <is>
          <t>Construction in progress</t>
        </is>
      </c>
      <c r="B6" s="6" t="n">
        <v>133</v>
      </c>
      <c r="C6" s="6" t="n">
        <v>1427</v>
      </c>
    </row>
    <row r="7">
      <c r="A7" s="4" t="inlineStr">
        <is>
          <t>Gross investment property</t>
        </is>
      </c>
      <c r="B7" s="6" t="n">
        <v>282454</v>
      </c>
      <c r="C7" s="6" t="n">
        <v>287236</v>
      </c>
    </row>
    <row r="8">
      <c r="A8" s="4" t="inlineStr">
        <is>
          <t>Less: accumulated depreciation</t>
        </is>
      </c>
      <c r="B8" s="6" t="n">
        <v>-29631</v>
      </c>
      <c r="C8" s="6" t="n">
        <v>-22652</v>
      </c>
    </row>
    <row r="9">
      <c r="A9" s="4" t="inlineStr">
        <is>
          <t>Net investment property</t>
        </is>
      </c>
      <c r="B9" s="6" t="n">
        <v>252823</v>
      </c>
      <c r="C9" s="6" t="n">
        <v>264584</v>
      </c>
    </row>
    <row r="10">
      <c r="A10" s="4" t="inlineStr">
        <is>
          <t>Development projects</t>
        </is>
      </c>
      <c r="B10" s="6" t="n">
        <v>19000</v>
      </c>
      <c r="C10" s="6" t="n">
        <v>132370</v>
      </c>
    </row>
    <row r="11">
      <c r="A11" s="4" t="inlineStr">
        <is>
          <t>Investment in related party</t>
        </is>
      </c>
      <c r="B11" s="6" t="n">
        <v>430</v>
      </c>
      <c r="C11" s="6" t="n">
        <v>490</v>
      </c>
    </row>
    <row r="12">
      <c r="A12" s="4" t="inlineStr">
        <is>
          <t>Investment in unconsolidated affiliated entity</t>
        </is>
      </c>
      <c r="B12" s="6" t="n">
        <v>14778</v>
      </c>
      <c r="C12" s="6" t="n">
        <v>16914</v>
      </c>
    </row>
    <row r="13">
      <c r="A13" s="4" t="inlineStr">
        <is>
          <t>Cash and cash equivalents</t>
        </is>
      </c>
      <c r="B13" s="6" t="n">
        <v>27819</v>
      </c>
      <c r="C13" s="6" t="n">
        <v>10547</v>
      </c>
    </row>
    <row r="14">
      <c r="A14" s="4" t="inlineStr">
        <is>
          <t>Marketable securities</t>
        </is>
      </c>
      <c r="B14" s="6" t="n">
        <v>40180</v>
      </c>
      <c r="C14" s="6" t="n">
        <v>35218</v>
      </c>
    </row>
    <row r="15">
      <c r="A15" s="4" t="inlineStr">
        <is>
          <t>Restricted cash</t>
        </is>
      </c>
      <c r="B15" s="6" t="n">
        <v>7300</v>
      </c>
      <c r="C15" s="6" t="n">
        <v>7813</v>
      </c>
    </row>
    <row r="16">
      <c r="A16" s="4" t="inlineStr">
        <is>
          <t>Other assets</t>
        </is>
      </c>
      <c r="B16" s="6" t="n">
        <v>4555</v>
      </c>
      <c r="C16" s="6" t="n">
        <v>5211</v>
      </c>
    </row>
    <row r="17">
      <c r="A17" s="4" t="inlineStr">
        <is>
          <t>Assets held for sale</t>
        </is>
      </c>
      <c r="B17" s="6" t="n">
        <v>80592</v>
      </c>
      <c r="C17" s="6" t="n">
        <v>0</v>
      </c>
    </row>
    <row r="18">
      <c r="A18" s="4" t="inlineStr">
        <is>
          <t>Total Assets</t>
        </is>
      </c>
      <c r="B18" s="6" t="n">
        <v>447477</v>
      </c>
      <c r="C18" s="6" t="n">
        <v>473147</v>
      </c>
    </row>
    <row r="19">
      <c r="A19" s="3" t="inlineStr">
        <is>
          <t>Liabilities and Stockholders’ Equity</t>
        </is>
      </c>
      <c r="B19" s="4" t="inlineStr">
        <is>
          <t xml:space="preserve"> </t>
        </is>
      </c>
      <c r="C19" s="4" t="inlineStr">
        <is>
          <t xml:space="preserve"> </t>
        </is>
      </c>
    </row>
    <row r="20">
      <c r="A20" s="4" t="inlineStr">
        <is>
          <t>Mortgages payable, net</t>
        </is>
      </c>
      <c r="B20" s="6" t="n">
        <v>221252</v>
      </c>
      <c r="C20" s="6" t="n">
        <v>259698</v>
      </c>
    </row>
    <row r="21">
      <c r="A21" s="4" t="inlineStr">
        <is>
          <t>Accounts payable, accrued expenses and other liabilities</t>
        </is>
      </c>
      <c r="B21" s="6" t="n">
        <v>15718</v>
      </c>
      <c r="C21" s="6" t="n">
        <v>15048</v>
      </c>
    </row>
    <row r="22">
      <c r="A22" s="4" t="inlineStr">
        <is>
          <t>Liabilities held for sale</t>
        </is>
      </c>
      <c r="B22" s="6" t="n">
        <v>42188</v>
      </c>
      <c r="C22" s="6" t="n">
        <v>0</v>
      </c>
    </row>
    <row r="23">
      <c r="A23" s="4" t="inlineStr">
        <is>
          <t>Total Liabilities</t>
        </is>
      </c>
      <c r="B23" s="6" t="n">
        <v>279158</v>
      </c>
      <c r="C23" s="6" t="n">
        <v>274746</v>
      </c>
    </row>
    <row r="24">
      <c r="A24" s="4" t="inlineStr">
        <is>
          <t>Commitments and contingencies</t>
        </is>
      </c>
      <c r="B24" s="6" t="n">
        <v>0</v>
      </c>
      <c r="C24" s="6" t="n">
        <v>0</v>
      </c>
    </row>
    <row r="25">
      <c r="A25" s="3" t="inlineStr">
        <is>
          <t>Company’s Stockholders’ Equity:</t>
        </is>
      </c>
      <c r="B25" s="4" t="inlineStr">
        <is>
          <t xml:space="preserve"> </t>
        </is>
      </c>
      <c r="C25" s="4" t="inlineStr">
        <is>
          <t xml:space="preserve"> </t>
        </is>
      </c>
    </row>
    <row r="26">
      <c r="A26" s="4" t="inlineStr">
        <is>
          <t>Preferred shares, $0.01 par value, 10.0 million shares authorized, none issued and outstanding</t>
        </is>
      </c>
      <c r="B26" s="4" t="inlineStr">
        <is>
          <t xml:space="preserve"> </t>
        </is>
      </c>
      <c r="C26" s="4" t="inlineStr">
        <is>
          <t xml:space="preserve"> </t>
        </is>
      </c>
    </row>
    <row r="27">
      <c r="A27" s="4" t="inlineStr">
        <is>
          <t>Common stock, $0.01 par value; 60.0 million shares authorized, 21.3 million and 21.6 million shares issued and outstanding, respectively</t>
        </is>
      </c>
      <c r="B27" s="6" t="n">
        <v>212</v>
      </c>
      <c r="C27" s="6" t="n">
        <v>215</v>
      </c>
    </row>
    <row r="28">
      <c r="A28" s="4" t="inlineStr">
        <is>
          <t>Additional paid-in-capital</t>
        </is>
      </c>
      <c r="B28" s="6" t="n">
        <v>157178</v>
      </c>
      <c r="C28" s="6" t="n">
        <v>161174</v>
      </c>
    </row>
    <row r="29">
      <c r="A29" s="4" t="inlineStr">
        <is>
          <t>Accumulated surplus</t>
        </is>
      </c>
      <c r="B29" s="6" t="n">
        <v>9449</v>
      </c>
      <c r="C29" s="6" t="n">
        <v>25454</v>
      </c>
    </row>
    <row r="30">
      <c r="A30" s="4" t="inlineStr">
        <is>
          <t>Total Company’s stockholders’ equity</t>
        </is>
      </c>
      <c r="B30" s="6" t="n">
        <v>166839</v>
      </c>
      <c r="C30" s="6" t="n">
        <v>186843</v>
      </c>
    </row>
    <row r="31">
      <c r="A31" s="4" t="inlineStr">
        <is>
          <t>Noncontrolling interests</t>
        </is>
      </c>
      <c r="B31" s="6" t="n">
        <v>1480</v>
      </c>
      <c r="C31" s="6" t="n">
        <v>11558</v>
      </c>
    </row>
    <row r="32">
      <c r="A32" s="4" t="inlineStr">
        <is>
          <t>Total Stockholders’ Equity</t>
        </is>
      </c>
      <c r="B32" s="6" t="n">
        <v>168319</v>
      </c>
      <c r="C32" s="6" t="n">
        <v>198401</v>
      </c>
    </row>
    <row r="33">
      <c r="A33" s="4" t="inlineStr">
        <is>
          <t>Total Liabilities and Stockholders’ Equity</t>
        </is>
      </c>
      <c r="B33" s="5" t="n">
        <v>447477</v>
      </c>
      <c r="C33" s="5" t="n">
        <v>473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fees incurred associated with related parties</t>
        </is>
      </c>
      <c r="B4" s="4" t="inlineStr">
        <is>
          <t>The
following table represents the fees incurred and reimbursement associated with the payments to the Sponsor, Advisor and their affiliates
for the period indicated:
For the Year Ended
December 31, 2024 December 31, 2023
Asset management fees (general and administrative costs) $ 1,998 $ 2,013
Property management fees (property operating expenses) 307 301
Development fees and cost reimbursement (1) 64 832
Total $ 2,369 $ 3,146
(1) Development fees and the reimbursement of development-related costs that the Company pays to the Advisor and its affiliates are capitalized and are included in the carrying value of the associated development project which are generally classified as development projects on the consolidated balance sheets until construction is substantially completed unless the associated development project meets the criteria to be classified as held for sale. Once construction is substantially completed, these amounts are recorded as property operat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ructure (Details) - USD ($) $ / shares in Units, $ in Thousands</t>
        </is>
      </c>
      <c r="C1" s="2" t="inlineStr">
        <is>
          <t>12 Months Ended</t>
        </is>
      </c>
    </row>
    <row r="2">
      <c r="B2" s="2" t="inlineStr">
        <is>
          <t>Jul. 06, 2004</t>
        </is>
      </c>
      <c r="C2" s="2" t="inlineStr">
        <is>
          <t>Dec. 31, 2024</t>
        </is>
      </c>
      <c r="D2" s="2" t="inlineStr">
        <is>
          <t>Dec. 31, 2009</t>
        </is>
      </c>
      <c r="E2" s="2" t="inlineStr">
        <is>
          <t>Dec. 31, 2008</t>
        </is>
      </c>
    </row>
    <row r="3">
      <c r="A3" s="3" t="inlineStr">
        <is>
          <t>Organization, Consolidation and Presentation of Financial Statements (Details) [Line Items]</t>
        </is>
      </c>
      <c r="B3" s="4" t="inlineStr">
        <is>
          <t xml:space="preserve"> </t>
        </is>
      </c>
      <c r="C3" s="4" t="inlineStr">
        <is>
          <t xml:space="preserve"> </t>
        </is>
      </c>
      <c r="D3" s="4" t="inlineStr">
        <is>
          <t xml:space="preserve"> </t>
        </is>
      </c>
      <c r="E3" s="4" t="inlineStr">
        <is>
          <t xml:space="preserve"> </t>
        </is>
      </c>
    </row>
    <row r="4">
      <c r="A4" s="4" t="inlineStr">
        <is>
          <t>Cash contributed for units (in Dollars)</t>
        </is>
      </c>
      <c r="B4" s="5" t="n">
        <v>2</v>
      </c>
      <c r="C4" s="4" t="inlineStr">
        <is>
          <t xml:space="preserve"> </t>
        </is>
      </c>
      <c r="D4" s="4" t="inlineStr">
        <is>
          <t xml:space="preserve"> </t>
        </is>
      </c>
      <c r="E4" s="4" t="inlineStr">
        <is>
          <t xml:space="preserve"> </t>
        </is>
      </c>
    </row>
    <row r="5">
      <c r="A5" s="4" t="inlineStr">
        <is>
          <t>Partners units acquired (in Shares)</t>
        </is>
      </c>
      <c r="B5" s="6" t="n">
        <v>200</v>
      </c>
      <c r="C5" s="4" t="inlineStr">
        <is>
          <t xml:space="preserve"> </t>
        </is>
      </c>
      <c r="D5" s="4" t="inlineStr">
        <is>
          <t xml:space="preserve"> </t>
        </is>
      </c>
      <c r="E5" s="4" t="inlineStr">
        <is>
          <t xml:space="preserve"> </t>
        </is>
      </c>
    </row>
    <row r="6">
      <c r="A6" s="4" t="inlineStr">
        <is>
          <t>Issuance of common units, shares (in Shares)</t>
        </is>
      </c>
      <c r="B6" s="4" t="inlineStr">
        <is>
          <t xml:space="preserve"> </t>
        </is>
      </c>
      <c r="C6" s="4" t="inlineStr">
        <is>
          <t xml:space="preserve"> </t>
        </is>
      </c>
      <c r="D6" s="6" t="n">
        <v>497209</v>
      </c>
      <c r="E6" s="6" t="n">
        <v>497209</v>
      </c>
    </row>
    <row r="7">
      <c r="A7" s="4" t="inlineStr">
        <is>
          <t>Lightstone Value Plus REIT [Member]</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of Financial Statements (Details) [Line Items]</t>
        </is>
      </c>
      <c r="B8" s="4" t="inlineStr">
        <is>
          <t xml:space="preserve"> </t>
        </is>
      </c>
      <c r="C8" s="4" t="inlineStr">
        <is>
          <t xml:space="preserve"> </t>
        </is>
      </c>
      <c r="D8" s="4" t="inlineStr">
        <is>
          <t xml:space="preserve"> </t>
        </is>
      </c>
      <c r="E8" s="4" t="inlineStr">
        <is>
          <t xml:space="preserve"> </t>
        </is>
      </c>
    </row>
    <row r="9">
      <c r="A9" s="4" t="inlineStr">
        <is>
          <t>Number of common shares held (in Shares)</t>
        </is>
      </c>
      <c r="B9" s="6" t="n">
        <v>20000</v>
      </c>
      <c r="C9" s="4" t="inlineStr">
        <is>
          <t xml:space="preserve"> </t>
        </is>
      </c>
      <c r="D9" s="4" t="inlineStr">
        <is>
          <t xml:space="preserve"> </t>
        </is>
      </c>
      <c r="E9" s="4" t="inlineStr">
        <is>
          <t xml:space="preserve"> </t>
        </is>
      </c>
    </row>
    <row r="10">
      <c r="A10" s="4" t="inlineStr">
        <is>
          <t>Proceeds from issue of shares (in Dollars)</t>
        </is>
      </c>
      <c r="B10" s="5" t="n">
        <v>200</v>
      </c>
      <c r="C10" s="4" t="inlineStr">
        <is>
          <t xml:space="preserve"> </t>
        </is>
      </c>
      <c r="D10" s="4" t="inlineStr">
        <is>
          <t xml:space="preserve"> </t>
        </is>
      </c>
      <c r="E10" s="4" t="inlineStr">
        <is>
          <t xml:space="preserve"> </t>
        </is>
      </c>
    </row>
    <row r="11">
      <c r="A11" s="4" t="inlineStr">
        <is>
          <t>Shares issued, price per share (in Dollars per share)</t>
        </is>
      </c>
      <c r="B11" s="5" t="n">
        <v>10</v>
      </c>
      <c r="C11" s="4" t="inlineStr">
        <is>
          <t xml:space="preserve"> </t>
        </is>
      </c>
      <c r="D11" s="4" t="inlineStr">
        <is>
          <t xml:space="preserve"> </t>
        </is>
      </c>
      <c r="E11" s="4" t="inlineStr">
        <is>
          <t xml:space="preserve"> </t>
        </is>
      </c>
    </row>
    <row r="12">
      <c r="A12" s="4" t="inlineStr">
        <is>
          <t>Lightstone SLP LLC [Member]</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Details) [Line Items]</t>
        </is>
      </c>
      <c r="B13" s="4" t="inlineStr">
        <is>
          <t xml:space="preserve"> </t>
        </is>
      </c>
      <c r="C13" s="4" t="inlineStr">
        <is>
          <t xml:space="preserve"> </t>
        </is>
      </c>
      <c r="D13" s="4" t="inlineStr">
        <is>
          <t xml:space="preserve"> </t>
        </is>
      </c>
      <c r="E13" s="4" t="inlineStr">
        <is>
          <t xml:space="preserve"> </t>
        </is>
      </c>
    </row>
    <row r="14">
      <c r="A14" s="4" t="inlineStr">
        <is>
          <t>Aggregate SLP units owned in operating partnership (in Dollars)</t>
        </is>
      </c>
      <c r="B14" s="4" t="inlineStr">
        <is>
          <t xml:space="preserve"> </t>
        </is>
      </c>
      <c r="C14" s="5" t="n">
        <v>30000</v>
      </c>
      <c r="D14" s="4" t="inlineStr">
        <is>
          <t xml:space="preserve"> </t>
        </is>
      </c>
      <c r="E14" s="4" t="inlineStr">
        <is>
          <t xml:space="preserve"> </t>
        </is>
      </c>
    </row>
    <row r="15">
      <c r="A15" s="4" t="inlineStr">
        <is>
          <t>Purchase cost per SLP unit of operating partnership (in Dollars per share)</t>
        </is>
      </c>
      <c r="B15" s="4" t="inlineStr">
        <is>
          <t xml:space="preserve"> </t>
        </is>
      </c>
      <c r="C15" s="5" t="n">
        <v>100000</v>
      </c>
      <c r="D15" s="4" t="inlineStr">
        <is>
          <t xml:space="preserve"> </t>
        </is>
      </c>
      <c r="E15" s="4" t="inlineStr">
        <is>
          <t xml:space="preserve"> </t>
        </is>
      </c>
    </row>
    <row r="16">
      <c r="A16" s="4" t="inlineStr">
        <is>
          <t>Aggregate SLP units purchased in operating partnership (in Dollars)</t>
        </is>
      </c>
      <c r="B16" s="4" t="inlineStr">
        <is>
          <t xml:space="preserve"> </t>
        </is>
      </c>
      <c r="C16" s="5" t="n">
        <v>30000</v>
      </c>
      <c r="D16" s="4" t="inlineStr">
        <is>
          <t xml:space="preserve"> </t>
        </is>
      </c>
      <c r="E16" s="4" t="inlineStr">
        <is>
          <t xml:space="preserve"> </t>
        </is>
      </c>
    </row>
    <row r="17">
      <c r="A17" s="4" t="inlineStr">
        <is>
          <t>Beneficial ownership interest, percentage</t>
        </is>
      </c>
      <c r="B17" s="4" t="inlineStr">
        <is>
          <t xml:space="preserve"> </t>
        </is>
      </c>
      <c r="C17" s="9" t="n">
        <v>0.99</v>
      </c>
      <c r="D17" s="4" t="inlineStr">
        <is>
          <t xml:space="preserve"> </t>
        </is>
      </c>
      <c r="E17" s="4" t="inlineStr">
        <is>
          <t xml:space="preserve"> </t>
        </is>
      </c>
    </row>
    <row r="18">
      <c r="A18" s="4" t="inlineStr">
        <is>
          <t>Lightstone REIT I [Member]</t>
        </is>
      </c>
      <c r="B18" s="4" t="inlineStr">
        <is>
          <t xml:space="preserve"> </t>
        </is>
      </c>
      <c r="C18" s="4" t="inlineStr">
        <is>
          <t xml:space="preserve"> </t>
        </is>
      </c>
      <c r="D18" s="4" t="inlineStr">
        <is>
          <t xml:space="preserve"> </t>
        </is>
      </c>
      <c r="E18" s="4" t="inlineStr">
        <is>
          <t xml:space="preserve"> </t>
        </is>
      </c>
    </row>
    <row r="19">
      <c r="A19" s="3" t="inlineStr">
        <is>
          <t>Organization, Consolidation and Presentation of Financial Statements (Details) [Line Items]</t>
        </is>
      </c>
      <c r="B19" s="4" t="inlineStr">
        <is>
          <t xml:space="preserve"> </t>
        </is>
      </c>
      <c r="C19" s="4" t="inlineStr">
        <is>
          <t xml:space="preserve"> </t>
        </is>
      </c>
      <c r="D19" s="4" t="inlineStr">
        <is>
          <t xml:space="preserve"> </t>
        </is>
      </c>
      <c r="E19" s="4" t="inlineStr">
        <is>
          <t xml:space="preserve"> </t>
        </is>
      </c>
    </row>
    <row r="20">
      <c r="A20" s="4" t="inlineStr">
        <is>
          <t>General partnership interest (as a percent)</t>
        </is>
      </c>
      <c r="B20" s="4" t="inlineStr">
        <is>
          <t xml:space="preserve"> </t>
        </is>
      </c>
      <c r="C20" s="9" t="n">
        <v>0.98</v>
      </c>
      <c r="D20" s="4" t="inlineStr">
        <is>
          <t xml:space="preserve"> </t>
        </is>
      </c>
      <c r="E20" s="4" t="inlineStr">
        <is>
          <t xml:space="preserve"> </t>
        </is>
      </c>
    </row>
    <row r="21">
      <c r="A21" s="4" t="inlineStr">
        <is>
          <t>Joint Venture Ownership Interest In LSC [Member]</t>
        </is>
      </c>
      <c r="B21" s="4" t="inlineStr">
        <is>
          <t xml:space="preserve"> </t>
        </is>
      </c>
      <c r="C21" s="4" t="inlineStr">
        <is>
          <t xml:space="preserve"> </t>
        </is>
      </c>
      <c r="D21" s="4" t="inlineStr">
        <is>
          <t xml:space="preserve"> </t>
        </is>
      </c>
      <c r="E21" s="4" t="inlineStr">
        <is>
          <t xml:space="preserve"> </t>
        </is>
      </c>
    </row>
    <row r="22">
      <c r="A22" s="3" t="inlineStr">
        <is>
          <t>Organization, Consolidation and Presentation of Financial Statements (Details) [Line Items]</t>
        </is>
      </c>
      <c r="B22" s="4" t="inlineStr">
        <is>
          <t xml:space="preserve"> </t>
        </is>
      </c>
      <c r="C22" s="4" t="inlineStr">
        <is>
          <t xml:space="preserve"> </t>
        </is>
      </c>
      <c r="D22" s="4" t="inlineStr">
        <is>
          <t xml:space="preserve"> </t>
        </is>
      </c>
      <c r="E22" s="4" t="inlineStr">
        <is>
          <t xml:space="preserve"> </t>
        </is>
      </c>
    </row>
    <row r="23">
      <c r="A23" s="4" t="inlineStr">
        <is>
          <t>Ownership interest (as a percent)</t>
        </is>
      </c>
      <c r="B23" s="4" t="inlineStr">
        <is>
          <t xml:space="preserve"> </t>
        </is>
      </c>
      <c r="C23" s="9" t="n">
        <v>0.5</v>
      </c>
      <c r="D23" s="4" t="inlineStr">
        <is>
          <t xml:space="preserve"> </t>
        </is>
      </c>
      <c r="E23" s="4" t="inlineStr">
        <is>
          <t xml:space="preserve"> </t>
        </is>
      </c>
    </row>
    <row r="24">
      <c r="A24" s="4" t="inlineStr">
        <is>
          <t>Joint Venture Ownership Interest In LSC [Member] | Columbus Portfolio Member LLC [Member]</t>
        </is>
      </c>
      <c r="B24" s="4" t="inlineStr">
        <is>
          <t xml:space="preserve"> </t>
        </is>
      </c>
      <c r="C24" s="4" t="inlineStr">
        <is>
          <t xml:space="preserve"> </t>
        </is>
      </c>
      <c r="D24" s="4" t="inlineStr">
        <is>
          <t xml:space="preserve"> </t>
        </is>
      </c>
      <c r="E24" s="4" t="inlineStr">
        <is>
          <t xml:space="preserve"> </t>
        </is>
      </c>
    </row>
    <row r="25">
      <c r="A25" s="3" t="inlineStr">
        <is>
          <t>Organization, Consolidation and Presentation of Financial Statements (Details) [Line Items]</t>
        </is>
      </c>
      <c r="B25" s="4" t="inlineStr">
        <is>
          <t xml:space="preserve"> </t>
        </is>
      </c>
      <c r="C25" s="4" t="inlineStr">
        <is>
          <t xml:space="preserve"> </t>
        </is>
      </c>
      <c r="D25" s="4" t="inlineStr">
        <is>
          <t xml:space="preserve"> </t>
        </is>
      </c>
      <c r="E25" s="4" t="inlineStr">
        <is>
          <t xml:space="preserve"> </t>
        </is>
      </c>
    </row>
    <row r="26">
      <c r="A26" s="4" t="inlineStr">
        <is>
          <t>Ownership interest (as a percent)</t>
        </is>
      </c>
      <c r="B26" s="4" t="inlineStr">
        <is>
          <t xml:space="preserve"> </t>
        </is>
      </c>
      <c r="C26" s="9" t="n">
        <v>0.19</v>
      </c>
      <c r="D26" s="4" t="inlineStr">
        <is>
          <t xml:space="preserve"> </t>
        </is>
      </c>
      <c r="E26" s="4" t="inlineStr">
        <is>
          <t xml:space="preserve"> </t>
        </is>
      </c>
    </row>
    <row r="27">
      <c r="A27" s="4" t="inlineStr">
        <is>
          <t>Joint Venture Ownership Interest In LSC [Member] | Hotel Joint Venture [Member]</t>
        </is>
      </c>
      <c r="B27" s="4" t="inlineStr">
        <is>
          <t xml:space="preserve"> </t>
        </is>
      </c>
      <c r="C27" s="4" t="inlineStr">
        <is>
          <t xml:space="preserve"> </t>
        </is>
      </c>
      <c r="D27" s="4" t="inlineStr">
        <is>
          <t xml:space="preserve"> </t>
        </is>
      </c>
      <c r="E27" s="4" t="inlineStr">
        <is>
          <t xml:space="preserve"> </t>
        </is>
      </c>
    </row>
    <row r="28">
      <c r="A28" s="3" t="inlineStr">
        <is>
          <t>Organization, Consolidation and Presentation of Financial Statements (Details) [Line Items]</t>
        </is>
      </c>
      <c r="B28" s="4" t="inlineStr">
        <is>
          <t xml:space="preserve"> </t>
        </is>
      </c>
      <c r="C28" s="4" t="inlineStr">
        <is>
          <t xml:space="preserve"> </t>
        </is>
      </c>
      <c r="D28" s="4" t="inlineStr">
        <is>
          <t xml:space="preserve"> </t>
        </is>
      </c>
      <c r="E28" s="4" t="inlineStr">
        <is>
          <t xml:space="preserve"> </t>
        </is>
      </c>
    </row>
    <row r="29">
      <c r="A29" s="4" t="inlineStr">
        <is>
          <t>Ownership interest (as a percent)</t>
        </is>
      </c>
      <c r="B29" s="4" t="inlineStr">
        <is>
          <t xml:space="preserve"> </t>
        </is>
      </c>
      <c r="C29" s="10" t="n">
        <v>0.025</v>
      </c>
      <c r="D29" s="4" t="inlineStr">
        <is>
          <t xml:space="preserve"> </t>
        </is>
      </c>
      <c r="E29" s="4" t="inlineStr">
        <is>
          <t xml:space="preserve"> </t>
        </is>
      </c>
    </row>
    <row r="30">
      <c r="A30" s="4" t="inlineStr">
        <is>
          <t>Industrial Properties [Member] | Wholly Owned Properties [Member] | Lightstone REIT I [Member]</t>
        </is>
      </c>
      <c r="B30" s="4" t="inlineStr">
        <is>
          <t xml:space="preserve"> </t>
        </is>
      </c>
      <c r="C30" s="4" t="inlineStr">
        <is>
          <t xml:space="preserve"> </t>
        </is>
      </c>
      <c r="D30" s="4" t="inlineStr">
        <is>
          <t xml:space="preserve"> </t>
        </is>
      </c>
      <c r="E30" s="4" t="inlineStr">
        <is>
          <t xml:space="preserve"> </t>
        </is>
      </c>
    </row>
    <row r="31">
      <c r="A31" s="3" t="inlineStr">
        <is>
          <t>Organization, Consolidation and Presentation of Financial Statements (Details) [Line Items]</t>
        </is>
      </c>
      <c r="B31" s="4" t="inlineStr">
        <is>
          <t xml:space="preserve"> </t>
        </is>
      </c>
      <c r="C31" s="4" t="inlineStr">
        <is>
          <t xml:space="preserve"> </t>
        </is>
      </c>
      <c r="D31" s="4" t="inlineStr">
        <is>
          <t xml:space="preserve"> </t>
        </is>
      </c>
      <c r="E31" s="4" t="inlineStr">
        <is>
          <t xml:space="preserve"> </t>
        </is>
      </c>
    </row>
    <row r="32">
      <c r="A32" s="4" t="inlineStr">
        <is>
          <t>General partnership interest (as a percent)</t>
        </is>
      </c>
      <c r="B32" s="4" t="inlineStr">
        <is>
          <t xml:space="preserve"> </t>
        </is>
      </c>
      <c r="C32" s="10" t="n">
        <v>0.592</v>
      </c>
      <c r="D32" s="4" t="inlineStr">
        <is>
          <t xml:space="preserve"> </t>
        </is>
      </c>
      <c r="E32" s="4" t="inlineStr">
        <is>
          <t xml:space="preserve"> </t>
        </is>
      </c>
    </row>
    <row r="33">
      <c r="A33" s="4" t="inlineStr">
        <is>
          <t>Seven Hotel Properties [Member] | Wholly Owned Properties [Member] | Lightstone Value Plus REIT [Member]</t>
        </is>
      </c>
      <c r="B33" s="4" t="inlineStr">
        <is>
          <t xml:space="preserve"> </t>
        </is>
      </c>
      <c r="C33" s="4" t="inlineStr">
        <is>
          <t xml:space="preserve"> </t>
        </is>
      </c>
      <c r="D33" s="4" t="inlineStr">
        <is>
          <t xml:space="preserve"> </t>
        </is>
      </c>
      <c r="E33" s="4" t="inlineStr">
        <is>
          <t xml:space="preserve"> </t>
        </is>
      </c>
    </row>
    <row r="34">
      <c r="A34" s="3" t="inlineStr">
        <is>
          <t>Organization, Consolidation and Presentation of Financial Statements (Details) [Line Items]</t>
        </is>
      </c>
      <c r="B34" s="4" t="inlineStr">
        <is>
          <t xml:space="preserve"> </t>
        </is>
      </c>
      <c r="C34" s="4" t="inlineStr">
        <is>
          <t xml:space="preserve"> </t>
        </is>
      </c>
      <c r="D34" s="4" t="inlineStr">
        <is>
          <t xml:space="preserve"> </t>
        </is>
      </c>
      <c r="E34" s="4" t="inlineStr">
        <is>
          <t xml:space="preserve"> </t>
        </is>
      </c>
    </row>
    <row r="35">
      <c r="A35" s="4" t="inlineStr">
        <is>
          <t>General partnership interest (as a percent)</t>
        </is>
      </c>
      <c r="B35" s="4" t="inlineStr">
        <is>
          <t xml:space="preserve"> </t>
        </is>
      </c>
      <c r="C35" s="10" t="n">
        <v>0.025</v>
      </c>
      <c r="D35" s="4" t="inlineStr">
        <is>
          <t xml:space="preserve"> </t>
        </is>
      </c>
      <c r="E35" s="4" t="inlineStr">
        <is>
          <t xml:space="preserve"> </t>
        </is>
      </c>
    </row>
  </sheetData>
  <mergeCells count="2">
    <mergeCell ref="C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4</t>
        </is>
      </c>
      <c r="C2" s="2" t="inlineStr">
        <is>
          <t>Dec. 31, 2023</t>
        </is>
      </c>
    </row>
    <row r="3">
      <c r="A3" s="3" t="inlineStr">
        <is>
          <t>Summary of Significant Accounting Policies (Details) [Line Items]</t>
        </is>
      </c>
      <c r="B3" s="4" t="inlineStr">
        <is>
          <t xml:space="preserve"> </t>
        </is>
      </c>
      <c r="C3" s="4" t="inlineStr">
        <is>
          <t xml:space="preserve"> </t>
        </is>
      </c>
    </row>
    <row r="4">
      <c r="A4" s="4" t="inlineStr">
        <is>
          <t>Investments on marketable securities of real estate (as a percent)</t>
        </is>
      </c>
      <c r="B4" s="9" t="n">
        <v>0.3</v>
      </c>
      <c r="C4" s="4" t="inlineStr">
        <is>
          <t xml:space="preserve"> </t>
        </is>
      </c>
    </row>
    <row r="5">
      <c r="A5" s="4" t="inlineStr">
        <is>
          <t>Real estate investment trust mandated annual distributions taxable income (as a percent)</t>
        </is>
      </c>
      <c r="B5" s="9" t="n">
        <v>0.9</v>
      </c>
      <c r="C5" s="4" t="inlineStr">
        <is>
          <t xml:space="preserve"> </t>
        </is>
      </c>
    </row>
    <row r="6">
      <c r="A6" s="4" t="inlineStr">
        <is>
          <t>Income tax expense</t>
        </is>
      </c>
      <c r="B6" s="5" t="n">
        <v>800</v>
      </c>
      <c r="C6" s="5" t="n">
        <v>2500</v>
      </c>
    </row>
    <row r="7">
      <c r="A7" s="4" t="inlineStr">
        <is>
          <t>Uncertain income tax positions</t>
        </is>
      </c>
      <c r="B7" s="5" t="n">
        <v>0</v>
      </c>
      <c r="C7" s="5" t="n">
        <v>0</v>
      </c>
    </row>
    <row r="8">
      <c r="A8" s="4" t="inlineStr">
        <is>
          <t>Building and Building Improvements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Estimated useful lives</t>
        </is>
      </c>
      <c r="B10" s="4" t="inlineStr">
        <is>
          <t>39 years</t>
        </is>
      </c>
      <c r="C10" s="4" t="inlineStr">
        <is>
          <t xml:space="preserve"> </t>
        </is>
      </c>
    </row>
    <row r="11">
      <c r="A11" s="4" t="inlineStr">
        <is>
          <t>Lightstone R E I T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Equity method investment, ownership (as a percent)</t>
        </is>
      </c>
      <c r="B13" s="9" t="n">
        <v>0.98</v>
      </c>
      <c r="C13" s="4" t="inlineStr">
        <is>
          <t xml:space="preserve"> </t>
        </is>
      </c>
    </row>
    <row r="14">
      <c r="A14" s="4" t="inlineStr">
        <is>
          <t>Minimum [Member] | Furniture and Fixtures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Estimated useful lives</t>
        </is>
      </c>
      <c r="B16" s="4" t="inlineStr">
        <is>
          <t>5 years</t>
        </is>
      </c>
      <c r="C16" s="4" t="inlineStr">
        <is>
          <t xml:space="preserve"> </t>
        </is>
      </c>
    </row>
    <row r="17">
      <c r="A17" s="4" t="inlineStr">
        <is>
          <t>Maximum [Member] | Furniture and Fixtures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Estimated useful lives</t>
        </is>
      </c>
      <c r="B19" s="4" t="inlineStr">
        <is>
          <t>10 years</t>
        </is>
      </c>
      <c r="C1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5" t="n">
        <v>27819</v>
      </c>
      <c r="C4" s="5" t="n">
        <v>10547</v>
      </c>
      <c r="D4" s="4" t="inlineStr">
        <is>
          <t xml:space="preserve"> </t>
        </is>
      </c>
    </row>
    <row r="5">
      <c r="A5" s="4" t="inlineStr">
        <is>
          <t>Restricted cash</t>
        </is>
      </c>
      <c r="B5" s="6" t="n">
        <v>7300</v>
      </c>
      <c r="C5" s="6" t="n">
        <v>7813</v>
      </c>
      <c r="D5" s="4" t="inlineStr">
        <is>
          <t xml:space="preserve"> </t>
        </is>
      </c>
    </row>
    <row r="6">
      <c r="A6" s="4" t="inlineStr">
        <is>
          <t>Total cash, cash equivalents and restricted cash</t>
        </is>
      </c>
      <c r="B6" s="6" t="n">
        <v>35119</v>
      </c>
      <c r="C6" s="6" t="n">
        <v>18360</v>
      </c>
      <c r="D6" s="5" t="n">
        <v>22583</v>
      </c>
    </row>
    <row r="7">
      <c r="A7" s="4" t="inlineStr">
        <is>
          <t>Cash paid for interest</t>
        </is>
      </c>
      <c r="B7" s="6" t="n">
        <v>22481</v>
      </c>
      <c r="C7" s="6" t="n">
        <v>24382</v>
      </c>
      <c r="D7" s="4" t="inlineStr">
        <is>
          <t xml:space="preserve"> </t>
        </is>
      </c>
    </row>
    <row r="8">
      <c r="A8" s="4" t="inlineStr">
        <is>
          <t>Cash paid for income taxes</t>
        </is>
      </c>
      <c r="B8" s="6" t="n">
        <v>798</v>
      </c>
      <c r="C8" s="6" t="n">
        <v>2527</v>
      </c>
      <c r="D8" s="4" t="inlineStr">
        <is>
          <t xml:space="preserve"> </t>
        </is>
      </c>
    </row>
    <row r="9">
      <c r="A9" s="4" t="inlineStr">
        <is>
          <t>Non-cash distribution to noncontrolling interest</t>
        </is>
      </c>
      <c r="B9" s="6" t="n">
        <v>1564</v>
      </c>
      <c r="C9" s="6" t="n">
        <v>0</v>
      </c>
      <c r="D9" s="4" t="inlineStr">
        <is>
          <t xml:space="preserve"> </t>
        </is>
      </c>
    </row>
    <row r="10">
      <c r="A10" s="4" t="inlineStr">
        <is>
          <t>Accrued development costs</t>
        </is>
      </c>
      <c r="B10" s="6" t="n">
        <v>0</v>
      </c>
      <c r="C10" s="6" t="n">
        <v>715</v>
      </c>
      <c r="D10" s="4" t="inlineStr">
        <is>
          <t xml:space="preserve"> </t>
        </is>
      </c>
    </row>
    <row r="11">
      <c r="A11" s="4" t="inlineStr">
        <is>
          <t>Amortization of deferred financing costs included in development projects</t>
        </is>
      </c>
      <c r="B11" s="6" t="n">
        <v>0</v>
      </c>
      <c r="C11" s="6" t="n">
        <v>139</v>
      </c>
      <c r="D11" s="4" t="inlineStr">
        <is>
          <t xml:space="preserve"> </t>
        </is>
      </c>
    </row>
    <row r="12">
      <c r="A12" s="4" t="inlineStr">
        <is>
          <t>Holding gain/loss on available for sale debt securities</t>
        </is>
      </c>
      <c r="B12" s="6" t="n">
        <v>0</v>
      </c>
      <c r="C12" s="6" t="n">
        <v>151</v>
      </c>
      <c r="D12" s="4" t="inlineStr">
        <is>
          <t xml:space="preserve"> </t>
        </is>
      </c>
    </row>
    <row r="13">
      <c r="A13" s="4" t="inlineStr">
        <is>
          <t>Value of shares issued from distribution reinvestment program</t>
        </is>
      </c>
      <c r="B13" s="6" t="n">
        <v>0</v>
      </c>
      <c r="C13" s="6" t="n">
        <v>294</v>
      </c>
      <c r="D13" s="4" t="inlineStr">
        <is>
          <t xml:space="preserve"> </t>
        </is>
      </c>
    </row>
    <row r="14">
      <c r="A14" s="4" t="inlineStr">
        <is>
          <t>Conversion of note receivable to development project</t>
        </is>
      </c>
      <c r="B14" s="5" t="n">
        <v>0</v>
      </c>
      <c r="C14" s="5" t="n">
        <v>36574</v>
      </c>
      <c r="D14"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 $ in Thousands</t>
        </is>
      </c>
      <c r="B1" s="2" t="inlineStr">
        <is>
          <t>12 Months Ended</t>
        </is>
      </c>
    </row>
    <row r="2">
      <c r="B2" s="2" t="inlineStr">
        <is>
          <t>Dec. 31, 2024</t>
        </is>
      </c>
      <c r="C2" s="2" t="inlineStr">
        <is>
          <t>Dec. 31, 2023</t>
        </is>
      </c>
    </row>
    <row r="3">
      <c r="A3" s="4" t="inlineStr">
        <is>
          <t>Room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s</t>
        </is>
      </c>
      <c r="B5" s="5" t="n">
        <v>29498</v>
      </c>
      <c r="C5" s="5" t="n">
        <v>24902</v>
      </c>
    </row>
    <row r="6">
      <c r="A6" s="4" t="inlineStr">
        <is>
          <t>Food, beverage and other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6" t="n">
        <v>24741</v>
      </c>
      <c r="C8" s="6" t="n">
        <v>25431</v>
      </c>
    </row>
    <row r="9">
      <c r="A9" s="4" t="inlineStr">
        <is>
          <t>Hotel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54239</v>
      </c>
      <c r="C11" s="5" t="n">
        <v>5033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ortgage debt (Details) - USD ($) $ in Millions</t>
        </is>
      </c>
      <c r="B1" s="2" t="inlineStr">
        <is>
          <t>Dec. 31, 2024</t>
        </is>
      </c>
      <c r="C1" s="2" t="inlineStr">
        <is>
          <t>Dec. 31, 2023</t>
        </is>
      </c>
    </row>
    <row r="2">
      <c r="A2" s="4" t="inlineStr">
        <is>
          <t>Mortgages Payable [Member]</t>
        </is>
      </c>
      <c r="B2" s="4" t="inlineStr">
        <is>
          <t xml:space="preserve"> </t>
        </is>
      </c>
      <c r="C2" s="4" t="inlineStr">
        <is>
          <t xml:space="preserve"> </t>
        </is>
      </c>
    </row>
    <row r="3">
      <c r="A3" s="3" t="inlineStr">
        <is>
          <t>Summary of Significant Accounting Policies - Schedule of mortgage debt (Details) [Line Items]</t>
        </is>
      </c>
      <c r="B3" s="4" t="inlineStr">
        <is>
          <t xml:space="preserve"> </t>
        </is>
      </c>
      <c r="C3" s="4" t="inlineStr">
        <is>
          <t xml:space="preserve"> </t>
        </is>
      </c>
    </row>
    <row r="4">
      <c r="A4" s="4" t="inlineStr">
        <is>
          <t>Carrying Amount</t>
        </is>
      </c>
      <c r="B4" s="5" t="n">
        <v>224</v>
      </c>
      <c r="C4" s="11" t="n">
        <v>264.5</v>
      </c>
    </row>
    <row r="5">
      <c r="A5" s="4" t="inlineStr">
        <is>
          <t>Estimated Fair Value</t>
        </is>
      </c>
      <c r="B5" s="8" t="n">
        <v>223.8</v>
      </c>
      <c r="C5" s="6" t="n">
        <v>263</v>
      </c>
    </row>
    <row r="6">
      <c r="A6" s="4" t="inlineStr">
        <is>
          <t>Mortgages Payable, Included In Liabilities Held for Sale [Member]</t>
        </is>
      </c>
      <c r="B6" s="4" t="inlineStr">
        <is>
          <t xml:space="preserve"> </t>
        </is>
      </c>
      <c r="C6" s="4" t="inlineStr">
        <is>
          <t xml:space="preserve"> </t>
        </is>
      </c>
    </row>
    <row r="7">
      <c r="A7" s="3" t="inlineStr">
        <is>
          <t>Summary of Significant Accounting Policies - Schedule of mortgage debt (Details) [Line Items]</t>
        </is>
      </c>
      <c r="B7" s="4" t="inlineStr">
        <is>
          <t xml:space="preserve"> </t>
        </is>
      </c>
      <c r="C7" s="4" t="inlineStr">
        <is>
          <t xml:space="preserve"> </t>
        </is>
      </c>
    </row>
    <row r="8">
      <c r="A8" s="4" t="inlineStr">
        <is>
          <t>Carrying Amount</t>
        </is>
      </c>
      <c r="B8" s="6" t="n">
        <v>40</v>
      </c>
      <c r="C8" s="6" t="n">
        <v>0</v>
      </c>
    </row>
    <row r="9">
      <c r="A9" s="4" t="inlineStr">
        <is>
          <t>Estimated Fair Value</t>
        </is>
      </c>
      <c r="B9" s="5" t="n">
        <v>40</v>
      </c>
      <c r="C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4" customWidth="1" min="7" max="7"/>
    <col width="14" customWidth="1" min="8" max="8"/>
    <col width="16" customWidth="1" min="9" max="9"/>
  </cols>
  <sheetData>
    <row r="1">
      <c r="A1" s="1" t="inlineStr">
        <is>
          <t>Development Projects and Held for Sale (Details) - USD ($) $ in Thousands</t>
        </is>
      </c>
      <c r="B1" s="2" t="inlineStr">
        <is>
          <t>1 Months Ended</t>
        </is>
      </c>
      <c r="E1" s="2" t="inlineStr">
        <is>
          <t>3 Months Ended</t>
        </is>
      </c>
      <c r="I1" s="2" t="inlineStr">
        <is>
          <t>12 Months Ended</t>
        </is>
      </c>
    </row>
    <row r="2">
      <c r="B2" s="2" t="inlineStr">
        <is>
          <t>Mar. 31, 2022</t>
        </is>
      </c>
      <c r="C2" s="2" t="inlineStr">
        <is>
          <t>Sep. 30, 2021</t>
        </is>
      </c>
      <c r="D2" s="2" t="inlineStr">
        <is>
          <t>Feb. 28, 2019</t>
        </is>
      </c>
      <c r="E2" s="2" t="inlineStr">
        <is>
          <t>Dec. 31, 2024</t>
        </is>
      </c>
      <c r="F2" s="2" t="inlineStr">
        <is>
          <t>Sep. 30, 2024</t>
        </is>
      </c>
      <c r="G2" s="2" t="inlineStr">
        <is>
          <t>Jun. 30, 2023</t>
        </is>
      </c>
      <c r="H2" s="2" t="inlineStr">
        <is>
          <t>Mar. 31, 2023</t>
        </is>
      </c>
      <c r="I2" s="2" t="inlineStr">
        <is>
          <t>Dec. 31, 2023</t>
        </is>
      </c>
    </row>
    <row r="3">
      <c r="A3" s="3" t="inlineStr">
        <is>
          <t>Development Projects and Held for Sa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ffiliate costs</t>
        </is>
      </c>
      <c r="B4" s="4" t="inlineStr">
        <is>
          <t xml:space="preserve"> </t>
        </is>
      </c>
      <c r="C4" s="5" t="n">
        <v>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truction in progress, gross</t>
        </is>
      </c>
      <c r="B5" s="4" t="inlineStr">
        <is>
          <t xml:space="preserve"> </t>
        </is>
      </c>
      <c r="C5" s="4" t="inlineStr">
        <is>
          <t xml:space="preserve"> </t>
        </is>
      </c>
      <c r="D5" s="4" t="inlineStr">
        <is>
          <t xml:space="preserve"> </t>
        </is>
      </c>
      <c r="E5" s="5" t="n">
        <v>133</v>
      </c>
      <c r="F5" s="4" t="inlineStr">
        <is>
          <t xml:space="preserve"> </t>
        </is>
      </c>
      <c r="G5" s="4" t="inlineStr">
        <is>
          <t xml:space="preserve"> </t>
        </is>
      </c>
      <c r="H5" s="4" t="inlineStr">
        <is>
          <t xml:space="preserve"> </t>
        </is>
      </c>
      <c r="I5" s="5" t="n">
        <v>1427</v>
      </c>
    </row>
    <row r="6">
      <c r="A6" s="4" t="inlineStr">
        <is>
          <t>Development projects</t>
        </is>
      </c>
      <c r="B6" s="4" t="inlineStr">
        <is>
          <t xml:space="preserve"> </t>
        </is>
      </c>
      <c r="C6" s="4" t="inlineStr">
        <is>
          <t xml:space="preserve"> </t>
        </is>
      </c>
      <c r="D6" s="4" t="inlineStr">
        <is>
          <t xml:space="preserve"> </t>
        </is>
      </c>
      <c r="E6" s="5" t="n">
        <v>19000</v>
      </c>
      <c r="F6" s="4" t="inlineStr">
        <is>
          <t xml:space="preserve"> </t>
        </is>
      </c>
      <c r="G6" s="4" t="inlineStr">
        <is>
          <t xml:space="preserve"> </t>
        </is>
      </c>
      <c r="H6" s="4" t="inlineStr">
        <is>
          <t xml:space="preserve"> </t>
        </is>
      </c>
      <c r="I6" s="5" t="n">
        <v>132370</v>
      </c>
    </row>
    <row r="7">
      <c r="A7" s="4" t="inlineStr">
        <is>
          <t>Debt instrument, floor percentage</t>
        </is>
      </c>
      <c r="B7" s="4" t="inlineStr">
        <is>
          <t xml:space="preserve"> </t>
        </is>
      </c>
      <c r="C7" s="4" t="inlineStr">
        <is>
          <t xml:space="preserve"> </t>
        </is>
      </c>
      <c r="D7" s="4" t="inlineStr">
        <is>
          <t xml:space="preserve"> </t>
        </is>
      </c>
      <c r="E7" s="10" t="n">
        <v>0.0433</v>
      </c>
      <c r="F7" s="4" t="inlineStr">
        <is>
          <t xml:space="preserve"> </t>
        </is>
      </c>
      <c r="G7" s="4" t="inlineStr">
        <is>
          <t xml:space="preserve"> </t>
        </is>
      </c>
      <c r="H7" s="4" t="inlineStr">
        <is>
          <t xml:space="preserve"> </t>
        </is>
      </c>
      <c r="I7" s="10" t="n">
        <v>0.0535</v>
      </c>
    </row>
    <row r="8">
      <c r="A8" s="4" t="inlineStr">
        <is>
          <t>Exterior Street Proje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velopment Projects and Held for Sale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costs capital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0</v>
      </c>
    </row>
    <row r="11">
      <c r="A11" s="4" t="inlineStr">
        <is>
          <t>Construction in progress,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5700</v>
      </c>
    </row>
    <row r="12">
      <c r="A12" s="4" t="inlineStr">
        <is>
          <t>Non-cash impairment charge</t>
        </is>
      </c>
      <c r="B12" s="4" t="inlineStr">
        <is>
          <t xml:space="preserve"> </t>
        </is>
      </c>
      <c r="C12" s="4" t="inlineStr">
        <is>
          <t xml:space="preserve"> </t>
        </is>
      </c>
      <c r="D12" s="4" t="inlineStr">
        <is>
          <t xml:space="preserve"> </t>
        </is>
      </c>
      <c r="E12" s="4" t="inlineStr">
        <is>
          <t xml:space="preserve"> </t>
        </is>
      </c>
      <c r="F12" s="5" t="n">
        <v>16600</v>
      </c>
      <c r="G12" s="4" t="inlineStr">
        <is>
          <t xml:space="preserve"> </t>
        </is>
      </c>
      <c r="H12" s="4" t="inlineStr">
        <is>
          <t xml:space="preserve"> </t>
        </is>
      </c>
      <c r="I12" s="4" t="inlineStr">
        <is>
          <t xml:space="preserve"> </t>
        </is>
      </c>
    </row>
    <row r="13">
      <c r="A13" s="4" t="inlineStr">
        <is>
          <t>Fair value of impairment charges</t>
        </is>
      </c>
      <c r="B13" s="4" t="inlineStr">
        <is>
          <t xml:space="preserve"> </t>
        </is>
      </c>
      <c r="C13" s="4" t="inlineStr">
        <is>
          <t xml:space="preserve"> </t>
        </is>
      </c>
      <c r="D13" s="4" t="inlineStr">
        <is>
          <t xml:space="preserve"> </t>
        </is>
      </c>
      <c r="E13" s="4" t="inlineStr">
        <is>
          <t xml:space="preserve"> </t>
        </is>
      </c>
      <c r="F13" s="6" t="n">
        <v>78800</v>
      </c>
      <c r="G13" s="4" t="inlineStr">
        <is>
          <t xml:space="preserve"> </t>
        </is>
      </c>
      <c r="H13" s="4" t="inlineStr">
        <is>
          <t xml:space="preserve"> </t>
        </is>
      </c>
      <c r="I13" s="4" t="inlineStr">
        <is>
          <t xml:space="preserve"> </t>
        </is>
      </c>
    </row>
    <row r="14">
      <c r="A14" s="4" t="inlineStr">
        <is>
          <t>Contractual sales price</t>
        </is>
      </c>
      <c r="B14" s="4" t="inlineStr">
        <is>
          <t xml:space="preserve"> </t>
        </is>
      </c>
      <c r="C14" s="4" t="inlineStr">
        <is>
          <t xml:space="preserve"> </t>
        </is>
      </c>
      <c r="D14" s="4" t="inlineStr">
        <is>
          <t xml:space="preserve"> </t>
        </is>
      </c>
      <c r="E14" s="5" t="n">
        <v>84000</v>
      </c>
      <c r="F14" s="4" t="inlineStr">
        <is>
          <t xml:space="preserve"> </t>
        </is>
      </c>
      <c r="G14" s="4" t="inlineStr">
        <is>
          <t xml:space="preserve"> </t>
        </is>
      </c>
      <c r="H14" s="4" t="inlineStr">
        <is>
          <t xml:space="preserve"> </t>
        </is>
      </c>
      <c r="I14" s="4" t="inlineStr">
        <is>
          <t xml:space="preserve"> </t>
        </is>
      </c>
    </row>
    <row r="15">
      <c r="A15" s="4" t="inlineStr">
        <is>
          <t>Deposits</t>
        </is>
      </c>
      <c r="B15" s="4" t="inlineStr">
        <is>
          <t xml:space="preserve"> </t>
        </is>
      </c>
      <c r="C15" s="4" t="inlineStr">
        <is>
          <t xml:space="preserve"> </t>
        </is>
      </c>
      <c r="D15" s="4" t="inlineStr">
        <is>
          <t xml:space="preserve"> </t>
        </is>
      </c>
      <c r="E15" s="6" t="n">
        <v>2500</v>
      </c>
      <c r="F15" s="4" t="inlineStr">
        <is>
          <t xml:space="preserve"> </t>
        </is>
      </c>
      <c r="G15" s="4" t="inlineStr">
        <is>
          <t xml:space="preserve"> </t>
        </is>
      </c>
      <c r="H15" s="4" t="inlineStr">
        <is>
          <t xml:space="preserve"> </t>
        </is>
      </c>
      <c r="I15" s="4" t="inlineStr">
        <is>
          <t xml:space="preserve"> </t>
        </is>
      </c>
    </row>
    <row r="16">
      <c r="A16" s="4" t="inlineStr">
        <is>
          <t>Development projects</t>
        </is>
      </c>
      <c r="B16" s="4" t="inlineStr">
        <is>
          <t xml:space="preserve"> </t>
        </is>
      </c>
      <c r="C16" s="4" t="inlineStr">
        <is>
          <t xml:space="preserve"> </t>
        </is>
      </c>
      <c r="D16" s="4" t="inlineStr">
        <is>
          <t xml:space="preserve"> </t>
        </is>
      </c>
      <c r="E16" s="6" t="n">
        <v>78800</v>
      </c>
      <c r="F16" s="4" t="inlineStr">
        <is>
          <t xml:space="preserve"> </t>
        </is>
      </c>
      <c r="G16" s="4" t="inlineStr">
        <is>
          <t xml:space="preserve"> </t>
        </is>
      </c>
      <c r="H16" s="4" t="inlineStr">
        <is>
          <t xml:space="preserve"> </t>
        </is>
      </c>
      <c r="I16" s="4" t="inlineStr">
        <is>
          <t xml:space="preserve"> </t>
        </is>
      </c>
    </row>
    <row r="17">
      <c r="A17" s="4" t="inlineStr">
        <is>
          <t>Santa Monica Proje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velopment Projects and Held for Sa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truction in progress, gross</t>
        </is>
      </c>
      <c r="B19" s="5" t="n">
        <v>49000</v>
      </c>
      <c r="C19" s="4" t="inlineStr">
        <is>
          <t xml:space="preserve"> </t>
        </is>
      </c>
      <c r="D19" s="4" t="inlineStr">
        <is>
          <t xml:space="preserve"> </t>
        </is>
      </c>
      <c r="E19" s="4" t="inlineStr">
        <is>
          <t xml:space="preserve"> </t>
        </is>
      </c>
      <c r="F19" s="4" t="inlineStr">
        <is>
          <t xml:space="preserve"> </t>
        </is>
      </c>
      <c r="G19" s="4" t="inlineStr">
        <is>
          <t xml:space="preserve"> </t>
        </is>
      </c>
      <c r="H19" s="5" t="n">
        <v>14000</v>
      </c>
      <c r="I19" s="4" t="inlineStr">
        <is>
          <t xml:space="preserve"> </t>
        </is>
      </c>
    </row>
    <row r="20">
      <c r="A20" s="4" t="inlineStr">
        <is>
          <t>Non-cash impairment charge</t>
        </is>
      </c>
      <c r="B20" s="4" t="inlineStr">
        <is>
          <t xml:space="preserve"> </t>
        </is>
      </c>
      <c r="C20" s="4" t="inlineStr">
        <is>
          <t xml:space="preserve"> </t>
        </is>
      </c>
      <c r="D20" s="4" t="inlineStr">
        <is>
          <t xml:space="preserve"> </t>
        </is>
      </c>
      <c r="E20" s="4" t="inlineStr">
        <is>
          <t xml:space="preserve"> </t>
        </is>
      </c>
      <c r="F20" s="6" t="n">
        <v>17700</v>
      </c>
      <c r="G20" s="4" t="inlineStr">
        <is>
          <t xml:space="preserve"> </t>
        </is>
      </c>
      <c r="H20" s="4" t="inlineStr">
        <is>
          <t xml:space="preserve"> </t>
        </is>
      </c>
      <c r="I20" s="4" t="inlineStr">
        <is>
          <t xml:space="preserve"> </t>
        </is>
      </c>
    </row>
    <row r="21">
      <c r="A21" s="4" t="inlineStr">
        <is>
          <t>Fair value of impairment charges</t>
        </is>
      </c>
      <c r="B21" s="4" t="inlineStr">
        <is>
          <t xml:space="preserve"> </t>
        </is>
      </c>
      <c r="C21" s="4" t="inlineStr">
        <is>
          <t xml:space="preserve"> </t>
        </is>
      </c>
      <c r="D21" s="4" t="inlineStr">
        <is>
          <t xml:space="preserve"> </t>
        </is>
      </c>
      <c r="E21" s="4" t="inlineStr">
        <is>
          <t xml:space="preserve"> </t>
        </is>
      </c>
      <c r="F21" s="5" t="n">
        <v>19000</v>
      </c>
      <c r="G21" s="4" t="inlineStr">
        <is>
          <t xml:space="preserve"> </t>
        </is>
      </c>
      <c r="H21" s="4" t="inlineStr">
        <is>
          <t xml:space="preserve"> </t>
        </is>
      </c>
      <c r="I21" s="4" t="inlineStr">
        <is>
          <t xml:space="preserve"> </t>
        </is>
      </c>
    </row>
    <row r="22">
      <c r="A22" s="4" t="inlineStr">
        <is>
          <t>Development projects</t>
        </is>
      </c>
      <c r="B22" s="4" t="inlineStr">
        <is>
          <t xml:space="preserve"> </t>
        </is>
      </c>
      <c r="C22" s="4" t="inlineStr">
        <is>
          <t xml:space="preserve"> </t>
        </is>
      </c>
      <c r="D22" s="4" t="inlineStr">
        <is>
          <t xml:space="preserve"> </t>
        </is>
      </c>
      <c r="E22" s="5" t="n">
        <v>19000</v>
      </c>
      <c r="F22" s="4" t="inlineStr">
        <is>
          <t xml:space="preserve"> </t>
        </is>
      </c>
      <c r="G22" s="4" t="inlineStr">
        <is>
          <t xml:space="preserve"> </t>
        </is>
      </c>
      <c r="H22" s="4" t="inlineStr">
        <is>
          <t xml:space="preserve"> </t>
        </is>
      </c>
      <c r="I22" s="5" t="n">
        <v>36700</v>
      </c>
    </row>
    <row r="23">
      <c r="A23" s="4" t="inlineStr">
        <is>
          <t>Ownership interest, percentage</t>
        </is>
      </c>
      <c r="B23" s="4" t="inlineStr">
        <is>
          <t xml:space="preserve"> </t>
        </is>
      </c>
      <c r="C23" s="4" t="inlineStr">
        <is>
          <t xml:space="preserve"> </t>
        </is>
      </c>
      <c r="D23" s="4" t="inlineStr">
        <is>
          <t xml:space="preserve"> </t>
        </is>
      </c>
      <c r="E23" s="9" t="n">
        <v>0.5</v>
      </c>
      <c r="F23" s="4" t="inlineStr">
        <is>
          <t xml:space="preserve"> </t>
        </is>
      </c>
      <c r="G23" s="4" t="inlineStr">
        <is>
          <t xml:space="preserve"> </t>
        </is>
      </c>
      <c r="H23" s="4" t="inlineStr">
        <is>
          <t xml:space="preserve"> </t>
        </is>
      </c>
      <c r="I23" s="4" t="inlineStr">
        <is>
          <t xml:space="preserve"> </t>
        </is>
      </c>
    </row>
    <row r="24">
      <c r="A24" s="4" t="inlineStr">
        <is>
          <t>Note receivable bore interest, percentage</t>
        </is>
      </c>
      <c r="B24" s="4" t="inlineStr">
        <is>
          <t>SOFR + 7.00%</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loor percentage</t>
        </is>
      </c>
      <c r="B25" s="10" t="n">
        <v>0.07149999999999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 receivable</t>
        </is>
      </c>
      <c r="B26" s="4" t="inlineStr">
        <is>
          <t xml:space="preserve"> </t>
        </is>
      </c>
      <c r="C26" s="4" t="inlineStr">
        <is>
          <t xml:space="preserve"> </t>
        </is>
      </c>
      <c r="D26" s="4" t="inlineStr">
        <is>
          <t xml:space="preserve"> </t>
        </is>
      </c>
      <c r="E26" s="4" t="inlineStr">
        <is>
          <t xml:space="preserve"> </t>
        </is>
      </c>
      <c r="F26" s="4" t="inlineStr">
        <is>
          <t xml:space="preserve"> </t>
        </is>
      </c>
      <c r="G26" s="5" t="n">
        <v>36700</v>
      </c>
      <c r="H26" s="5" t="n">
        <v>35000</v>
      </c>
      <c r="I26" s="4" t="inlineStr">
        <is>
          <t xml:space="preserve"> </t>
        </is>
      </c>
    </row>
    <row r="27">
      <c r="A27" s="4" t="inlineStr">
        <is>
          <t>Borden Realty Corp And 399 Exterior Street Associate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velopment Projects and Held for Sa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urchase price</t>
        </is>
      </c>
      <c r="B29" s="4" t="inlineStr">
        <is>
          <t xml:space="preserve"> </t>
        </is>
      </c>
      <c r="C29" s="4" t="inlineStr">
        <is>
          <t xml:space="preserve"> </t>
        </is>
      </c>
      <c r="D29" s="5" t="n">
        <v>59000</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B1:D1"/>
    <mergeCell ref="E1:H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elopment Projects and Held for Sale - Schedule of the major components of assets and liabilities classified as held for sale (Details) - USD ($) $ in Thousands</t>
        </is>
      </c>
      <c r="B1" s="2" t="inlineStr">
        <is>
          <t>Dec. 31, 2024</t>
        </is>
      </c>
      <c r="C1" s="2" t="inlineStr">
        <is>
          <t>Dec. 31, 2023</t>
        </is>
      </c>
    </row>
    <row r="2">
      <c r="A2" s="3" t="inlineStr">
        <is>
          <t>Schedule Of The Major Components Of Assets And Liabilities Classified As Held For Sale Abstract</t>
        </is>
      </c>
      <c r="B2" s="4" t="inlineStr">
        <is>
          <t xml:space="preserve"> </t>
        </is>
      </c>
      <c r="C2" s="4" t="inlineStr">
        <is>
          <t xml:space="preserve"> </t>
        </is>
      </c>
    </row>
    <row r="3">
      <c r="A3" s="4" t="inlineStr">
        <is>
          <t>Development project</t>
        </is>
      </c>
      <c r="B3" s="5" t="n">
        <v>78800</v>
      </c>
      <c r="C3" s="4" t="inlineStr">
        <is>
          <t xml:space="preserve"> </t>
        </is>
      </c>
    </row>
    <row r="4">
      <c r="A4" s="4" t="inlineStr">
        <is>
          <t>Other assets</t>
        </is>
      </c>
      <c r="B4" s="6" t="n">
        <v>1792</v>
      </c>
      <c r="C4" s="4" t="inlineStr">
        <is>
          <t xml:space="preserve"> </t>
        </is>
      </c>
    </row>
    <row r="5">
      <c r="A5" s="4" t="inlineStr">
        <is>
          <t>Total assets held for sale</t>
        </is>
      </c>
      <c r="B5" s="6" t="n">
        <v>80592</v>
      </c>
      <c r="C5" s="5" t="n">
        <v>0</v>
      </c>
    </row>
    <row r="6">
      <c r="A6" s="4" t="inlineStr">
        <is>
          <t>Mortgages payable, net</t>
        </is>
      </c>
      <c r="B6" s="6" t="n">
        <v>39322</v>
      </c>
      <c r="C6" s="4" t="inlineStr">
        <is>
          <t xml:space="preserve"> </t>
        </is>
      </c>
    </row>
    <row r="7">
      <c r="A7" s="4" t="inlineStr">
        <is>
          <t>Other liabilities</t>
        </is>
      </c>
      <c r="B7" s="6" t="n">
        <v>2866</v>
      </c>
      <c r="C7" s="4" t="inlineStr">
        <is>
          <t xml:space="preserve"> </t>
        </is>
      </c>
    </row>
    <row r="8">
      <c r="A8" s="4" t="inlineStr">
        <is>
          <t>Total liabilities held for sale</t>
        </is>
      </c>
      <c r="B8" s="5" t="n">
        <v>42188</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in Unconsolidated Affiliated Entity (Details) $ in Thousands</t>
        </is>
      </c>
      <c r="B1" s="2" t="inlineStr">
        <is>
          <t>1 Months Ended</t>
        </is>
      </c>
      <c r="C1" s="2" t="inlineStr">
        <is>
          <t>12 Months Ended</t>
        </is>
      </c>
    </row>
    <row r="2">
      <c r="B2" s="2" t="inlineStr">
        <is>
          <t>Nov. 29, 2022 USD ($)</t>
        </is>
      </c>
      <c r="C2" s="2" t="inlineStr">
        <is>
          <t>Dec. 31, 2024 USD ($)</t>
        </is>
      </c>
      <c r="D2" s="2" t="inlineStr">
        <is>
          <t>Dec. 31, 2023 USD ($)</t>
        </is>
      </c>
    </row>
    <row r="3">
      <c r="A3" s="3" t="inlineStr">
        <is>
          <t>Investment in Unconsolidated Affiliated Entity (Details) [Line Items]</t>
        </is>
      </c>
      <c r="B3" s="4" t="inlineStr">
        <is>
          <t xml:space="preserve"> </t>
        </is>
      </c>
      <c r="C3" s="4" t="inlineStr">
        <is>
          <t xml:space="preserve"> </t>
        </is>
      </c>
      <c r="D3" s="4" t="inlineStr">
        <is>
          <t xml:space="preserve"> </t>
        </is>
      </c>
    </row>
    <row r="4">
      <c r="A4" s="4" t="inlineStr">
        <is>
          <t>Payments to acquire interest in joint venture</t>
        </is>
      </c>
      <c r="B4" s="4" t="inlineStr">
        <is>
          <t xml:space="preserve"> </t>
        </is>
      </c>
      <c r="C4" s="5" t="n">
        <v>9</v>
      </c>
      <c r="D4" s="5" t="n">
        <v>68</v>
      </c>
    </row>
    <row r="5">
      <c r="A5" s="4" t="inlineStr">
        <is>
          <t>Membership interest (as a percent)</t>
        </is>
      </c>
      <c r="B5" s="10" t="n">
        <v>0.0275</v>
      </c>
      <c r="C5" s="4" t="inlineStr">
        <is>
          <t xml:space="preserve"> </t>
        </is>
      </c>
      <c r="D5" s="4" t="inlineStr">
        <is>
          <t xml:space="preserve"> </t>
        </is>
      </c>
    </row>
    <row r="6">
      <c r="A6" s="4" t="inlineStr">
        <is>
          <t>Capital contributions</t>
        </is>
      </c>
      <c r="B6" s="4" t="inlineStr">
        <is>
          <t xml:space="preserve"> </t>
        </is>
      </c>
      <c r="C6" s="5" t="n">
        <v>1500</v>
      </c>
      <c r="D6" s="6" t="n">
        <v>2000</v>
      </c>
    </row>
    <row r="7">
      <c r="A7" s="4" t="inlineStr">
        <is>
          <t>Mortgage loans bear interest (as a percent)</t>
        </is>
      </c>
      <c r="B7" s="4" t="inlineStr">
        <is>
          <t xml:space="preserve"> </t>
        </is>
      </c>
      <c r="C7" s="9" t="n">
        <v>0.18</v>
      </c>
      <c r="D7" s="4" t="inlineStr">
        <is>
          <t xml:space="preserve"> </t>
        </is>
      </c>
    </row>
    <row r="8">
      <c r="A8" s="4" t="inlineStr">
        <is>
          <t>Debt guarantee share (as a percent)</t>
        </is>
      </c>
      <c r="B8" s="4" t="inlineStr">
        <is>
          <t xml:space="preserve"> </t>
        </is>
      </c>
      <c r="C8" s="9" t="n">
        <v>0.19</v>
      </c>
      <c r="D8" s="4" t="inlineStr">
        <is>
          <t xml:space="preserve"> </t>
        </is>
      </c>
    </row>
    <row r="9">
      <c r="A9" s="4" t="inlineStr">
        <is>
          <t>Columbus Joint Venture [Member]</t>
        </is>
      </c>
      <c r="B9" s="4" t="inlineStr">
        <is>
          <t xml:space="preserve"> </t>
        </is>
      </c>
      <c r="C9" s="4" t="inlineStr">
        <is>
          <t xml:space="preserve"> </t>
        </is>
      </c>
      <c r="D9" s="4" t="inlineStr">
        <is>
          <t xml:space="preserve"> </t>
        </is>
      </c>
    </row>
    <row r="10">
      <c r="A10" s="3" t="inlineStr">
        <is>
          <t>Investment in Unconsolidated Affiliated Entity (Details) [Line Items]</t>
        </is>
      </c>
      <c r="B10" s="4" t="inlineStr">
        <is>
          <t xml:space="preserve"> </t>
        </is>
      </c>
      <c r="C10" s="4" t="inlineStr">
        <is>
          <t xml:space="preserve"> </t>
        </is>
      </c>
      <c r="D10" s="4" t="inlineStr">
        <is>
          <t xml:space="preserve"> </t>
        </is>
      </c>
    </row>
    <row r="11">
      <c r="A11" s="4" t="inlineStr">
        <is>
          <t>Number of residential properties, units</t>
        </is>
      </c>
      <c r="B11" s="6" t="n">
        <v>2564</v>
      </c>
      <c r="C11" s="4" t="inlineStr">
        <is>
          <t xml:space="preserve"> </t>
        </is>
      </c>
      <c r="D11" s="4" t="inlineStr">
        <is>
          <t xml:space="preserve"> </t>
        </is>
      </c>
    </row>
    <row r="12">
      <c r="A12" s="4" t="inlineStr">
        <is>
          <t>Residential properties purchase price</t>
        </is>
      </c>
      <c r="B12" s="5" t="n">
        <v>465000</v>
      </c>
      <c r="C12" s="4" t="inlineStr">
        <is>
          <t xml:space="preserve"> </t>
        </is>
      </c>
      <c r="D12" s="4" t="inlineStr">
        <is>
          <t xml:space="preserve"> </t>
        </is>
      </c>
    </row>
    <row r="13">
      <c r="A13" s="4" t="inlineStr">
        <is>
          <t>Ownership interest (as a percent)</t>
        </is>
      </c>
      <c r="B13" s="9" t="n">
        <v>0.19</v>
      </c>
      <c r="C13" s="4" t="inlineStr">
        <is>
          <t xml:space="preserve"> </t>
        </is>
      </c>
      <c r="D13" s="4" t="inlineStr">
        <is>
          <t xml:space="preserve"> </t>
        </is>
      </c>
    </row>
    <row r="14">
      <c r="A14" s="4" t="inlineStr">
        <is>
          <t>Acquisition funded with cash</t>
        </is>
      </c>
      <c r="B14" s="5" t="n">
        <v>74300</v>
      </c>
      <c r="C14" s="4" t="inlineStr">
        <is>
          <t xml:space="preserve"> </t>
        </is>
      </c>
      <c r="D14" s="4" t="inlineStr">
        <is>
          <t xml:space="preserve"> </t>
        </is>
      </c>
    </row>
    <row r="15">
      <c r="A15" s="4" t="inlineStr">
        <is>
          <t>Proceeds from preferred investments</t>
        </is>
      </c>
      <c r="B15" s="6" t="n">
        <v>390700</v>
      </c>
      <c r="C15" s="4" t="inlineStr">
        <is>
          <t xml:space="preserve"> </t>
        </is>
      </c>
      <c r="D15" s="4" t="inlineStr">
        <is>
          <t xml:space="preserve"> </t>
        </is>
      </c>
    </row>
    <row r="16">
      <c r="A16" s="4" t="inlineStr">
        <is>
          <t>Payment to acquire business, net</t>
        </is>
      </c>
      <c r="B16" s="6" t="n">
        <v>92300</v>
      </c>
      <c r="C16" s="4" t="inlineStr">
        <is>
          <t xml:space="preserve"> </t>
        </is>
      </c>
      <c r="D16" s="4" t="inlineStr">
        <is>
          <t xml:space="preserve"> </t>
        </is>
      </c>
    </row>
    <row r="17">
      <c r="A17" s="4" t="inlineStr">
        <is>
          <t>Payments to acquire interest in joint venture</t>
        </is>
      </c>
      <c r="B17" s="5" t="n">
        <v>17500</v>
      </c>
      <c r="C17" s="4" t="inlineStr">
        <is>
          <t xml:space="preserve"> </t>
        </is>
      </c>
      <c r="D17" s="4" t="inlineStr">
        <is>
          <t xml:space="preserve"> </t>
        </is>
      </c>
    </row>
    <row r="18">
      <c r="A18" s="4" t="inlineStr">
        <is>
          <t>Membership interest (as a percent)</t>
        </is>
      </c>
      <c r="B18" s="9" t="n">
        <v>0.19</v>
      </c>
      <c r="C18" s="4" t="inlineStr">
        <is>
          <t xml:space="preserve"> </t>
        </is>
      </c>
      <c r="D18" s="4" t="inlineStr">
        <is>
          <t xml:space="preserve"> </t>
        </is>
      </c>
    </row>
    <row r="19">
      <c r="A19" s="4" t="inlineStr">
        <is>
          <t>Acquisition fee</t>
        </is>
      </c>
      <c r="B19" s="5" t="n">
        <v>2400</v>
      </c>
      <c r="C19" s="4" t="inlineStr">
        <is>
          <t xml:space="preserve"> </t>
        </is>
      </c>
      <c r="D19" s="4" t="inlineStr">
        <is>
          <t xml:space="preserve"> </t>
        </is>
      </c>
    </row>
    <row r="20">
      <c r="A20" s="4" t="inlineStr">
        <is>
          <t>Mortgage loans</t>
        </is>
      </c>
      <c r="B20" s="4" t="inlineStr">
        <is>
          <t xml:space="preserve"> </t>
        </is>
      </c>
      <c r="C20" s="5" t="n">
        <v>395702</v>
      </c>
      <c r="D20" s="5" t="n">
        <v>390622</v>
      </c>
    </row>
    <row r="21">
      <c r="A21" s="4" t="inlineStr">
        <is>
          <t>Debt instrument, interest rate</t>
        </is>
      </c>
      <c r="B21" s="4" t="inlineStr">
        <is>
          <t>SOFR + 2.19%</t>
        </is>
      </c>
      <c r="C21" s="4" t="inlineStr">
        <is>
          <t xml:space="preserve"> </t>
        </is>
      </c>
      <c r="D21" s="4" t="inlineStr">
        <is>
          <t xml:space="preserve"> </t>
        </is>
      </c>
    </row>
    <row r="22">
      <c r="A22" s="4" t="inlineStr">
        <is>
          <t>Mortgage loans bear interest (as a percent)</t>
        </is>
      </c>
      <c r="B22" s="10" t="n">
        <v>0.0485</v>
      </c>
      <c r="C22" s="4" t="inlineStr">
        <is>
          <t xml:space="preserve"> </t>
        </is>
      </c>
      <c r="D22" s="4" t="inlineStr">
        <is>
          <t xml:space="preserve"> </t>
        </is>
      </c>
    </row>
    <row r="23">
      <c r="A23" s="4" t="inlineStr">
        <is>
          <t>Preferred investment balance</t>
        </is>
      </c>
      <c r="B23" s="5" t="n">
        <v>10900</v>
      </c>
      <c r="C23" s="4" t="inlineStr">
        <is>
          <t xml:space="preserve"> </t>
        </is>
      </c>
      <c r="D23" s="4" t="inlineStr">
        <is>
          <t xml:space="preserve"> </t>
        </is>
      </c>
    </row>
    <row r="24">
      <c r="A24" s="4" t="inlineStr">
        <is>
          <t>Converge [Member] | Related Party [Member]</t>
        </is>
      </c>
      <c r="B24" s="4" t="inlineStr">
        <is>
          <t xml:space="preserve"> </t>
        </is>
      </c>
      <c r="C24" s="4" t="inlineStr">
        <is>
          <t xml:space="preserve"> </t>
        </is>
      </c>
      <c r="D24" s="4" t="inlineStr">
        <is>
          <t xml:space="preserve"> </t>
        </is>
      </c>
    </row>
    <row r="25">
      <c r="A25" s="3" t="inlineStr">
        <is>
          <t>Investment in Unconsolidated Affiliated Entity (Details) [Line Items]</t>
        </is>
      </c>
      <c r="B25" s="4" t="inlineStr">
        <is>
          <t xml:space="preserve"> </t>
        </is>
      </c>
      <c r="C25" s="4" t="inlineStr">
        <is>
          <t xml:space="preserve"> </t>
        </is>
      </c>
      <c r="D25" s="4" t="inlineStr">
        <is>
          <t xml:space="preserve"> </t>
        </is>
      </c>
    </row>
    <row r="26">
      <c r="A26" s="4" t="inlineStr">
        <is>
          <t>Ownership interest (as a percent)</t>
        </is>
      </c>
      <c r="B26" s="9" t="n">
        <v>0.19</v>
      </c>
      <c r="C26" s="4" t="inlineStr">
        <is>
          <t xml:space="preserve"> </t>
        </is>
      </c>
      <c r="D26" s="4" t="inlineStr">
        <is>
          <t xml:space="preserve"> </t>
        </is>
      </c>
    </row>
    <row r="27">
      <c r="A27" s="4" t="inlineStr">
        <is>
          <t>BVI [Member] | Related Party [Member]</t>
        </is>
      </c>
      <c r="B27" s="4" t="inlineStr">
        <is>
          <t xml:space="preserve"> </t>
        </is>
      </c>
      <c r="C27" s="4" t="inlineStr">
        <is>
          <t xml:space="preserve"> </t>
        </is>
      </c>
      <c r="D27" s="4" t="inlineStr">
        <is>
          <t xml:space="preserve"> </t>
        </is>
      </c>
    </row>
    <row r="28">
      <c r="A28" s="3" t="inlineStr">
        <is>
          <t>Investment in Unconsolidated Affiliated Entity (Details) [Line Items]</t>
        </is>
      </c>
      <c r="B28" s="4" t="inlineStr">
        <is>
          <t xml:space="preserve"> </t>
        </is>
      </c>
      <c r="C28" s="4" t="inlineStr">
        <is>
          <t xml:space="preserve"> </t>
        </is>
      </c>
      <c r="D28" s="4" t="inlineStr">
        <is>
          <t xml:space="preserve"> </t>
        </is>
      </c>
    </row>
    <row r="29">
      <c r="A29" s="4" t="inlineStr">
        <is>
          <t>Ownership interest (as a percent)</t>
        </is>
      </c>
      <c r="B29" s="9" t="n">
        <v>0.62</v>
      </c>
      <c r="C29" s="4" t="inlineStr">
        <is>
          <t xml:space="preserve"> </t>
        </is>
      </c>
      <c r="D29" s="4" t="inlineStr">
        <is>
          <t xml:space="preserve"> </t>
        </is>
      </c>
    </row>
    <row r="30">
      <c r="A30" s="4" t="inlineStr">
        <is>
          <t>Columbus Preferred Investments [Member]</t>
        </is>
      </c>
      <c r="B30" s="4" t="inlineStr">
        <is>
          <t xml:space="preserve"> </t>
        </is>
      </c>
      <c r="C30" s="4" t="inlineStr">
        <is>
          <t xml:space="preserve"> </t>
        </is>
      </c>
      <c r="D30" s="4" t="inlineStr">
        <is>
          <t xml:space="preserve"> </t>
        </is>
      </c>
    </row>
    <row r="31">
      <c r="A31" s="3" t="inlineStr">
        <is>
          <t>Investment in Unconsolidated Affiliated Entity (Details) [Line Items]</t>
        </is>
      </c>
      <c r="B31" s="4" t="inlineStr">
        <is>
          <t xml:space="preserve"> </t>
        </is>
      </c>
      <c r="C31" s="4" t="inlineStr">
        <is>
          <t xml:space="preserve"> </t>
        </is>
      </c>
      <c r="D31" s="4" t="inlineStr">
        <is>
          <t xml:space="preserve"> </t>
        </is>
      </c>
    </row>
    <row r="32">
      <c r="A32" s="4" t="inlineStr">
        <is>
          <t>Aggregate proceeds from preferred investments</t>
        </is>
      </c>
      <c r="B32" s="5" t="n">
        <v>90000</v>
      </c>
      <c r="C32" s="4" t="inlineStr">
        <is>
          <t xml:space="preserve"> </t>
        </is>
      </c>
      <c r="D32" s="4" t="inlineStr">
        <is>
          <t xml:space="preserve"> </t>
        </is>
      </c>
    </row>
    <row r="33">
      <c r="A33" s="4" t="inlineStr">
        <is>
          <t>First Preferred Investment [Member] | Columbus Portfolio I Properties [Member]</t>
        </is>
      </c>
      <c r="B33" s="4" t="inlineStr">
        <is>
          <t xml:space="preserve"> </t>
        </is>
      </c>
      <c r="C33" s="4" t="inlineStr">
        <is>
          <t xml:space="preserve"> </t>
        </is>
      </c>
      <c r="D33" s="4" t="inlineStr">
        <is>
          <t xml:space="preserve"> </t>
        </is>
      </c>
    </row>
    <row r="34">
      <c r="A34" s="3" t="inlineStr">
        <is>
          <t>Investment in Unconsolidated Affiliated Entity (Details) [Line Items]</t>
        </is>
      </c>
      <c r="B34" s="4" t="inlineStr">
        <is>
          <t xml:space="preserve"> </t>
        </is>
      </c>
      <c r="C34" s="4" t="inlineStr">
        <is>
          <t xml:space="preserve"> </t>
        </is>
      </c>
      <c r="D34" s="4" t="inlineStr">
        <is>
          <t xml:space="preserve"> </t>
        </is>
      </c>
    </row>
    <row r="35">
      <c r="A35" s="4" t="inlineStr">
        <is>
          <t>Mortgage loans</t>
        </is>
      </c>
      <c r="B35" s="5" t="n">
        <v>38600</v>
      </c>
      <c r="C35" s="4" t="inlineStr">
        <is>
          <t xml:space="preserve"> </t>
        </is>
      </c>
      <c r="D35" s="4" t="inlineStr">
        <is>
          <t xml:space="preserve"> </t>
        </is>
      </c>
    </row>
    <row r="36">
      <c r="A36" s="4" t="inlineStr">
        <is>
          <t>Mortgage loans bear interest (as a percent)</t>
        </is>
      </c>
      <c r="B36" s="10" t="n">
        <v>0.1125</v>
      </c>
      <c r="C36" s="4" t="inlineStr">
        <is>
          <t xml:space="preserve"> </t>
        </is>
      </c>
      <c r="D36" s="4" t="inlineStr">
        <is>
          <t xml:space="preserve"> </t>
        </is>
      </c>
    </row>
    <row r="37">
      <c r="A37" s="4" t="inlineStr">
        <is>
          <t>Periodic payment rate (as apercent)</t>
        </is>
      </c>
      <c r="B37" s="9" t="n">
        <v>0.04</v>
      </c>
      <c r="C37" s="4" t="inlineStr">
        <is>
          <t xml:space="preserve"> </t>
        </is>
      </c>
      <c r="D37" s="4" t="inlineStr">
        <is>
          <t xml:space="preserve"> </t>
        </is>
      </c>
    </row>
    <row r="38">
      <c r="A38" s="4" t="inlineStr">
        <is>
          <t>Second Preferred Investment [Member] | Columbus Portfolio II Properties [Member]</t>
        </is>
      </c>
      <c r="B38" s="4" t="inlineStr">
        <is>
          <t xml:space="preserve"> </t>
        </is>
      </c>
      <c r="C38" s="4" t="inlineStr">
        <is>
          <t xml:space="preserve"> </t>
        </is>
      </c>
      <c r="D38" s="4" t="inlineStr">
        <is>
          <t xml:space="preserve"> </t>
        </is>
      </c>
    </row>
    <row r="39">
      <c r="A39" s="3" t="inlineStr">
        <is>
          <t>Investment in Unconsolidated Affiliated Entity (Details) [Line Items]</t>
        </is>
      </c>
      <c r="B39" s="4" t="inlineStr">
        <is>
          <t xml:space="preserve"> </t>
        </is>
      </c>
      <c r="C39" s="4" t="inlineStr">
        <is>
          <t xml:space="preserve"> </t>
        </is>
      </c>
      <c r="D39" s="4" t="inlineStr">
        <is>
          <t xml:space="preserve"> </t>
        </is>
      </c>
    </row>
    <row r="40">
      <c r="A40" s="4" t="inlineStr">
        <is>
          <t>Mortgage loans</t>
        </is>
      </c>
      <c r="B40" s="5" t="n">
        <v>51400</v>
      </c>
      <c r="C40" s="4" t="inlineStr">
        <is>
          <t xml:space="preserve"> </t>
        </is>
      </c>
      <c r="D40" s="4" t="inlineStr">
        <is>
          <t xml:space="preserve"> </t>
        </is>
      </c>
    </row>
    <row r="41">
      <c r="A41" s="4" t="inlineStr">
        <is>
          <t>Mortgage loans bear interest (as a percent)</t>
        </is>
      </c>
      <c r="B41" s="10" t="n">
        <v>0.1125</v>
      </c>
      <c r="C41" s="4" t="inlineStr">
        <is>
          <t xml:space="preserve"> </t>
        </is>
      </c>
      <c r="D41" s="4" t="inlineStr">
        <is>
          <t xml:space="preserve"> </t>
        </is>
      </c>
    </row>
    <row r="42">
      <c r="A42" s="4" t="inlineStr">
        <is>
          <t>Periodic payment rate (as apercent)</t>
        </is>
      </c>
      <c r="B42" s="9" t="n">
        <v>0.04</v>
      </c>
      <c r="C42" s="4" t="inlineStr">
        <is>
          <t xml:space="preserve"> </t>
        </is>
      </c>
      <c r="D42" s="4" t="inlineStr">
        <is>
          <t xml:space="preserve"> </t>
        </is>
      </c>
    </row>
    <row r="43">
      <c r="A43" s="4" t="inlineStr">
        <is>
          <t>Mortgage Loans [Member] | First Financial Institution [Member] | Columbus Joint Venture [Member]</t>
        </is>
      </c>
      <c r="B43" s="4" t="inlineStr">
        <is>
          <t xml:space="preserve"> </t>
        </is>
      </c>
      <c r="C43" s="4" t="inlineStr">
        <is>
          <t xml:space="preserve"> </t>
        </is>
      </c>
      <c r="D43" s="4" t="inlineStr">
        <is>
          <t xml:space="preserve"> </t>
        </is>
      </c>
    </row>
    <row r="44">
      <c r="A44" s="3" t="inlineStr">
        <is>
          <t>Investment in Unconsolidated Affiliated Entity (Details) [Line Items]</t>
        </is>
      </c>
      <c r="B44" s="4" t="inlineStr">
        <is>
          <t xml:space="preserve"> </t>
        </is>
      </c>
      <c r="C44" s="4" t="inlineStr">
        <is>
          <t xml:space="preserve"> </t>
        </is>
      </c>
      <c r="D44" s="4" t="inlineStr">
        <is>
          <t xml:space="preserve"> </t>
        </is>
      </c>
    </row>
    <row r="45">
      <c r="A45" s="4" t="inlineStr">
        <is>
          <t>Mortgage loans</t>
        </is>
      </c>
      <c r="B45" s="5" t="n">
        <v>133600</v>
      </c>
      <c r="C45" s="4" t="inlineStr">
        <is>
          <t xml:space="preserve"> </t>
        </is>
      </c>
      <c r="D45" s="4" t="inlineStr">
        <is>
          <t xml:space="preserve"> </t>
        </is>
      </c>
    </row>
    <row r="46">
      <c r="A46" s="4" t="inlineStr">
        <is>
          <t>Mortgage Loans [Member] | Second Financial Institution [Member] | Columbus Joint Venture [Member]</t>
        </is>
      </c>
      <c r="B46" s="4" t="inlineStr">
        <is>
          <t xml:space="preserve"> </t>
        </is>
      </c>
      <c r="C46" s="4" t="inlineStr">
        <is>
          <t xml:space="preserve"> </t>
        </is>
      </c>
      <c r="D46" s="4" t="inlineStr">
        <is>
          <t xml:space="preserve"> </t>
        </is>
      </c>
    </row>
    <row r="47">
      <c r="A47" s="3" t="inlineStr">
        <is>
          <t>Investment in Unconsolidated Affiliated Entity (Details) [Line Items]</t>
        </is>
      </c>
      <c r="B47" s="4" t="inlineStr">
        <is>
          <t xml:space="preserve"> </t>
        </is>
      </c>
      <c r="C47" s="4" t="inlineStr">
        <is>
          <t xml:space="preserve"> </t>
        </is>
      </c>
      <c r="D47" s="4" t="inlineStr">
        <is>
          <t xml:space="preserve"> </t>
        </is>
      </c>
    </row>
    <row r="48">
      <c r="A48" s="4" t="inlineStr">
        <is>
          <t>Mortgage loans</t>
        </is>
      </c>
      <c r="B48" s="5" t="n">
        <v>167200</v>
      </c>
      <c r="C48" s="4" t="inlineStr">
        <is>
          <t xml:space="preserve"> </t>
        </is>
      </c>
      <c r="D48"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 in Unconsolidated Affiliated Entity - Schedule of condensed statements of operations (Details) - Columbus Joint Venture [Member] - USD ($) $ in Thousands</t>
        </is>
      </c>
      <c r="C1" s="2" t="inlineStr">
        <is>
          <t>12 Months Ended</t>
        </is>
      </c>
    </row>
    <row r="2">
      <c r="C2" s="2" t="inlineStr">
        <is>
          <t>Dec. 31, 2024</t>
        </is>
      </c>
      <c r="D2" s="2" t="inlineStr">
        <is>
          <t>Dec. 31, 2023</t>
        </is>
      </c>
    </row>
    <row r="3">
      <c r="A3" s="3" t="inlineStr">
        <is>
          <t>Investment Company, Financial Highlights [Line Items]</t>
        </is>
      </c>
      <c r="C3" s="4" t="inlineStr">
        <is>
          <t xml:space="preserve"> </t>
        </is>
      </c>
      <c r="D3" s="4" t="inlineStr">
        <is>
          <t xml:space="preserve"> </t>
        </is>
      </c>
    </row>
    <row r="4">
      <c r="A4" s="4" t="inlineStr">
        <is>
          <t>Revenues</t>
        </is>
      </c>
      <c r="C4" s="5" t="n">
        <v>44253</v>
      </c>
      <c r="D4" s="5" t="n">
        <v>42859</v>
      </c>
    </row>
    <row r="5">
      <c r="A5" s="4" t="inlineStr">
        <is>
          <t>Property operating expenses</t>
        </is>
      </c>
      <c r="C5" s="6" t="n">
        <v>21142</v>
      </c>
      <c r="D5" s="6" t="n">
        <v>21307</v>
      </c>
    </row>
    <row r="6">
      <c r="A6" s="4" t="inlineStr">
        <is>
          <t>General and administrative costs</t>
        </is>
      </c>
      <c r="C6" s="6" t="n">
        <v>374</v>
      </c>
      <c r="D6" s="6" t="n">
        <v>251</v>
      </c>
    </row>
    <row r="7">
      <c r="A7" s="4" t="inlineStr">
        <is>
          <t>Depreciation and amortization</t>
        </is>
      </c>
      <c r="C7" s="6" t="n">
        <v>12499</v>
      </c>
      <c r="D7" s="6" t="n">
        <v>18588</v>
      </c>
    </row>
    <row r="8">
      <c r="A8" s="4" t="inlineStr">
        <is>
          <t>Operating income</t>
        </is>
      </c>
      <c r="C8" s="6" t="n">
        <v>10238</v>
      </c>
      <c r="D8" s="6" t="n">
        <v>2713</v>
      </c>
    </row>
    <row r="9">
      <c r="A9" s="4" t="inlineStr">
        <is>
          <t>Interest expense and other, net</t>
        </is>
      </c>
      <c r="C9" s="6" t="n">
        <v>-29322</v>
      </c>
      <c r="D9" s="6" t="n">
        <v>-27703</v>
      </c>
    </row>
    <row r="10">
      <c r="A10" s="4" t="inlineStr">
        <is>
          <t>Net loss</t>
        </is>
      </c>
      <c r="C10" s="6" t="n">
        <v>-19084</v>
      </c>
      <c r="D10" s="6" t="n">
        <v>-24990</v>
      </c>
    </row>
    <row r="11">
      <c r="A11" s="4" t="inlineStr">
        <is>
          <t>Company’s share of net loss (19.0%)</t>
        </is>
      </c>
      <c r="C11" s="6" t="n">
        <v>-3626</v>
      </c>
      <c r="D11" s="6" t="n">
        <v>-4748</v>
      </c>
    </row>
    <row r="12">
      <c r="A12" s="4" t="inlineStr">
        <is>
          <t>Additional depreciation and amortization expense</t>
        </is>
      </c>
      <c r="B12" s="4" t="inlineStr">
        <is>
          <t>[1]</t>
        </is>
      </c>
      <c r="C12" s="6" t="n">
        <v>-59</v>
      </c>
      <c r="D12" s="6" t="n">
        <v>-96</v>
      </c>
    </row>
    <row r="13">
      <c r="A13" s="4" t="inlineStr">
        <is>
          <t>Company’s loss from investment</t>
        </is>
      </c>
      <c r="C13" s="5" t="n">
        <v>-3685</v>
      </c>
      <c r="D13" s="5" t="n">
        <v>-4844</v>
      </c>
    </row>
    <row r="14"/>
    <row r="15">
      <c r="A15" s="4" t="inlineStr">
        <is>
          <t>[1]Additional depreciation and amortization expense relates to the amortization of the difference between the cost of the interest in
the Columbus Joint Venture and the amount of the underlying equity in net assets of the Columbus Joint Venture.</t>
        </is>
      </c>
    </row>
  </sheetData>
  <mergeCells count="4">
    <mergeCell ref="A1:B2"/>
    <mergeCell ref="C1:D1"/>
    <mergeCell ref="A14:C14"/>
    <mergeCell ref="A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s) - $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shares authorized</t>
        </is>
      </c>
      <c r="B4" s="6" t="n">
        <v>10</v>
      </c>
      <c r="C4" s="6" t="n">
        <v>10</v>
      </c>
    </row>
    <row r="5">
      <c r="A5" s="4" t="inlineStr">
        <is>
          <t>Preferred shares, shares issued</t>
        </is>
      </c>
      <c r="B5" s="6" t="n">
        <v>0</v>
      </c>
      <c r="C5" s="6" t="n">
        <v>0</v>
      </c>
    </row>
    <row r="6">
      <c r="A6" s="4" t="inlineStr">
        <is>
          <t>Preferred shares, shares outstanding</t>
        </is>
      </c>
      <c r="B6" s="6" t="n">
        <v>0</v>
      </c>
      <c r="C6" s="6" t="n">
        <v>0</v>
      </c>
    </row>
    <row r="7">
      <c r="A7" s="4" t="inlineStr">
        <is>
          <t>Common stock, par value (in Dollars per share)</t>
        </is>
      </c>
      <c r="B7" s="7" t="n">
        <v>0.01</v>
      </c>
      <c r="C7" s="7" t="n">
        <v>0.01</v>
      </c>
    </row>
    <row r="8">
      <c r="A8" s="4" t="inlineStr">
        <is>
          <t>Common stock, shares authorized</t>
        </is>
      </c>
      <c r="B8" s="6" t="n">
        <v>60</v>
      </c>
      <c r="C8" s="6" t="n">
        <v>60</v>
      </c>
    </row>
    <row r="9">
      <c r="A9" s="4" t="inlineStr">
        <is>
          <t>Common stock, shares issued</t>
        </is>
      </c>
      <c r="B9" s="8" t="n">
        <v>21.3</v>
      </c>
      <c r="C9" s="8" t="n">
        <v>21.6</v>
      </c>
    </row>
    <row r="10">
      <c r="A10" s="4" t="inlineStr">
        <is>
          <t>Common stock, shares outstanding</t>
        </is>
      </c>
      <c r="B10" s="8" t="n">
        <v>21.3</v>
      </c>
      <c r="C10" s="8" t="n">
        <v>2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d Entity - Schedule of condensed balance sheets (Details) - Columbus Joint Venture [Member] - USD ($) $ in Thousands</t>
        </is>
      </c>
      <c r="B1" s="2" t="inlineStr">
        <is>
          <t>Dec. 31, 2024</t>
        </is>
      </c>
      <c r="C1" s="2" t="inlineStr">
        <is>
          <t>Dec. 31, 2023</t>
        </is>
      </c>
    </row>
    <row r="2">
      <c r="A2" s="3" t="inlineStr">
        <is>
          <t>Investment in Unconsolidated Affiliated Entity - Schedule of condensed balance sheets (Details) [Line Items]</t>
        </is>
      </c>
      <c r="B2" s="4" t="inlineStr">
        <is>
          <t xml:space="preserve"> </t>
        </is>
      </c>
      <c r="C2" s="4" t="inlineStr">
        <is>
          <t xml:space="preserve"> </t>
        </is>
      </c>
    </row>
    <row r="3">
      <c r="A3" s="4" t="inlineStr">
        <is>
          <t>Investment property, net</t>
        </is>
      </c>
      <c r="B3" s="5" t="n">
        <v>447743</v>
      </c>
      <c r="C3" s="5" t="n">
        <v>449813</v>
      </c>
    </row>
    <row r="4">
      <c r="A4" s="4" t="inlineStr">
        <is>
          <t>Cash and restricted cash</t>
        </is>
      </c>
      <c r="B4" s="6" t="n">
        <v>25664</v>
      </c>
      <c r="C4" s="6" t="n">
        <v>25640</v>
      </c>
    </row>
    <row r="5">
      <c r="A5" s="4" t="inlineStr">
        <is>
          <t>Other assets</t>
        </is>
      </c>
      <c r="B5" s="6" t="n">
        <v>783</v>
      </c>
      <c r="C5" s="6" t="n">
        <v>3082</v>
      </c>
    </row>
    <row r="6">
      <c r="A6" s="4" t="inlineStr">
        <is>
          <t>Total assets</t>
        </is>
      </c>
      <c r="B6" s="6" t="n">
        <v>474190</v>
      </c>
      <c r="C6" s="6" t="n">
        <v>478535</v>
      </c>
    </row>
    <row r="7">
      <c r="A7" s="4" t="inlineStr">
        <is>
          <t>Mortgages and loans payable, net</t>
        </is>
      </c>
      <c r="B7" s="6" t="n">
        <v>395702</v>
      </c>
      <c r="C7" s="6" t="n">
        <v>390622</v>
      </c>
    </row>
    <row r="8">
      <c r="A8" s="4" t="inlineStr">
        <is>
          <t>Other liabilities</t>
        </is>
      </c>
      <c r="B8" s="6" t="n">
        <v>12676</v>
      </c>
      <c r="C8" s="6" t="n">
        <v>11149</v>
      </c>
    </row>
    <row r="9">
      <c r="A9" s="4" t="inlineStr">
        <is>
          <t>Members’ equity</t>
        </is>
      </c>
      <c r="B9" s="6" t="n">
        <v>65812</v>
      </c>
      <c r="C9" s="6" t="n">
        <v>76764</v>
      </c>
    </row>
    <row r="10">
      <c r="A10" s="4" t="inlineStr">
        <is>
          <t>Total liabilities and members’ equity</t>
        </is>
      </c>
      <c r="B10" s="5" t="n">
        <v>474190</v>
      </c>
      <c r="C10" s="5" t="n">
        <v>4785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vestment in Related Parties (Details) - USD ($) $ in Millions</t>
        </is>
      </c>
      <c r="B1" s="2" t="inlineStr">
        <is>
          <t>Dec. 31, 2024</t>
        </is>
      </c>
      <c r="C1" s="2" t="inlineStr">
        <is>
          <t>Dec. 31, 2023</t>
        </is>
      </c>
      <c r="D1" s="2" t="inlineStr">
        <is>
          <t>Dec. 31, 2015</t>
        </is>
      </c>
    </row>
    <row r="2">
      <c r="A2" s="4" t="inlineStr">
        <is>
          <t>Hotel Joint Venture [Member]</t>
        </is>
      </c>
      <c r="B2" s="4" t="inlineStr">
        <is>
          <t xml:space="preserve"> </t>
        </is>
      </c>
      <c r="C2" s="4" t="inlineStr">
        <is>
          <t xml:space="preserve"> </t>
        </is>
      </c>
      <c r="D2" s="4" t="inlineStr">
        <is>
          <t xml:space="preserve"> </t>
        </is>
      </c>
    </row>
    <row r="3">
      <c r="A3" s="3" t="inlineStr">
        <is>
          <t>Investment in Related Parties (Details) [Line Items]</t>
        </is>
      </c>
      <c r="B3" s="4" t="inlineStr">
        <is>
          <t xml:space="preserve"> </t>
        </is>
      </c>
      <c r="C3" s="4" t="inlineStr">
        <is>
          <t xml:space="preserve"> </t>
        </is>
      </c>
      <c r="D3" s="4" t="inlineStr">
        <is>
          <t xml:space="preserve"> </t>
        </is>
      </c>
    </row>
    <row r="4">
      <c r="A4" s="4" t="inlineStr">
        <is>
          <t>Membership interest (as a percent)</t>
        </is>
      </c>
      <c r="B4" s="10" t="n">
        <v>0.025</v>
      </c>
      <c r="C4" s="4" t="inlineStr">
        <is>
          <t xml:space="preserve"> </t>
        </is>
      </c>
      <c r="D4" s="10" t="n">
        <v>0.025</v>
      </c>
    </row>
    <row r="5">
      <c r="A5" s="4" t="inlineStr">
        <is>
          <t>Investment (in Dollars)</t>
        </is>
      </c>
      <c r="B5" s="11" t="n">
        <v>0.4</v>
      </c>
      <c r="C5" s="11" t="n">
        <v>0.5</v>
      </c>
      <c r="D5" s="4" t="inlineStr">
        <is>
          <t xml:space="preserve"> </t>
        </is>
      </c>
    </row>
    <row r="6">
      <c r="A6" s="4" t="inlineStr">
        <is>
          <t>Lightstone REIT II [Member]</t>
        </is>
      </c>
      <c r="B6" s="4" t="inlineStr">
        <is>
          <t xml:space="preserve"> </t>
        </is>
      </c>
      <c r="C6" s="4" t="inlineStr">
        <is>
          <t xml:space="preserve"> </t>
        </is>
      </c>
      <c r="D6" s="4" t="inlineStr">
        <is>
          <t xml:space="preserve"> </t>
        </is>
      </c>
    </row>
    <row r="7">
      <c r="A7" s="3" t="inlineStr">
        <is>
          <t>Investment in Related Parties (Details) [Line Items]</t>
        </is>
      </c>
      <c r="B7" s="4" t="inlineStr">
        <is>
          <t xml:space="preserve"> </t>
        </is>
      </c>
      <c r="C7" s="4" t="inlineStr">
        <is>
          <t xml:space="preserve"> </t>
        </is>
      </c>
      <c r="D7" s="4" t="inlineStr">
        <is>
          <t xml:space="preserve"> </t>
        </is>
      </c>
    </row>
    <row r="8">
      <c r="A8" s="4" t="inlineStr">
        <is>
          <t>Membership interest (as a percent)</t>
        </is>
      </c>
      <c r="B8" s="4" t="inlineStr">
        <is>
          <t xml:space="preserve"> </t>
        </is>
      </c>
      <c r="C8" s="4" t="inlineStr">
        <is>
          <t xml:space="preserve"> </t>
        </is>
      </c>
      <c r="D8" s="10" t="n">
        <v>0.9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Marketable Securities, Fair Value Measurements and Notes Payable (Details) - USD ($) $ / shares in Units, $ in Millions</t>
        </is>
      </c>
      <c r="B1" s="2" t="inlineStr">
        <is>
          <t>3 Months Ended</t>
        </is>
      </c>
      <c r="C1" s="2" t="inlineStr">
        <is>
          <t>12 Months Ended</t>
        </is>
      </c>
    </row>
    <row r="2">
      <c r="B2" s="2" t="inlineStr">
        <is>
          <t>Sep. 30, 2024</t>
        </is>
      </c>
      <c r="C2" s="2" t="inlineStr">
        <is>
          <t>Dec. 31, 2024</t>
        </is>
      </c>
      <c r="D2" s="2" t="inlineStr">
        <is>
          <t>Dec. 31, 2023</t>
        </is>
      </c>
      <c r="E2" s="2" t="inlineStr">
        <is>
          <t>Sep. 30, 2023</t>
        </is>
      </c>
      <c r="F2" s="2" t="inlineStr">
        <is>
          <t>Jun. 30, 2023</t>
        </is>
      </c>
      <c r="G2" s="2" t="inlineStr">
        <is>
          <t>Dec. 31, 2022</t>
        </is>
      </c>
    </row>
    <row r="3">
      <c r="A3" s="3" t="inlineStr">
        <is>
          <t>Marketable Securities Derivative Financial Instruments Fair Value Measurements And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in Dollars per share)</t>
        </is>
      </c>
      <c r="B4" s="4" t="inlineStr">
        <is>
          <t xml:space="preserve"> </t>
        </is>
      </c>
      <c r="C4" s="4" t="inlineStr">
        <is>
          <t xml:space="preserve"> </t>
        </is>
      </c>
      <c r="D4" s="4" t="inlineStr">
        <is>
          <t xml:space="preserve"> </t>
        </is>
      </c>
      <c r="E4" s="5" t="n">
        <v>10</v>
      </c>
      <c r="F4" s="5" t="n">
        <v>10</v>
      </c>
      <c r="G4" s="4" t="inlineStr">
        <is>
          <t xml:space="preserve"> </t>
        </is>
      </c>
    </row>
    <row r="5">
      <c r="A5" s="4" t="inlineStr">
        <is>
          <t>Derivative interest rate (as a percent)</t>
        </is>
      </c>
      <c r="B5" s="4" t="inlineStr">
        <is>
          <t xml:space="preserve"> </t>
        </is>
      </c>
      <c r="C5" s="10" t="n">
        <v>0.055</v>
      </c>
      <c r="D5" s="10" t="n">
        <v>0.055</v>
      </c>
      <c r="E5" s="4" t="inlineStr">
        <is>
          <t xml:space="preserve"> </t>
        </is>
      </c>
      <c r="F5" s="4" t="inlineStr">
        <is>
          <t xml:space="preserve"> </t>
        </is>
      </c>
      <c r="G5" s="4" t="inlineStr">
        <is>
          <t xml:space="preserve"> </t>
        </is>
      </c>
    </row>
    <row r="6">
      <c r="A6" s="4" t="inlineStr">
        <is>
          <t>Increase decrease in fair value of hedging instrument</t>
        </is>
      </c>
      <c r="B6" s="4" t="inlineStr">
        <is>
          <t xml:space="preserve"> </t>
        </is>
      </c>
      <c r="C6" s="11" t="n">
        <v>0.1</v>
      </c>
      <c r="D6" s="11" t="n">
        <v>1.8</v>
      </c>
      <c r="E6" s="4" t="inlineStr">
        <is>
          <t xml:space="preserve"> </t>
        </is>
      </c>
      <c r="F6" s="4" t="inlineStr">
        <is>
          <t xml:space="preserve"> </t>
        </is>
      </c>
      <c r="G6" s="4" t="inlineStr">
        <is>
          <t xml:space="preserve"> </t>
        </is>
      </c>
    </row>
    <row r="7">
      <c r="A7" s="4" t="inlineStr">
        <is>
          <t>Exterior Street Proje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Marketable Securities Derivative Financial Instruments Fair Value Measurements And Notes Payable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ash impairment charge</t>
        </is>
      </c>
      <c r="B9" s="11" t="n">
        <v>16.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impairment charges</t>
        </is>
      </c>
      <c r="B10" s="8" t="n">
        <v>78.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nta Monica Proje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arketable Securities Derivative Financial Instruments Fair Value Measurements And Notes Payable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ash impairment charge</t>
        </is>
      </c>
      <c r="B13" s="8" t="n">
        <v>17.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impairment charges</t>
        </is>
      </c>
      <c r="B14" s="5" t="n">
        <v>1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gin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arketable Securities Derivative Financial Instruments Fair Value Measurements And Note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terms</t>
        </is>
      </c>
      <c r="B17" s="4" t="inlineStr">
        <is>
          <t xml:space="preserve"> </t>
        </is>
      </c>
      <c r="C17" s="4" t="inlineStr">
        <is>
          <t>SOFR plus 0.85%</t>
        </is>
      </c>
      <c r="D17" s="4" t="inlineStr">
        <is>
          <t xml:space="preserve"> </t>
        </is>
      </c>
      <c r="E17" s="4" t="inlineStr">
        <is>
          <t xml:space="preserve"> </t>
        </is>
      </c>
      <c r="F17" s="4" t="inlineStr">
        <is>
          <t xml:space="preserve"> </t>
        </is>
      </c>
      <c r="G17" s="4" t="inlineStr">
        <is>
          <t xml:space="preserve"> </t>
        </is>
      </c>
    </row>
    <row r="18">
      <c r="A18" s="4" t="inlineStr">
        <is>
          <t>Variable interest rate (as a percent)</t>
        </is>
      </c>
      <c r="B18" s="4" t="inlineStr">
        <is>
          <t xml:space="preserve"> </t>
        </is>
      </c>
      <c r="C18" s="10" t="n">
        <v>0.0518</v>
      </c>
      <c r="D18" s="4" t="inlineStr">
        <is>
          <t xml:space="preserve"> </t>
        </is>
      </c>
      <c r="E18" s="4" t="inlineStr">
        <is>
          <t xml:space="preserve"> </t>
        </is>
      </c>
      <c r="F18" s="4" t="inlineStr">
        <is>
          <t xml:space="preserve"> </t>
        </is>
      </c>
      <c r="G18" s="4" t="inlineStr">
        <is>
          <t xml:space="preserve"> </t>
        </is>
      </c>
    </row>
    <row r="19">
      <c r="A19" s="4" t="inlineStr">
        <is>
          <t>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arketable Securities Derivative Financial Instruments Fair Value Measurements And Note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 capacity</t>
        </is>
      </c>
      <c r="B21" s="4" t="inlineStr">
        <is>
          <t xml:space="preserve"> </t>
        </is>
      </c>
      <c r="C21" s="5" t="n">
        <v>20</v>
      </c>
      <c r="D21" s="4" t="inlineStr">
        <is>
          <t xml:space="preserve"> </t>
        </is>
      </c>
      <c r="E21" s="4" t="inlineStr">
        <is>
          <t xml:space="preserve"> </t>
        </is>
      </c>
      <c r="F21" s="4" t="inlineStr">
        <is>
          <t xml:space="preserve"> </t>
        </is>
      </c>
      <c r="G21" s="4" t="inlineStr">
        <is>
          <t xml:space="preserve"> </t>
        </is>
      </c>
    </row>
    <row r="22">
      <c r="A22" s="4" t="inlineStr">
        <is>
          <t>Loan to value ratio based on the fair value (as a percent)</t>
        </is>
      </c>
      <c r="B22" s="4" t="inlineStr">
        <is>
          <t xml:space="preserve"> </t>
        </is>
      </c>
      <c r="C22" s="9" t="n">
        <v>0.4</v>
      </c>
      <c r="D22" s="4" t="inlineStr">
        <is>
          <t xml:space="preserve"> </t>
        </is>
      </c>
      <c r="E22" s="4" t="inlineStr">
        <is>
          <t xml:space="preserve"> </t>
        </is>
      </c>
      <c r="F22" s="4" t="inlineStr">
        <is>
          <t xml:space="preserve"> </t>
        </is>
      </c>
      <c r="G22" s="4" t="inlineStr">
        <is>
          <t xml:space="preserve"> </t>
        </is>
      </c>
    </row>
    <row r="23">
      <c r="A23" s="4" t="inlineStr">
        <is>
          <t>Line of credit, maturity date</t>
        </is>
      </c>
      <c r="B23" s="4" t="inlineStr">
        <is>
          <t xml:space="preserve"> </t>
        </is>
      </c>
      <c r="C23" s="4" t="inlineStr">
        <is>
          <t>Nov. 30,  2026</t>
        </is>
      </c>
      <c r="D23" s="4" t="inlineStr">
        <is>
          <t xml:space="preserve"> </t>
        </is>
      </c>
      <c r="E23" s="4" t="inlineStr">
        <is>
          <t xml:space="preserve"> </t>
        </is>
      </c>
      <c r="F23" s="4" t="inlineStr">
        <is>
          <t xml:space="preserve"> </t>
        </is>
      </c>
      <c r="G23" s="4" t="inlineStr">
        <is>
          <t xml:space="preserve"> </t>
        </is>
      </c>
    </row>
    <row r="24">
      <c r="A24" s="4" t="inlineStr">
        <is>
          <t>Description of line of credit interest rate</t>
        </is>
      </c>
      <c r="B24" s="4" t="inlineStr">
        <is>
          <t xml:space="preserve"> </t>
        </is>
      </c>
      <c r="C24" s="4" t="inlineStr">
        <is>
          <t>SOFR plus 1.35%</t>
        </is>
      </c>
      <c r="D24" s="4" t="inlineStr">
        <is>
          <t xml:space="preserve"> </t>
        </is>
      </c>
      <c r="E24" s="4" t="inlineStr">
        <is>
          <t xml:space="preserve"> </t>
        </is>
      </c>
      <c r="F24" s="4" t="inlineStr">
        <is>
          <t xml:space="preserve"> </t>
        </is>
      </c>
      <c r="G24" s="4" t="inlineStr">
        <is>
          <t xml:space="preserve"> </t>
        </is>
      </c>
    </row>
    <row r="25">
      <c r="A25" s="4" t="inlineStr">
        <is>
          <t>Line of credit, interest rate (as a percent)</t>
        </is>
      </c>
      <c r="B25" s="4" t="inlineStr">
        <is>
          <t xml:space="preserve"> </t>
        </is>
      </c>
      <c r="C25" s="10" t="n">
        <v>0.0568</v>
      </c>
      <c r="D25" s="4" t="inlineStr">
        <is>
          <t xml:space="preserve"> </t>
        </is>
      </c>
      <c r="E25" s="4" t="inlineStr">
        <is>
          <t xml:space="preserve"> </t>
        </is>
      </c>
      <c r="F25" s="4" t="inlineStr">
        <is>
          <t xml:space="preserve"> </t>
        </is>
      </c>
      <c r="G25" s="4" t="inlineStr">
        <is>
          <t xml:space="preserve"> </t>
        </is>
      </c>
    </row>
    <row r="26">
      <c r="A26" s="4" t="inlineStr">
        <is>
          <t>Remaining available borrowings</t>
        </is>
      </c>
      <c r="B26" s="4" t="inlineStr">
        <is>
          <t xml:space="preserve"> </t>
        </is>
      </c>
      <c r="C26" s="11" t="n">
        <v>13.8</v>
      </c>
      <c r="D26" s="4" t="inlineStr">
        <is>
          <t xml:space="preserve"> </t>
        </is>
      </c>
      <c r="E26" s="4" t="inlineStr">
        <is>
          <t xml:space="preserve"> </t>
        </is>
      </c>
      <c r="F26" s="4" t="inlineStr">
        <is>
          <t xml:space="preserve"> </t>
        </is>
      </c>
      <c r="G26" s="4" t="inlineStr">
        <is>
          <t xml:space="preserve"> </t>
        </is>
      </c>
    </row>
    <row r="27">
      <c r="A27" s="4" t="inlineStr">
        <is>
          <t>Interest Rate Cap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arketable Securities Derivative Financial Instruments Fair Value Measurements And Note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ional amount</t>
        </is>
      </c>
      <c r="B29" s="4" t="inlineStr">
        <is>
          <t xml:space="preserve"> </t>
        </is>
      </c>
      <c r="C29" s="8" t="n">
        <v>31.3</v>
      </c>
      <c r="D29" s="8" t="n">
        <v>31.3</v>
      </c>
      <c r="E29" s="4" t="inlineStr">
        <is>
          <t xml:space="preserve"> </t>
        </is>
      </c>
      <c r="F29" s="4" t="inlineStr">
        <is>
          <t xml:space="preserve"> </t>
        </is>
      </c>
      <c r="G29" s="4" t="inlineStr">
        <is>
          <t xml:space="preserve"> </t>
        </is>
      </c>
    </row>
    <row r="30">
      <c r="A30" s="4" t="inlineStr">
        <is>
          <t>Interest Rate Cap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arketable Securities Derivative Financial Instruments Fair Value Measurements And Note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ional amount</t>
        </is>
      </c>
      <c r="B32" s="4" t="inlineStr">
        <is>
          <t xml:space="preserve"> </t>
        </is>
      </c>
      <c r="C32" s="5" t="n">
        <v>110</v>
      </c>
      <c r="D32" s="5" t="n">
        <v>110</v>
      </c>
      <c r="E32" s="4" t="inlineStr">
        <is>
          <t xml:space="preserve"> </t>
        </is>
      </c>
      <c r="F32" s="4" t="inlineStr">
        <is>
          <t xml:space="preserve"> </t>
        </is>
      </c>
      <c r="G32" s="4" t="inlineStr">
        <is>
          <t xml:space="preserve"> </t>
        </is>
      </c>
    </row>
    <row r="33">
      <c r="A33" s="4" t="inlineStr">
        <is>
          <t>Simon OP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Marketable Securities Derivative Financial Instruments Fair Value Measurements And Not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securities securities held during period (in Shares)</t>
        </is>
      </c>
      <c r="B35" s="4" t="inlineStr">
        <is>
          <t xml:space="preserve"> </t>
        </is>
      </c>
      <c r="C35" s="6" t="n">
        <v>200247</v>
      </c>
      <c r="D35" s="6" t="n">
        <v>209243</v>
      </c>
      <c r="E35" s="4" t="inlineStr">
        <is>
          <t xml:space="preserve"> </t>
        </is>
      </c>
      <c r="F35" s="4" t="inlineStr">
        <is>
          <t xml:space="preserve"> </t>
        </is>
      </c>
      <c r="G35" s="4" t="inlineStr">
        <is>
          <t xml:space="preserve"> </t>
        </is>
      </c>
    </row>
    <row r="36">
      <c r="A36" s="4" t="inlineStr">
        <is>
          <t>Share price (in Dollars per share)</t>
        </is>
      </c>
      <c r="B36" s="4" t="inlineStr">
        <is>
          <t xml:space="preserve"> </t>
        </is>
      </c>
      <c r="C36" s="7" t="n">
        <v>172.21</v>
      </c>
      <c r="D36" s="7" t="n">
        <v>142.64</v>
      </c>
      <c r="E36" s="4" t="inlineStr">
        <is>
          <t xml:space="preserve"> </t>
        </is>
      </c>
      <c r="F36" s="4" t="inlineStr">
        <is>
          <t xml:space="preserve"> </t>
        </is>
      </c>
      <c r="G36" s="7" t="n">
        <v>117.48</v>
      </c>
    </row>
    <row r="37">
      <c r="A37" s="4" t="inlineStr">
        <is>
          <t>Simon OP Units [Member] | Line of Cred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Marketable Securities Derivative Financial Instruments Fair Value Measurements And Notes Payabl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securities securities held during period (in Shares)</t>
        </is>
      </c>
      <c r="B39" s="4" t="inlineStr">
        <is>
          <t xml:space="preserve"> </t>
        </is>
      </c>
      <c r="C39" s="6" t="n">
        <v>200247</v>
      </c>
      <c r="D39" s="4" t="inlineStr">
        <is>
          <t xml:space="preserve"> </t>
        </is>
      </c>
      <c r="E39" s="4" t="inlineStr">
        <is>
          <t xml:space="preserve"> </t>
        </is>
      </c>
      <c r="F39" s="4" t="inlineStr">
        <is>
          <t xml:space="preserve"> </t>
        </is>
      </c>
      <c r="G39"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Fair Value Measurements and Notes Payable - Schedule of available for sale securities (Details) - USD ($) $ in Thousands</t>
        </is>
      </c>
      <c r="B1" s="2" t="inlineStr">
        <is>
          <t>12 Months Ended</t>
        </is>
      </c>
    </row>
    <row r="2">
      <c r="B2" s="2" t="inlineStr">
        <is>
          <t>Dec. 31, 2024</t>
        </is>
      </c>
      <c r="C2" s="2" t="inlineStr">
        <is>
          <t>Dec. 31, 2023</t>
        </is>
      </c>
    </row>
    <row r="3">
      <c r="A3" s="3" t="inlineStr">
        <is>
          <t>Equity securities:</t>
        </is>
      </c>
      <c r="B3" s="4" t="inlineStr">
        <is>
          <t xml:space="preserve"> </t>
        </is>
      </c>
      <c r="C3" s="4" t="inlineStr">
        <is>
          <t xml:space="preserve"> </t>
        </is>
      </c>
    </row>
    <row r="4">
      <c r="A4" s="4" t="inlineStr">
        <is>
          <t>Equity securities, adjusted cost</t>
        </is>
      </c>
      <c r="B4" s="5" t="n">
        <v>23934</v>
      </c>
      <c r="C4" s="5" t="n">
        <v>24825</v>
      </c>
    </row>
    <row r="5">
      <c r="A5" s="4" t="inlineStr">
        <is>
          <t>Equity securities, gross unrealized gains</t>
        </is>
      </c>
      <c r="B5" s="6" t="n">
        <v>16419</v>
      </c>
      <c r="C5" s="6" t="n">
        <v>10619</v>
      </c>
    </row>
    <row r="6">
      <c r="A6" s="4" t="inlineStr">
        <is>
          <t>Equity securities, gross unrealized losses</t>
        </is>
      </c>
      <c r="B6" s="6" t="n">
        <v>-173</v>
      </c>
      <c r="C6" s="6" t="n">
        <v>-226</v>
      </c>
    </row>
    <row r="7">
      <c r="A7" s="4" t="inlineStr">
        <is>
          <t>Equity securities, fair value</t>
        </is>
      </c>
      <c r="B7" s="6" t="n">
        <v>40180</v>
      </c>
      <c r="C7" s="6" t="n">
        <v>35218</v>
      </c>
    </row>
    <row r="8">
      <c r="A8" s="4" t="inlineStr">
        <is>
          <t>Common and Preferred Equity Securities [Member]</t>
        </is>
      </c>
      <c r="B8" s="4" t="inlineStr">
        <is>
          <t xml:space="preserve"> </t>
        </is>
      </c>
      <c r="C8" s="4" t="inlineStr">
        <is>
          <t xml:space="preserve"> </t>
        </is>
      </c>
    </row>
    <row r="9">
      <c r="A9" s="3" t="inlineStr">
        <is>
          <t>Equity securities:</t>
        </is>
      </c>
      <c r="B9" s="4" t="inlineStr">
        <is>
          <t xml:space="preserve"> </t>
        </is>
      </c>
      <c r="C9" s="4" t="inlineStr">
        <is>
          <t xml:space="preserve"> </t>
        </is>
      </c>
    </row>
    <row r="10">
      <c r="A10" s="4" t="inlineStr">
        <is>
          <t>Equity securities, adjusted cost</t>
        </is>
      </c>
      <c r="B10" s="6" t="n">
        <v>5598</v>
      </c>
      <c r="C10" s="6" t="n">
        <v>5598</v>
      </c>
    </row>
    <row r="11">
      <c r="A11" s="4" t="inlineStr">
        <is>
          <t>Equity securities, gross unrealized gains</t>
        </is>
      </c>
      <c r="B11" s="6" t="n">
        <v>271</v>
      </c>
      <c r="C11" s="6" t="n">
        <v>0</v>
      </c>
    </row>
    <row r="12">
      <c r="A12" s="4" t="inlineStr">
        <is>
          <t>Equity securities, gross unrealized losses</t>
        </is>
      </c>
      <c r="B12" s="6" t="n">
        <v>-173</v>
      </c>
      <c r="C12" s="6" t="n">
        <v>-226</v>
      </c>
    </row>
    <row r="13">
      <c r="A13" s="4" t="inlineStr">
        <is>
          <t>Equity securities, fair value</t>
        </is>
      </c>
      <c r="B13" s="6" t="n">
        <v>5696</v>
      </c>
      <c r="C13" s="6" t="n">
        <v>5372</v>
      </c>
    </row>
    <row r="14">
      <c r="A14" s="4" t="inlineStr">
        <is>
          <t>Simon OP Units [Member]</t>
        </is>
      </c>
      <c r="B14" s="4" t="inlineStr">
        <is>
          <t xml:space="preserve"> </t>
        </is>
      </c>
      <c r="C14" s="4" t="inlineStr">
        <is>
          <t xml:space="preserve"> </t>
        </is>
      </c>
    </row>
    <row r="15">
      <c r="A15" s="3" t="inlineStr">
        <is>
          <t>Equity securities:</t>
        </is>
      </c>
      <c r="B15" s="4" t="inlineStr">
        <is>
          <t xml:space="preserve"> </t>
        </is>
      </c>
      <c r="C15" s="4" t="inlineStr">
        <is>
          <t xml:space="preserve"> </t>
        </is>
      </c>
    </row>
    <row r="16">
      <c r="A16" s="4" t="inlineStr">
        <is>
          <t>Equity securities, adjusted cost</t>
        </is>
      </c>
      <c r="B16" s="6" t="n">
        <v>18336</v>
      </c>
      <c r="C16" s="6" t="n">
        <v>19227</v>
      </c>
    </row>
    <row r="17">
      <c r="A17" s="4" t="inlineStr">
        <is>
          <t>Equity securities, gross unrealized gains</t>
        </is>
      </c>
      <c r="B17" s="6" t="n">
        <v>16148</v>
      </c>
      <c r="C17" s="6" t="n">
        <v>10619</v>
      </c>
    </row>
    <row r="18">
      <c r="A18" s="4" t="inlineStr">
        <is>
          <t>Equity securities, gross unrealized losses</t>
        </is>
      </c>
      <c r="B18" s="6" t="n">
        <v>0</v>
      </c>
      <c r="C18" s="6" t="n">
        <v>0</v>
      </c>
    </row>
    <row r="19">
      <c r="A19" s="4" t="inlineStr">
        <is>
          <t>Equity securities, fair value</t>
        </is>
      </c>
      <c r="B19" s="5" t="n">
        <v>34484</v>
      </c>
      <c r="C19" s="5" t="n">
        <v>2984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Fair Value Measurements and Notes Payable - Schedule of marketable securities measured at fair value on a recurring basis (Details) - USD ($) $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Available-for-sale Securities</t>
        </is>
      </c>
      <c r="B3" s="5" t="n">
        <v>40180</v>
      </c>
      <c r="C3" s="5" t="n">
        <v>35218</v>
      </c>
    </row>
    <row r="4">
      <c r="A4" s="3" t="inlineStr">
        <is>
          <t>Derivative Financial Instruments:</t>
        </is>
      </c>
      <c r="B4" s="4" t="inlineStr">
        <is>
          <t xml:space="preserve"> </t>
        </is>
      </c>
      <c r="C4" s="4" t="inlineStr">
        <is>
          <t xml:space="preserve"> </t>
        </is>
      </c>
    </row>
    <row r="5">
      <c r="A5" s="4" t="inlineStr">
        <is>
          <t>Interest Rate Cap Contracts</t>
        </is>
      </c>
      <c r="B5" s="6" t="n">
        <v>2</v>
      </c>
      <c r="C5" s="6" t="n">
        <v>62</v>
      </c>
    </row>
    <row r="6">
      <c r="A6" s="4" t="inlineStr">
        <is>
          <t>Fair Value, Inputs, Level 1 [Member]</t>
        </is>
      </c>
      <c r="B6" s="4" t="inlineStr">
        <is>
          <t xml:space="preserve"> </t>
        </is>
      </c>
      <c r="C6" s="4" t="inlineStr">
        <is>
          <t xml:space="preserve"> </t>
        </is>
      </c>
    </row>
    <row r="7">
      <c r="A7" s="3" t="inlineStr">
        <is>
          <t>Marketable Securities:</t>
        </is>
      </c>
      <c r="B7" s="4" t="inlineStr">
        <is>
          <t xml:space="preserve"> </t>
        </is>
      </c>
      <c r="C7" s="4" t="inlineStr">
        <is>
          <t xml:space="preserve"> </t>
        </is>
      </c>
    </row>
    <row r="8">
      <c r="A8" s="4" t="inlineStr">
        <is>
          <t>Available-for-sale Securities</t>
        </is>
      </c>
      <c r="B8" s="6" t="n">
        <v>1669</v>
      </c>
      <c r="C8" s="6" t="n">
        <v>1383</v>
      </c>
    </row>
    <row r="9">
      <c r="A9" s="3" t="inlineStr">
        <is>
          <t>Derivative Financial Instruments:</t>
        </is>
      </c>
      <c r="B9" s="4" t="inlineStr">
        <is>
          <t xml:space="preserve"> </t>
        </is>
      </c>
      <c r="C9" s="4" t="inlineStr">
        <is>
          <t xml:space="preserve"> </t>
        </is>
      </c>
    </row>
    <row r="10">
      <c r="A10" s="4" t="inlineStr">
        <is>
          <t>Interest Rate Cap Contracts</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Available-for-sale Securities</t>
        </is>
      </c>
      <c r="B13" s="6" t="n">
        <v>38511</v>
      </c>
      <c r="C13" s="6" t="n">
        <v>33835</v>
      </c>
    </row>
    <row r="14">
      <c r="A14" s="3" t="inlineStr">
        <is>
          <t>Derivative Financial Instruments:</t>
        </is>
      </c>
      <c r="B14" s="4" t="inlineStr">
        <is>
          <t xml:space="preserve"> </t>
        </is>
      </c>
      <c r="C14" s="4" t="inlineStr">
        <is>
          <t xml:space="preserve"> </t>
        </is>
      </c>
    </row>
    <row r="15">
      <c r="A15" s="4" t="inlineStr">
        <is>
          <t>Interest Rate Cap Contracts</t>
        </is>
      </c>
      <c r="B15" s="6" t="n">
        <v>2</v>
      </c>
      <c r="C15" s="6" t="n">
        <v>62</v>
      </c>
    </row>
    <row r="16">
      <c r="A16" s="4" t="inlineStr">
        <is>
          <t>Fair Value, Inputs, Level 3 [Member]</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Available-for-sale Securities</t>
        </is>
      </c>
      <c r="B18" s="4" t="inlineStr">
        <is>
          <t xml:space="preserve"> </t>
        </is>
      </c>
      <c r="C18" s="4" t="inlineStr">
        <is>
          <t xml:space="preserve"> </t>
        </is>
      </c>
    </row>
    <row r="19">
      <c r="A19" s="3" t="inlineStr">
        <is>
          <t>Derivative Financial Instruments:</t>
        </is>
      </c>
      <c r="B19" s="4" t="inlineStr">
        <is>
          <t xml:space="preserve"> </t>
        </is>
      </c>
      <c r="C19" s="4" t="inlineStr">
        <is>
          <t xml:space="preserve"> </t>
        </is>
      </c>
    </row>
    <row r="20">
      <c r="A20" s="4" t="inlineStr">
        <is>
          <t>Interest Rate Cap Contracts</t>
        </is>
      </c>
      <c r="B20" s="4" t="inlineStr">
        <is>
          <t xml:space="preserve"> </t>
        </is>
      </c>
      <c r="C20" s="4" t="inlineStr">
        <is>
          <t xml:space="preserve"> </t>
        </is>
      </c>
    </row>
    <row r="21">
      <c r="A21" s="4" t="inlineStr">
        <is>
          <t>Equity Securities [Member]</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Available-for-sale Securities</t>
        </is>
      </c>
      <c r="B23" s="6" t="n">
        <v>5696</v>
      </c>
      <c r="C23" s="6" t="n">
        <v>5372</v>
      </c>
    </row>
    <row r="24">
      <c r="A24" s="4" t="inlineStr">
        <is>
          <t>Equity Securities [Member] | Fair Value, Inputs, Level 1 [Member]</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Available-for-sale Securities</t>
        </is>
      </c>
      <c r="B26" s="6" t="n">
        <v>1669</v>
      </c>
      <c r="C26" s="6" t="n">
        <v>1383</v>
      </c>
    </row>
    <row r="27">
      <c r="A27" s="4" t="inlineStr">
        <is>
          <t>Equity Securities [Member] | Fair Value, Inputs, Level 2 [Member]</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Available-for-sale Securities</t>
        </is>
      </c>
      <c r="B29" s="6" t="n">
        <v>4027</v>
      </c>
      <c r="C29" s="6" t="n">
        <v>3989</v>
      </c>
    </row>
    <row r="30">
      <c r="A30" s="4" t="inlineStr">
        <is>
          <t>Equity Securities [Member] | Fair Value, Inputs, Level 3 [Member]</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Available-for-sale Securities</t>
        </is>
      </c>
      <c r="B32" s="4" t="inlineStr">
        <is>
          <t xml:space="preserve"> </t>
        </is>
      </c>
      <c r="C32" s="4" t="inlineStr">
        <is>
          <t xml:space="preserve"> </t>
        </is>
      </c>
    </row>
    <row r="33">
      <c r="A33" s="4" t="inlineStr">
        <is>
          <t>Marco OP Three Units [Member]</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Available-for-sale Securities</t>
        </is>
      </c>
      <c r="B35" s="6" t="n">
        <v>34484</v>
      </c>
      <c r="C35" s="6" t="n">
        <v>29846</v>
      </c>
    </row>
    <row r="36">
      <c r="A36" s="4" t="inlineStr">
        <is>
          <t>Marco OP Three Units [Member] | Fair Value, Inputs, Level 1 [Member]</t>
        </is>
      </c>
      <c r="B36" s="4" t="inlineStr">
        <is>
          <t xml:space="preserve"> </t>
        </is>
      </c>
      <c r="C36" s="4" t="inlineStr">
        <is>
          <t xml:space="preserve"> </t>
        </is>
      </c>
    </row>
    <row r="37">
      <c r="A37" s="3" t="inlineStr">
        <is>
          <t>Marketable Securities:</t>
        </is>
      </c>
      <c r="B37" s="4" t="inlineStr">
        <is>
          <t xml:space="preserve"> </t>
        </is>
      </c>
      <c r="C37" s="4" t="inlineStr">
        <is>
          <t xml:space="preserve"> </t>
        </is>
      </c>
    </row>
    <row r="38">
      <c r="A38" s="4" t="inlineStr">
        <is>
          <t>Available-for-sale Securities</t>
        </is>
      </c>
      <c r="B38" s="4" t="inlineStr">
        <is>
          <t xml:space="preserve"> </t>
        </is>
      </c>
      <c r="C38" s="4" t="inlineStr">
        <is>
          <t xml:space="preserve"> </t>
        </is>
      </c>
    </row>
    <row r="39">
      <c r="A39" s="4" t="inlineStr">
        <is>
          <t>Marco OP Three Units [Member] | Fair Value, Inputs, Level 2 [Member]</t>
        </is>
      </c>
      <c r="B39" s="4" t="inlineStr">
        <is>
          <t xml:space="preserve"> </t>
        </is>
      </c>
      <c r="C39" s="4" t="inlineStr">
        <is>
          <t xml:space="preserve"> </t>
        </is>
      </c>
    </row>
    <row r="40">
      <c r="A40" s="3" t="inlineStr">
        <is>
          <t>Marketable Securities:</t>
        </is>
      </c>
      <c r="B40" s="4" t="inlineStr">
        <is>
          <t xml:space="preserve"> </t>
        </is>
      </c>
      <c r="C40" s="4" t="inlineStr">
        <is>
          <t xml:space="preserve"> </t>
        </is>
      </c>
    </row>
    <row r="41">
      <c r="A41" s="4" t="inlineStr">
        <is>
          <t>Available-for-sale Securities</t>
        </is>
      </c>
      <c r="B41" s="6" t="n">
        <v>34484</v>
      </c>
      <c r="C41" s="6" t="n">
        <v>29846</v>
      </c>
    </row>
    <row r="42">
      <c r="A42" s="4" t="inlineStr">
        <is>
          <t>Marco OP Three Units [Member] | Fair Value, Inputs, Level 3 [Member]</t>
        </is>
      </c>
      <c r="B42" s="4" t="inlineStr">
        <is>
          <t xml:space="preserve"> </t>
        </is>
      </c>
      <c r="C42" s="4" t="inlineStr">
        <is>
          <t xml:space="preserve"> </t>
        </is>
      </c>
    </row>
    <row r="43">
      <c r="A43" s="3" t="inlineStr">
        <is>
          <t>Marketable Securities:</t>
        </is>
      </c>
      <c r="B43" s="4" t="inlineStr">
        <is>
          <t xml:space="preserve"> </t>
        </is>
      </c>
      <c r="C43" s="4" t="inlineStr">
        <is>
          <t xml:space="preserve"> </t>
        </is>
      </c>
    </row>
    <row r="44">
      <c r="A44" s="4" t="inlineStr">
        <is>
          <t>Available-for-sale Securities</t>
        </is>
      </c>
      <c r="B44" s="4" t="inlineStr">
        <is>
          <t xml:space="preserve"> </t>
        </is>
      </c>
      <c r="C4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62" customWidth="1" min="1" max="1"/>
    <col width="16" customWidth="1" min="2" max="2"/>
    <col width="16" customWidth="1" min="3" max="3"/>
    <col width="40" customWidth="1" min="4" max="4"/>
    <col width="43" customWidth="1" min="5" max="5"/>
    <col width="16" customWidth="1" min="6" max="6"/>
    <col width="14" customWidth="1" min="7" max="7"/>
    <col width="16" customWidth="1" min="8" max="8"/>
    <col width="14" customWidth="1" min="9" max="9"/>
    <col width="17" customWidth="1" min="10" max="10"/>
    <col width="17" customWidth="1" min="11" max="11"/>
    <col width="14" customWidth="1" min="12" max="12"/>
    <col width="16" customWidth="1" min="13" max="13"/>
    <col width="14" customWidth="1" min="14" max="14"/>
    <col width="14" customWidth="1" min="15" max="15"/>
  </cols>
  <sheetData>
    <row r="1">
      <c r="A1" s="1" t="inlineStr">
        <is>
          <t>Mortgages Payable (Details) - USD ($) $ in Thousands</t>
        </is>
      </c>
      <c r="M1" s="2" t="inlineStr">
        <is>
          <t>12 Months Ended</t>
        </is>
      </c>
    </row>
    <row r="2">
      <c r="B2" s="2" t="inlineStr">
        <is>
          <t>Jan. 28, 2025</t>
        </is>
      </c>
      <c r="C2" s="2" t="inlineStr">
        <is>
          <t>Nov. 22, 2024</t>
        </is>
      </c>
      <c r="D2" s="2" t="inlineStr">
        <is>
          <t>Mar. 31, 2024</t>
        </is>
      </c>
      <c r="E2" s="2" t="inlineStr">
        <is>
          <t>Nov. 29, 2023</t>
        </is>
      </c>
      <c r="F2" s="2" t="inlineStr">
        <is>
          <t>Oct. 31, 2023</t>
        </is>
      </c>
      <c r="G2" s="2" t="inlineStr">
        <is>
          <t>Mar. 31, 2023</t>
        </is>
      </c>
      <c r="H2" s="2" t="inlineStr">
        <is>
          <t>Nov. 22, 2022</t>
        </is>
      </c>
      <c r="I2" s="2" t="inlineStr">
        <is>
          <t>Jun. 30, 2022</t>
        </is>
      </c>
      <c r="J2" s="2" t="inlineStr">
        <is>
          <t>Dec. 21, 2021</t>
        </is>
      </c>
      <c r="K2" s="2" t="inlineStr">
        <is>
          <t>Mar. 29, 2019</t>
        </is>
      </c>
      <c r="L2" s="2" t="inlineStr">
        <is>
          <t>Nov. 19, 2014</t>
        </is>
      </c>
      <c r="M2" s="2" t="inlineStr">
        <is>
          <t>Dec. 31, 2024</t>
        </is>
      </c>
      <c r="N2" s="2" t="inlineStr">
        <is>
          <t>Dec. 31, 2023</t>
        </is>
      </c>
      <c r="O2" s="2" t="inlineStr">
        <is>
          <t>Feb. 29, 2024</t>
        </is>
      </c>
    </row>
    <row r="3">
      <c r="A3" s="3" t="inlineStr">
        <is>
          <t>Mortgag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0" t="n">
        <v>0.0433</v>
      </c>
      <c r="N4" s="10" t="n">
        <v>0.0535</v>
      </c>
      <c r="O4" s="4" t="inlineStr">
        <is>
          <t xml:space="preserve"> </t>
        </is>
      </c>
    </row>
    <row r="5">
      <c r="A5" s="4" t="inlineStr">
        <is>
          <t>Debt instrument, interest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18</v>
      </c>
      <c r="N5" s="4" t="inlineStr">
        <is>
          <t xml:space="preserve"> </t>
        </is>
      </c>
      <c r="O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5" t="n">
        <v>-1219</v>
      </c>
      <c r="O6" s="4" t="inlineStr">
        <is>
          <t xml:space="preserve"> </t>
        </is>
      </c>
    </row>
    <row r="7">
      <c r="A7" s="4" t="inlineStr">
        <is>
          <t>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0" t="n">
        <v>0.055</v>
      </c>
      <c r="N7" s="10" t="n">
        <v>0.055</v>
      </c>
      <c r="O7" s="4" t="inlineStr">
        <is>
          <t xml:space="preserve"> </t>
        </is>
      </c>
    </row>
    <row r="8">
      <c r="A8" s="4" t="inlineStr">
        <is>
          <t>Aggregate cost amount</t>
        </is>
      </c>
      <c r="B8" s="4" t="inlineStr">
        <is>
          <t xml:space="preserve"> </t>
        </is>
      </c>
      <c r="C8" s="5" t="n">
        <v>2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terior Street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Mortgages Pay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utstanding 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0000</v>
      </c>
      <c r="N11" s="5" t="n">
        <v>42000</v>
      </c>
      <c r="O11" s="4" t="inlineStr">
        <is>
          <t xml:space="preserve"> </t>
        </is>
      </c>
    </row>
    <row r="12">
      <c r="A12" s="4" t="inlineStr">
        <is>
          <t>Debt instrument, description of variable rate basis</t>
        </is>
      </c>
      <c r="B12" s="4" t="inlineStr">
        <is>
          <t xml:space="preserve"> </t>
        </is>
      </c>
      <c r="C12" s="4" t="inlineStr">
        <is>
          <t>SOFR plus 3.00%</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incipal payment</t>
        </is>
      </c>
      <c r="B13" s="4" t="inlineStr">
        <is>
          <t xml:space="preserve"> </t>
        </is>
      </c>
      <c r="C13" s="5" t="n">
        <v>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antry Park Mortgage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Mortgage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riginal loa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4500</v>
      </c>
      <c r="M16" s="4" t="inlineStr">
        <is>
          <t xml:space="preserve"> </t>
        </is>
      </c>
      <c r="N16" s="4" t="inlineStr">
        <is>
          <t xml:space="preserve"> </t>
        </is>
      </c>
      <c r="O16" s="4" t="inlineStr">
        <is>
          <t xml:space="preserve"> </t>
        </is>
      </c>
    </row>
    <row r="17">
      <c r="A17" s="4" t="inlineStr">
        <is>
          <t>Deb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10 years</t>
        </is>
      </c>
      <c r="M17" s="4" t="inlineStr">
        <is>
          <t xml:space="preserve"> </t>
        </is>
      </c>
      <c r="N17" s="4" t="inlineStr">
        <is>
          <t xml:space="preserve"> </t>
        </is>
      </c>
      <c r="O17" s="4" t="inlineStr">
        <is>
          <t xml:space="preserve"> </t>
        </is>
      </c>
    </row>
    <row r="18">
      <c r="A18" s="4" t="inlineStr">
        <is>
          <t>Debt instrument,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0448</v>
      </c>
      <c r="M18" s="4" t="inlineStr">
        <is>
          <t xml:space="preserve"> </t>
        </is>
      </c>
      <c r="N18" s="4" t="inlineStr">
        <is>
          <t xml:space="preserve"> </t>
        </is>
      </c>
      <c r="O18" s="4" t="inlineStr">
        <is>
          <t xml:space="preserve"> </t>
        </is>
      </c>
    </row>
    <row r="19">
      <c r="A19" s="4" t="inlineStr">
        <is>
          <t>Moxy Senior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Mortgage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utstanding 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8500</v>
      </c>
      <c r="N21" s="4" t="inlineStr">
        <is>
          <t xml:space="preserve"> </t>
        </is>
      </c>
      <c r="O21" s="4" t="inlineStr">
        <is>
          <t xml:space="preserve"> </t>
        </is>
      </c>
    </row>
    <row r="22">
      <c r="A22" s="4" t="inlineStr">
        <is>
          <t>Remaining availability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500</v>
      </c>
      <c r="N22" s="4" t="inlineStr">
        <is>
          <t xml:space="preserve"> </t>
        </is>
      </c>
      <c r="O22" s="4" t="inlineStr">
        <is>
          <t xml:space="preserve"> </t>
        </is>
      </c>
    </row>
    <row r="23">
      <c r="A23" s="4" t="inlineStr">
        <is>
          <t>Floor rate (as a percent)</t>
        </is>
      </c>
      <c r="B23" s="4" t="inlineStr">
        <is>
          <t xml:space="preserve"> </t>
        </is>
      </c>
      <c r="C23" s="4" t="inlineStr">
        <is>
          <t xml:space="preserve"> </t>
        </is>
      </c>
      <c r="D23" s="4" t="inlineStr">
        <is>
          <t xml:space="preserve"> </t>
        </is>
      </c>
      <c r="E23" s="9" t="n">
        <v>0.0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rate (as a percent)</t>
        </is>
      </c>
      <c r="B24" s="4" t="inlineStr">
        <is>
          <t xml:space="preserve"> </t>
        </is>
      </c>
      <c r="C24" s="4" t="inlineStr">
        <is>
          <t xml:space="preserve"> </t>
        </is>
      </c>
      <c r="D24" s="4" t="inlineStr">
        <is>
          <t xml:space="preserve"> </t>
        </is>
      </c>
      <c r="E24" s="10" t="n">
        <v>0.0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cost amount</t>
        </is>
      </c>
      <c r="B25" s="4" t="inlineStr">
        <is>
          <t xml:space="preserve"> </t>
        </is>
      </c>
      <c r="C25" s="4" t="inlineStr">
        <is>
          <t xml:space="preserve"> </t>
        </is>
      </c>
      <c r="D25" s="4" t="inlineStr">
        <is>
          <t xml:space="preserve"> </t>
        </is>
      </c>
      <c r="E25" s="5" t="n">
        <v>2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oxy Senior Loan [Member] | Unrelated Thir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Mortgage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riginal loan amount</t>
        </is>
      </c>
      <c r="B28" s="4" t="inlineStr">
        <is>
          <t xml:space="preserve"> </t>
        </is>
      </c>
      <c r="C28" s="4" t="inlineStr">
        <is>
          <t xml:space="preserve"> </t>
        </is>
      </c>
      <c r="D28" s="4" t="inlineStr">
        <is>
          <t xml:space="preserve"> </t>
        </is>
      </c>
      <c r="E28" s="5" t="n">
        <v>11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Dec.  01,  2026</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advance from related party</t>
        </is>
      </c>
      <c r="B30" s="4" t="inlineStr">
        <is>
          <t xml:space="preserve"> </t>
        </is>
      </c>
      <c r="C30" s="4" t="inlineStr">
        <is>
          <t xml:space="preserve"> </t>
        </is>
      </c>
      <c r="D30" s="4" t="inlineStr">
        <is>
          <t xml:space="preserve"> </t>
        </is>
      </c>
      <c r="E30" s="5" t="n">
        <v>1061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maining availability debt</t>
        </is>
      </c>
      <c r="B31" s="4" t="inlineStr">
        <is>
          <t xml:space="preserve"> </t>
        </is>
      </c>
      <c r="C31" s="4" t="inlineStr">
        <is>
          <t xml:space="preserve"> </t>
        </is>
      </c>
      <c r="D31" s="4" t="inlineStr">
        <is>
          <t xml:space="preserve"> </t>
        </is>
      </c>
      <c r="E31" s="5" t="n">
        <v>39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description of variable rate basis</t>
        </is>
      </c>
      <c r="B32" s="4" t="inlineStr">
        <is>
          <t xml:space="preserve"> </t>
        </is>
      </c>
      <c r="C32" s="4" t="inlineStr">
        <is>
          <t xml:space="preserve"> </t>
        </is>
      </c>
      <c r="D32" s="4" t="inlineStr">
        <is>
          <t xml:space="preserve"> </t>
        </is>
      </c>
      <c r="E32" s="4" t="inlineStr">
        <is>
          <t>SOFR plus 4.00%, subject to a 7.50% floor</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oxy Junior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Mortgag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utstanding principal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0900</v>
      </c>
      <c r="N35" s="4" t="inlineStr">
        <is>
          <t xml:space="preserve"> </t>
        </is>
      </c>
      <c r="O35" s="4" t="inlineStr">
        <is>
          <t xml:space="preserve"> </t>
        </is>
      </c>
    </row>
    <row r="36">
      <c r="A36" s="4" t="inlineStr">
        <is>
          <t>Remaining availability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00</v>
      </c>
      <c r="N36" s="4" t="inlineStr">
        <is>
          <t xml:space="preserve"> </t>
        </is>
      </c>
      <c r="O36" s="4" t="inlineStr">
        <is>
          <t xml:space="preserve"> </t>
        </is>
      </c>
    </row>
    <row r="37">
      <c r="A37" s="4" t="inlineStr">
        <is>
          <t>Moxy Junior Loan [Member] | Unrelated Thir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Mortgages Payabl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riginal loan amount</t>
        </is>
      </c>
      <c r="B39" s="4" t="inlineStr">
        <is>
          <t xml:space="preserve"> </t>
        </is>
      </c>
      <c r="C39" s="4" t="inlineStr">
        <is>
          <t xml:space="preserve"> </t>
        </is>
      </c>
      <c r="D39" s="4" t="inlineStr">
        <is>
          <t xml:space="preserve"> </t>
        </is>
      </c>
      <c r="E39" s="5" t="n">
        <v>313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Dec.  01,  2026</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advance from related party</t>
        </is>
      </c>
      <c r="B41" s="4" t="inlineStr">
        <is>
          <t xml:space="preserve"> </t>
        </is>
      </c>
      <c r="C41" s="4" t="inlineStr">
        <is>
          <t xml:space="preserve"> </t>
        </is>
      </c>
      <c r="D41" s="4" t="inlineStr">
        <is>
          <t xml:space="preserve"> </t>
        </is>
      </c>
      <c r="E41" s="5" t="n">
        <v>302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maining availability debt</t>
        </is>
      </c>
      <c r="B42" s="4" t="inlineStr">
        <is>
          <t xml:space="preserve"> </t>
        </is>
      </c>
      <c r="C42" s="4" t="inlineStr">
        <is>
          <t xml:space="preserve"> </t>
        </is>
      </c>
      <c r="D42" s="4" t="inlineStr">
        <is>
          <t xml:space="preserve"> </t>
        </is>
      </c>
      <c r="E42" s="5" t="n">
        <v>11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description of variable rate basis</t>
        </is>
      </c>
      <c r="B43" s="4" t="inlineStr">
        <is>
          <t xml:space="preserve"> </t>
        </is>
      </c>
      <c r="C43" s="4" t="inlineStr">
        <is>
          <t xml:space="preserve"> </t>
        </is>
      </c>
      <c r="D43" s="4" t="inlineStr">
        <is>
          <t xml:space="preserve"> </t>
        </is>
      </c>
      <c r="E43" s="4" t="inlineStr">
        <is>
          <t>SOFR plus 8.75%, subject to a 12.25% floor</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oxy Mortgage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Mortgages Paya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ceeds from advance from related party</t>
        </is>
      </c>
      <c r="B46" s="4" t="inlineStr">
        <is>
          <t xml:space="preserve"> </t>
        </is>
      </c>
      <c r="C46" s="4" t="inlineStr">
        <is>
          <t xml:space="preserve"> </t>
        </is>
      </c>
      <c r="D46" s="4" t="inlineStr">
        <is>
          <t xml:space="preserve"> </t>
        </is>
      </c>
      <c r="E46" s="5" t="n">
        <v>13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rued loan exit fees</t>
        </is>
      </c>
      <c r="B47" s="4" t="inlineStr">
        <is>
          <t xml:space="preserve"> </t>
        </is>
      </c>
      <c r="C47" s="4" t="inlineStr">
        <is>
          <t xml:space="preserve"> </t>
        </is>
      </c>
      <c r="D47" s="4" t="inlineStr">
        <is>
          <t xml:space="preserve"> </t>
        </is>
      </c>
      <c r="E47" s="6" t="n">
        <v>11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oss on debt extinguishment</t>
        </is>
      </c>
      <c r="B48" s="4" t="inlineStr">
        <is>
          <t xml:space="preserve"> </t>
        </is>
      </c>
      <c r="C48" s="4" t="inlineStr">
        <is>
          <t xml:space="preserve"> </t>
        </is>
      </c>
      <c r="D48" s="4" t="inlineStr">
        <is>
          <t xml:space="preserve"> </t>
        </is>
      </c>
      <c r="E48" s="6" t="n">
        <v>12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ggregate notional amount</t>
        </is>
      </c>
      <c r="B49" s="4" t="inlineStr">
        <is>
          <t xml:space="preserve"> </t>
        </is>
      </c>
      <c r="C49" s="4" t="inlineStr">
        <is>
          <t xml:space="preserve"> </t>
        </is>
      </c>
      <c r="D49" s="4" t="inlineStr">
        <is>
          <t xml:space="preserve"> </t>
        </is>
      </c>
      <c r="E49" s="5" t="n">
        <v>1413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terest rate (as a percent)</t>
        </is>
      </c>
      <c r="B50" s="4" t="inlineStr">
        <is>
          <t xml:space="preserve"> </t>
        </is>
      </c>
      <c r="C50" s="4" t="inlineStr">
        <is>
          <t xml:space="preserve"> </t>
        </is>
      </c>
      <c r="D50" s="4" t="inlineStr">
        <is>
          <t xml:space="preserve"> </t>
        </is>
      </c>
      <c r="E50" s="10" t="n">
        <v>0.05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ggregate cos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4100</v>
      </c>
      <c r="N51" s="4" t="inlineStr">
        <is>
          <t xml:space="preserve"> </t>
        </is>
      </c>
      <c r="O51" s="4" t="inlineStr">
        <is>
          <t xml:space="preserve"> </t>
        </is>
      </c>
    </row>
    <row r="52">
      <c r="A52" s="4" t="inlineStr">
        <is>
          <t>Exterior Street Lo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Mortgages Payable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riginal loan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7000</v>
      </c>
      <c r="K54" s="5" t="n">
        <v>35000</v>
      </c>
      <c r="L54" s="4" t="inlineStr">
        <is>
          <t xml:space="preserve"> </t>
        </is>
      </c>
      <c r="M54" s="4" t="inlineStr">
        <is>
          <t xml:space="preserve"> </t>
        </is>
      </c>
      <c r="N54" s="4" t="inlineStr">
        <is>
          <t xml:space="preserve"> </t>
        </is>
      </c>
      <c r="O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Nov. 24,  2022</t>
        </is>
      </c>
      <c r="K55" s="4" t="inlineStr">
        <is>
          <t>Nov. 24,  2022</t>
        </is>
      </c>
      <c r="L55" s="4" t="inlineStr">
        <is>
          <t xml:space="preserve"> </t>
        </is>
      </c>
      <c r="M55" s="4" t="inlineStr">
        <is>
          <t xml:space="preserve"> </t>
        </is>
      </c>
      <c r="N55" s="4" t="inlineStr">
        <is>
          <t xml:space="preserve"> </t>
        </is>
      </c>
      <c r="O55" s="4" t="inlineStr">
        <is>
          <t xml:space="preserve"> </t>
        </is>
      </c>
    </row>
    <row r="56">
      <c r="A56" s="4" t="inlineStr">
        <is>
          <t>Debt instrument, description of variable rate basis</t>
        </is>
      </c>
      <c r="B56" s="4" t="inlineStr">
        <is>
          <t xml:space="preserve"> </t>
        </is>
      </c>
      <c r="C56" s="4" t="inlineStr">
        <is>
          <t xml:space="preserve"> </t>
        </is>
      </c>
      <c r="D56" s="4" t="inlineStr">
        <is>
          <t xml:space="preserve"> </t>
        </is>
      </c>
      <c r="E56" s="4" t="inlineStr">
        <is>
          <t xml:space="preserve"> </t>
        </is>
      </c>
      <c r="F56" s="4" t="inlineStr">
        <is>
          <t>SOFR plus 2.85%</t>
        </is>
      </c>
      <c r="G56" s="4" t="inlineStr">
        <is>
          <t xml:space="preserve"> </t>
        </is>
      </c>
      <c r="H56" s="4" t="inlineStr">
        <is>
          <t>SOFR plus 2.60%</t>
        </is>
      </c>
      <c r="I56" s="4" t="inlineStr">
        <is>
          <t xml:space="preserve"> </t>
        </is>
      </c>
      <c r="J56" s="4" t="inlineStr">
        <is>
          <t>LIBOR plus 2.50%</t>
        </is>
      </c>
      <c r="K56" s="4" t="inlineStr">
        <is>
          <t>LIBOR plus 2.25%</t>
        </is>
      </c>
      <c r="L56" s="4" t="inlineStr">
        <is>
          <t xml:space="preserve"> </t>
        </is>
      </c>
      <c r="M56" s="4" t="inlineStr">
        <is>
          <t xml:space="preserve"> </t>
        </is>
      </c>
      <c r="N56" s="4" t="inlineStr">
        <is>
          <t xml:space="preserve"> </t>
        </is>
      </c>
      <c r="O56" s="4" t="inlineStr">
        <is>
          <t xml:space="preserve"> </t>
        </is>
      </c>
    </row>
    <row r="57">
      <c r="A57" s="4" t="inlineStr">
        <is>
          <t>Interest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0" t="n">
        <v>0.082</v>
      </c>
      <c r="O57" s="4" t="inlineStr">
        <is>
          <t xml:space="preserve"> </t>
        </is>
      </c>
    </row>
    <row r="58">
      <c r="A58" s="4" t="inlineStr">
        <is>
          <t>Exterior Street Projec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Mortgages Payable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pect to sell</t>
        </is>
      </c>
      <c r="B60" s="4" t="inlineStr">
        <is>
          <t xml:space="preserve"> </t>
        </is>
      </c>
      <c r="C60" s="5" t="n">
        <v>84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anta Monica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Mortgages Payable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utstanding principal balance</t>
        </is>
      </c>
      <c r="B63" s="4" t="inlineStr">
        <is>
          <t xml:space="preserve"> </t>
        </is>
      </c>
      <c r="C63" s="4" t="inlineStr">
        <is>
          <t xml:space="preserve"> </t>
        </is>
      </c>
      <c r="D63" s="4" t="inlineStr">
        <is>
          <t xml:space="preserve"> </t>
        </is>
      </c>
      <c r="E63" s="4" t="inlineStr">
        <is>
          <t xml:space="preserve"> </t>
        </is>
      </c>
      <c r="F63" s="4" t="inlineStr">
        <is>
          <t xml:space="preserve"> </t>
        </is>
      </c>
      <c r="G63" s="5" t="n">
        <v>19500</v>
      </c>
      <c r="H63" s="4" t="inlineStr">
        <is>
          <t xml:space="preserve"> </t>
        </is>
      </c>
      <c r="I63" s="4" t="inlineStr">
        <is>
          <t xml:space="preserve"> </t>
        </is>
      </c>
      <c r="J63" s="4" t="inlineStr">
        <is>
          <t xml:space="preserve"> </t>
        </is>
      </c>
      <c r="K63" s="4" t="inlineStr">
        <is>
          <t xml:space="preserve"> </t>
        </is>
      </c>
      <c r="L63" s="4" t="inlineStr">
        <is>
          <t xml:space="preserve"> </t>
        </is>
      </c>
      <c r="M63" s="6" t="n">
        <v>19500</v>
      </c>
      <c r="N63" s="4" t="inlineStr">
        <is>
          <t xml:space="preserve"> </t>
        </is>
      </c>
      <c r="O63" s="4" t="inlineStr">
        <is>
          <t xml:space="preserve"> </t>
        </is>
      </c>
    </row>
    <row r="64">
      <c r="A64" s="4" t="inlineStr">
        <is>
          <t>Original loan amount</t>
        </is>
      </c>
      <c r="B64" s="4" t="inlineStr">
        <is>
          <t xml:space="preserve"> </t>
        </is>
      </c>
      <c r="C64" s="4" t="inlineStr">
        <is>
          <t xml:space="preserve"> </t>
        </is>
      </c>
      <c r="D64" s="4" t="inlineStr">
        <is>
          <t xml:space="preserve"> </t>
        </is>
      </c>
      <c r="E64" s="4" t="inlineStr">
        <is>
          <t xml:space="preserve"> </t>
        </is>
      </c>
      <c r="F64" s="4" t="inlineStr">
        <is>
          <t xml:space="preserve"> </t>
        </is>
      </c>
      <c r="G64" s="6" t="n">
        <v>11300</v>
      </c>
      <c r="H64" s="4" t="inlineStr">
        <is>
          <t xml:space="preserve"> </t>
        </is>
      </c>
      <c r="I64" s="5" t="n">
        <v>331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description of variable rate bas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SOFR + 3.5%</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loor rate (as a percent)</t>
        </is>
      </c>
      <c r="B66" s="4" t="inlineStr">
        <is>
          <t xml:space="preserve"> </t>
        </is>
      </c>
      <c r="C66" s="4" t="inlineStr">
        <is>
          <t xml:space="preserve"> </t>
        </is>
      </c>
      <c r="D66" s="10" t="n">
        <v>0.0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terest rate (as a percent)</t>
        </is>
      </c>
      <c r="B67" s="4" t="inlineStr">
        <is>
          <t xml:space="preserve"> </t>
        </is>
      </c>
      <c r="C67" s="4" t="inlineStr">
        <is>
          <t xml:space="preserve"> </t>
        </is>
      </c>
      <c r="D67" s="10" t="n">
        <v>0.04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incipal payment</t>
        </is>
      </c>
      <c r="B68" s="4" t="inlineStr">
        <is>
          <t xml:space="preserve"> </t>
        </is>
      </c>
      <c r="C68" s="4" t="inlineStr">
        <is>
          <t xml:space="preserve"> </t>
        </is>
      </c>
      <c r="D68" s="4" t="inlineStr">
        <is>
          <t xml:space="preserve"> </t>
        </is>
      </c>
      <c r="E68" s="4" t="inlineStr">
        <is>
          <t xml:space="preserve"> </t>
        </is>
      </c>
      <c r="F68" s="4" t="inlineStr">
        <is>
          <t xml:space="preserve"> </t>
        </is>
      </c>
      <c r="G68" s="6" t="n">
        <v>21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terest rate</t>
        </is>
      </c>
      <c r="B69" s="4" t="inlineStr">
        <is>
          <t xml:space="preserve"> </t>
        </is>
      </c>
      <c r="C69" s="4" t="inlineStr">
        <is>
          <t xml:space="preserve"> </t>
        </is>
      </c>
      <c r="D69" s="4" t="inlineStr">
        <is>
          <t>SOFR + 4.5%,
subject to a floor of 7.5%</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anta Monica Joint Ventur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Mortgages Payable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utstanding principal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9500</v>
      </c>
      <c r="N72" s="4" t="inlineStr">
        <is>
          <t xml:space="preserve"> </t>
        </is>
      </c>
      <c r="O72" s="4" t="inlineStr">
        <is>
          <t xml:space="preserve"> </t>
        </is>
      </c>
    </row>
    <row r="73">
      <c r="A73" s="4" t="inlineStr">
        <is>
          <t>Original loan amount</t>
        </is>
      </c>
      <c r="B73" s="4" t="inlineStr">
        <is>
          <t xml:space="preserve"> </t>
        </is>
      </c>
      <c r="C73" s="4" t="inlineStr">
        <is>
          <t xml:space="preserve"> </t>
        </is>
      </c>
      <c r="D73" s="4" t="inlineStr">
        <is>
          <t xml:space="preserve"> </t>
        </is>
      </c>
      <c r="E73" s="4" t="inlineStr">
        <is>
          <t xml:space="preserve"> </t>
        </is>
      </c>
      <c r="F73" s="4" t="inlineStr">
        <is>
          <t xml:space="preserve"> </t>
        </is>
      </c>
      <c r="G73" s="6" t="n">
        <v>14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maining availability debt</t>
        </is>
      </c>
      <c r="B74" s="4" t="inlineStr">
        <is>
          <t xml:space="preserve"> </t>
        </is>
      </c>
      <c r="C74" s="4" t="inlineStr">
        <is>
          <t xml:space="preserve"> </t>
        </is>
      </c>
      <c r="D74" s="4" t="inlineStr">
        <is>
          <t xml:space="preserve"> </t>
        </is>
      </c>
      <c r="E74" s="4" t="inlineStr">
        <is>
          <t xml:space="preserve"> </t>
        </is>
      </c>
      <c r="F74" s="4" t="inlineStr">
        <is>
          <t xml:space="preserve"> </t>
        </is>
      </c>
      <c r="G74" s="5" t="n">
        <v>215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ash collateral reserve ac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900</v>
      </c>
    </row>
    <row r="76">
      <c r="A76" s="4" t="inlineStr">
        <is>
          <t>Debt accrued default 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800</v>
      </c>
      <c r="N76" s="4" t="inlineStr">
        <is>
          <t xml:space="preserve"> </t>
        </is>
      </c>
      <c r="O76" s="4" t="inlineStr">
        <is>
          <t xml:space="preserve"> </t>
        </is>
      </c>
    </row>
    <row r="77">
      <c r="A77" s="4" t="inlineStr">
        <is>
          <t>Subsequent Event [Member] | Gantry Park Loa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Mortgages Payable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Original loan amount</t>
        </is>
      </c>
      <c r="B79" s="5" t="n">
        <v>672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interest rate (as a percent)</t>
        </is>
      </c>
      <c r="B80" s="10" t="n">
        <v>0.06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maturity date</t>
        </is>
      </c>
      <c r="B81" s="4" t="inlineStr">
        <is>
          <t>Feb.  07,  2030</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nterest Rate Cap One [Member] | Moxy Senior Lo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Mortgages Payable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ggregate notional amount</t>
        </is>
      </c>
      <c r="B84" s="4" t="inlineStr">
        <is>
          <t xml:space="preserve"> </t>
        </is>
      </c>
      <c r="C84" s="4" t="inlineStr">
        <is>
          <t xml:space="preserve"> </t>
        </is>
      </c>
      <c r="D84" s="4" t="inlineStr">
        <is>
          <t xml:space="preserve"> </t>
        </is>
      </c>
      <c r="E84" s="5" t="n">
        <v>11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nterest Rate Cap Two [Member] | Moxy Mortgage Loa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Mortgages Payable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ggregate notional amount</t>
        </is>
      </c>
      <c r="B87" s="4" t="inlineStr">
        <is>
          <t xml:space="preserve"> </t>
        </is>
      </c>
      <c r="C87" s="4" t="inlineStr">
        <is>
          <t xml:space="preserve"> </t>
        </is>
      </c>
      <c r="D87" s="4" t="inlineStr">
        <is>
          <t xml:space="preserve"> </t>
        </is>
      </c>
      <c r="E87" s="5" t="n">
        <v>313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nterest Rate Cap [Member] | Moxy Junior Lo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Mortgages Payable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Floor rate (as a percent)</t>
        </is>
      </c>
      <c r="B90" s="4" t="inlineStr">
        <is>
          <t xml:space="preserve"> </t>
        </is>
      </c>
      <c r="C90" s="10" t="n">
        <v>0.05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ggregate notional amount</t>
        </is>
      </c>
      <c r="B91" s="4" t="inlineStr">
        <is>
          <t xml:space="preserve"> </t>
        </is>
      </c>
      <c r="C91" s="5" t="n">
        <v>313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xtended debt maturity date</t>
        </is>
      </c>
      <c r="B92" s="4" t="inlineStr">
        <is>
          <t xml:space="preserve"> </t>
        </is>
      </c>
      <c r="C92" s="4" t="inlineStr">
        <is>
          <t>Jun.  01,  2025</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sheetData>
  <mergeCells count="2">
    <mergeCell ref="M1:N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s Payable   - Schedule of mortgages payable, net (Details) - USD ($) $ in Thousands</t>
        </is>
      </c>
      <c r="B1" s="2" t="inlineStr">
        <is>
          <t>12 Months Ended</t>
        </is>
      </c>
    </row>
    <row r="2">
      <c r="B2" s="2" t="inlineStr">
        <is>
          <t>Dec. 31, 2024</t>
        </is>
      </c>
      <c r="C2" s="2" t="inlineStr">
        <is>
          <t>Dec. 31, 2023</t>
        </is>
      </c>
    </row>
    <row r="3">
      <c r="A3" s="3" t="inlineStr">
        <is>
          <t>Mortgages Payable - Schedule of mortgages payable, net (Details) [Line Items]</t>
        </is>
      </c>
      <c r="B3" s="4" t="inlineStr">
        <is>
          <t xml:space="preserve"> </t>
        </is>
      </c>
      <c r="C3" s="4" t="inlineStr">
        <is>
          <t xml:space="preserve"> </t>
        </is>
      </c>
    </row>
    <row r="4">
      <c r="A4" s="4" t="inlineStr">
        <is>
          <t>Interest Rate</t>
        </is>
      </c>
      <c r="B4" s="9" t="n">
        <v>0.18</v>
      </c>
      <c r="C4" s="4" t="inlineStr">
        <is>
          <t xml:space="preserve"> </t>
        </is>
      </c>
    </row>
    <row r="5">
      <c r="A5" s="4" t="inlineStr">
        <is>
          <t>Weighted average interest rate</t>
        </is>
      </c>
      <c r="B5" s="10" t="n">
        <v>0.0839</v>
      </c>
      <c r="C5" s="4" t="inlineStr">
        <is>
          <t xml:space="preserve"> </t>
        </is>
      </c>
    </row>
    <row r="6">
      <c r="A6" s="4" t="inlineStr">
        <is>
          <t>Amount due at maturity</t>
        </is>
      </c>
      <c r="B6" s="5" t="n">
        <v>263881</v>
      </c>
      <c r="C6" s="4" t="inlineStr">
        <is>
          <t xml:space="preserve"> </t>
        </is>
      </c>
    </row>
    <row r="7">
      <c r="A7" s="4" t="inlineStr">
        <is>
          <t>Total mortgages payable</t>
        </is>
      </c>
      <c r="B7" s="6" t="n">
        <v>224006</v>
      </c>
      <c r="C7" s="5" t="n">
        <v>264483</v>
      </c>
    </row>
    <row r="8">
      <c r="A8" s="4" t="inlineStr">
        <is>
          <t>Less: Deferred financing costs</t>
        </is>
      </c>
      <c r="B8" s="6" t="n">
        <v>-2754</v>
      </c>
      <c r="C8" s="6" t="n">
        <v>-4785</v>
      </c>
    </row>
    <row r="9">
      <c r="A9" s="4" t="inlineStr">
        <is>
          <t>Total mortgages payable, net</t>
        </is>
      </c>
      <c r="B9" s="5" t="n">
        <v>221252</v>
      </c>
      <c r="C9" s="6" t="n">
        <v>259698</v>
      </c>
    </row>
    <row r="10">
      <c r="A10" s="4" t="inlineStr">
        <is>
          <t>Gantry Park Mortgage Loan [Member]</t>
        </is>
      </c>
      <c r="B10" s="4" t="inlineStr">
        <is>
          <t xml:space="preserve"> </t>
        </is>
      </c>
      <c r="C10" s="4" t="inlineStr">
        <is>
          <t xml:space="preserve"> </t>
        </is>
      </c>
    </row>
    <row r="11">
      <c r="A11" s="3" t="inlineStr">
        <is>
          <t>Mortgages Payable - Schedule of mortgages payable, net (Details) [Line Items]</t>
        </is>
      </c>
      <c r="B11" s="4" t="inlineStr">
        <is>
          <t xml:space="preserve"> </t>
        </is>
      </c>
      <c r="C11" s="4" t="inlineStr">
        <is>
          <t xml:space="preserve"> </t>
        </is>
      </c>
    </row>
    <row r="12">
      <c r="A12" s="4" t="inlineStr">
        <is>
          <t>Interest Rate</t>
        </is>
      </c>
      <c r="B12" s="10" t="n">
        <v>0.0448</v>
      </c>
      <c r="C12" s="4" t="inlineStr">
        <is>
          <t xml:space="preserve"> </t>
        </is>
      </c>
    </row>
    <row r="13">
      <c r="A13" s="4" t="inlineStr">
        <is>
          <t>Weighted average interest rate</t>
        </is>
      </c>
      <c r="B13" s="10" t="n">
        <v>0.0448</v>
      </c>
      <c r="C13" s="4" t="inlineStr">
        <is>
          <t xml:space="preserve"> </t>
        </is>
      </c>
    </row>
    <row r="14">
      <c r="A14" s="4" t="inlineStr">
        <is>
          <t>Maturity date</t>
        </is>
      </c>
      <c r="B14" s="4" t="inlineStr">
        <is>
          <t>February 2025</t>
        </is>
      </c>
      <c r="C14" s="4" t="inlineStr">
        <is>
          <t xml:space="preserve"> </t>
        </is>
      </c>
    </row>
    <row r="15">
      <c r="A15" s="4" t="inlineStr">
        <is>
          <t>Amount due at maturity</t>
        </is>
      </c>
      <c r="B15" s="5" t="n">
        <v>65059</v>
      </c>
      <c r="C15" s="4" t="inlineStr">
        <is>
          <t xml:space="preserve"> </t>
        </is>
      </c>
    </row>
    <row r="16">
      <c r="A16" s="4" t="inlineStr">
        <is>
          <t>Total mortgages payable</t>
        </is>
      </c>
      <c r="B16" s="5" t="n">
        <v>65184</v>
      </c>
      <c r="C16" s="6" t="n">
        <v>66697</v>
      </c>
    </row>
    <row r="17">
      <c r="A17" s="4" t="inlineStr">
        <is>
          <t>Moxy Senior Loan [Member]</t>
        </is>
      </c>
      <c r="B17" s="4" t="inlineStr">
        <is>
          <t xml:space="preserve"> </t>
        </is>
      </c>
      <c r="C17" s="4" t="inlineStr">
        <is>
          <t xml:space="preserve"> </t>
        </is>
      </c>
    </row>
    <row r="18">
      <c r="A18" s="3" t="inlineStr">
        <is>
          <t>Mortgages Payable - Schedule of mortgages payable, net (Details) [Line Items]</t>
        </is>
      </c>
      <c r="B18" s="4" t="inlineStr">
        <is>
          <t xml:space="preserve"> </t>
        </is>
      </c>
      <c r="C18" s="4" t="inlineStr">
        <is>
          <t xml:space="preserve"> </t>
        </is>
      </c>
    </row>
    <row r="19">
      <c r="A19" s="4" t="inlineStr">
        <is>
          <t>Interest Rate</t>
        </is>
      </c>
      <c r="B19" s="9" t="n">
        <v>0.04</v>
      </c>
      <c r="C19" s="4" t="inlineStr">
        <is>
          <t xml:space="preserve"> </t>
        </is>
      </c>
    </row>
    <row r="20">
      <c r="A20" s="4" t="inlineStr">
        <is>
          <t>Interest Rate, floor</t>
        </is>
      </c>
      <c r="B20" s="10" t="n">
        <v>0.075</v>
      </c>
      <c r="C20" s="4" t="inlineStr">
        <is>
          <t xml:space="preserve"> </t>
        </is>
      </c>
    </row>
    <row r="21">
      <c r="A21" s="4" t="inlineStr">
        <is>
          <t>Weighted average interest rate</t>
        </is>
      </c>
      <c r="B21" s="10" t="n">
        <v>0.08690000000000001</v>
      </c>
      <c r="C21" s="4" t="inlineStr">
        <is>
          <t xml:space="preserve"> </t>
        </is>
      </c>
    </row>
    <row r="22">
      <c r="A22" s="4" t="inlineStr">
        <is>
          <t>Maturity date</t>
        </is>
      </c>
      <c r="B22" s="4" t="inlineStr">
        <is>
          <t>December 2026</t>
        </is>
      </c>
      <c r="C22" s="4" t="inlineStr">
        <is>
          <t xml:space="preserve"> </t>
        </is>
      </c>
    </row>
    <row r="23">
      <c r="A23" s="4" t="inlineStr">
        <is>
          <t>Amount due at maturity</t>
        </is>
      </c>
      <c r="B23" s="5" t="n">
        <v>108471</v>
      </c>
      <c r="C23" s="4" t="inlineStr">
        <is>
          <t xml:space="preserve"> </t>
        </is>
      </c>
    </row>
    <row r="24">
      <c r="A24" s="4" t="inlineStr">
        <is>
          <t>Total mortgages payable</t>
        </is>
      </c>
      <c r="B24" s="5" t="n">
        <v>108471</v>
      </c>
      <c r="C24" s="6" t="n">
        <v>106108</v>
      </c>
    </row>
    <row r="25">
      <c r="A25" s="4" t="inlineStr">
        <is>
          <t>Moxy Junior Loan [Member]</t>
        </is>
      </c>
      <c r="B25" s="4" t="inlineStr">
        <is>
          <t xml:space="preserve"> </t>
        </is>
      </c>
      <c r="C25" s="4" t="inlineStr">
        <is>
          <t xml:space="preserve"> </t>
        </is>
      </c>
    </row>
    <row r="26">
      <c r="A26" s="3" t="inlineStr">
        <is>
          <t>Mortgages Payable - Schedule of mortgages payable, net (Details) [Line Items]</t>
        </is>
      </c>
      <c r="B26" s="4" t="inlineStr">
        <is>
          <t xml:space="preserve"> </t>
        </is>
      </c>
      <c r="C26" s="4" t="inlineStr">
        <is>
          <t xml:space="preserve"> </t>
        </is>
      </c>
    </row>
    <row r="27">
      <c r="A27" s="4" t="inlineStr">
        <is>
          <t>Interest Rate</t>
        </is>
      </c>
      <c r="B27" s="10" t="n">
        <v>0.08749999999999999</v>
      </c>
      <c r="C27" s="4" t="inlineStr">
        <is>
          <t xml:space="preserve"> </t>
        </is>
      </c>
    </row>
    <row r="28">
      <c r="A28" s="4" t="inlineStr">
        <is>
          <t>Interest Rate, floor</t>
        </is>
      </c>
      <c r="B28" s="10" t="n">
        <v>0.1225</v>
      </c>
      <c r="C28" s="4" t="inlineStr">
        <is>
          <t xml:space="preserve"> </t>
        </is>
      </c>
    </row>
    <row r="29">
      <c r="A29" s="4" t="inlineStr">
        <is>
          <t>Weighted average interest rate</t>
        </is>
      </c>
      <c r="B29" s="10" t="n">
        <v>0.135</v>
      </c>
      <c r="C29" s="4" t="inlineStr">
        <is>
          <t xml:space="preserve"> </t>
        </is>
      </c>
    </row>
    <row r="30">
      <c r="A30" s="4" t="inlineStr">
        <is>
          <t>Maturity date</t>
        </is>
      </c>
      <c r="B30" s="4" t="inlineStr">
        <is>
          <t>December 2026</t>
        </is>
      </c>
      <c r="C30" s="4" t="inlineStr">
        <is>
          <t xml:space="preserve"> </t>
        </is>
      </c>
    </row>
    <row r="31">
      <c r="A31" s="4" t="inlineStr">
        <is>
          <t>Amount due at maturity</t>
        </is>
      </c>
      <c r="B31" s="5" t="n">
        <v>30875</v>
      </c>
      <c r="C31" s="4" t="inlineStr">
        <is>
          <t xml:space="preserve"> </t>
        </is>
      </c>
    </row>
    <row r="32">
      <c r="A32" s="4" t="inlineStr">
        <is>
          <t>Total mortgages payable</t>
        </is>
      </c>
      <c r="B32" s="5" t="n">
        <v>30875</v>
      </c>
      <c r="C32" s="6" t="n">
        <v>30202</v>
      </c>
    </row>
    <row r="33">
      <c r="A33" s="4" t="inlineStr">
        <is>
          <t>Exterior Street Loan [Member]</t>
        </is>
      </c>
      <c r="B33" s="4" t="inlineStr">
        <is>
          <t xml:space="preserve"> </t>
        </is>
      </c>
      <c r="C33" s="4" t="inlineStr">
        <is>
          <t xml:space="preserve"> </t>
        </is>
      </c>
    </row>
    <row r="34">
      <c r="A34" s="3" t="inlineStr">
        <is>
          <t>Mortgages Payable - Schedule of mortgages payable, net (Details) [Line Items]</t>
        </is>
      </c>
      <c r="B34" s="4" t="inlineStr">
        <is>
          <t xml:space="preserve"> </t>
        </is>
      </c>
      <c r="C34" s="4" t="inlineStr">
        <is>
          <t xml:space="preserve"> </t>
        </is>
      </c>
    </row>
    <row r="35">
      <c r="A35" s="4" t="inlineStr">
        <is>
          <t>Interest Rate</t>
        </is>
      </c>
      <c r="B35" s="9" t="n">
        <v>0.03</v>
      </c>
      <c r="C35" s="4" t="inlineStr">
        <is>
          <t xml:space="preserve"> </t>
        </is>
      </c>
    </row>
    <row r="36">
      <c r="A36" s="4" t="inlineStr">
        <is>
          <t>Weighted average interest rate</t>
        </is>
      </c>
      <c r="B36" s="10" t="n">
        <v>0.0814</v>
      </c>
      <c r="C36" s="4" t="inlineStr">
        <is>
          <t xml:space="preserve"> </t>
        </is>
      </c>
    </row>
    <row r="37">
      <c r="A37" s="4" t="inlineStr">
        <is>
          <t>Maturity date</t>
        </is>
      </c>
      <c r="B37" s="4" t="inlineStr">
        <is>
          <t>August 2025</t>
        </is>
      </c>
      <c r="C37" s="4" t="inlineStr">
        <is>
          <t xml:space="preserve"> </t>
        </is>
      </c>
    </row>
    <row r="38">
      <c r="A38" s="4" t="inlineStr">
        <is>
          <t>Amount due at maturity</t>
        </is>
      </c>
      <c r="B38" s="5" t="n">
        <v>33000</v>
      </c>
      <c r="C38" s="4" t="inlineStr">
        <is>
          <t xml:space="preserve"> </t>
        </is>
      </c>
    </row>
    <row r="39">
      <c r="A39" s="4" t="inlineStr">
        <is>
          <t>Total mortgages payable</t>
        </is>
      </c>
      <c r="B39" s="5" t="n">
        <v>0</v>
      </c>
      <c r="C39" s="6" t="n">
        <v>35000</v>
      </c>
    </row>
    <row r="40">
      <c r="A40" s="4" t="inlineStr">
        <is>
          <t>Exterior Street Supplemental Loan [Member]</t>
        </is>
      </c>
      <c r="B40" s="4" t="inlineStr">
        <is>
          <t xml:space="preserve"> </t>
        </is>
      </c>
      <c r="C40" s="4" t="inlineStr">
        <is>
          <t xml:space="preserve"> </t>
        </is>
      </c>
    </row>
    <row r="41">
      <c r="A41" s="3" t="inlineStr">
        <is>
          <t>Mortgages Payable - Schedule of mortgages payable, net (Details) [Line Items]</t>
        </is>
      </c>
      <c r="B41" s="4" t="inlineStr">
        <is>
          <t xml:space="preserve"> </t>
        </is>
      </c>
      <c r="C41" s="4" t="inlineStr">
        <is>
          <t xml:space="preserve"> </t>
        </is>
      </c>
    </row>
    <row r="42">
      <c r="A42" s="4" t="inlineStr">
        <is>
          <t>Interest Rate</t>
        </is>
      </c>
      <c r="B42" s="9" t="n">
        <v>0.03</v>
      </c>
      <c r="C42" s="4" t="inlineStr">
        <is>
          <t xml:space="preserve"> </t>
        </is>
      </c>
    </row>
    <row r="43">
      <c r="A43" s="4" t="inlineStr">
        <is>
          <t>Weighted average interest rate</t>
        </is>
      </c>
      <c r="B43" s="10" t="n">
        <v>0.0813</v>
      </c>
      <c r="C43" s="4" t="inlineStr">
        <is>
          <t xml:space="preserve"> </t>
        </is>
      </c>
    </row>
    <row r="44">
      <c r="A44" s="4" t="inlineStr">
        <is>
          <t>Maturity date</t>
        </is>
      </c>
      <c r="B44" s="4" t="inlineStr">
        <is>
          <t>August 2025</t>
        </is>
      </c>
      <c r="C44" s="4" t="inlineStr">
        <is>
          <t xml:space="preserve"> </t>
        </is>
      </c>
    </row>
    <row r="45">
      <c r="A45" s="4" t="inlineStr">
        <is>
          <t>Amount due at maturity</t>
        </is>
      </c>
      <c r="B45" s="5" t="n">
        <v>7000</v>
      </c>
      <c r="C45" s="4" t="inlineStr">
        <is>
          <t xml:space="preserve"> </t>
        </is>
      </c>
    </row>
    <row r="46">
      <c r="A46" s="4" t="inlineStr">
        <is>
          <t>Total mortgages payable</t>
        </is>
      </c>
      <c r="B46" s="5" t="n">
        <v>0</v>
      </c>
      <c r="C46" s="6" t="n">
        <v>7000</v>
      </c>
    </row>
    <row r="47">
      <c r="A47" s="4" t="inlineStr">
        <is>
          <t>Santa Monica Loan [Member]</t>
        </is>
      </c>
      <c r="B47" s="4" t="inlineStr">
        <is>
          <t xml:space="preserve"> </t>
        </is>
      </c>
      <c r="C47" s="4" t="inlineStr">
        <is>
          <t xml:space="preserve"> </t>
        </is>
      </c>
    </row>
    <row r="48">
      <c r="A48" s="3" t="inlineStr">
        <is>
          <t>Mortgages Payable - Schedule of mortgages payable, net (Details) [Line Items]</t>
        </is>
      </c>
      <c r="B48" s="4" t="inlineStr">
        <is>
          <t xml:space="preserve"> </t>
        </is>
      </c>
      <c r="C48" s="4" t="inlineStr">
        <is>
          <t xml:space="preserve"> </t>
        </is>
      </c>
    </row>
    <row r="49">
      <c r="A49" s="4" t="inlineStr">
        <is>
          <t>Interest Rate</t>
        </is>
      </c>
      <c r="B49" s="9" t="n">
        <v>0.18</v>
      </c>
      <c r="C49" s="4" t="inlineStr">
        <is>
          <t xml:space="preserve"> </t>
        </is>
      </c>
    </row>
    <row r="50">
      <c r="A50" s="4" t="inlineStr">
        <is>
          <t>Weighted average interest rate</t>
        </is>
      </c>
      <c r="B50" s="10" t="n">
        <v>0.1173</v>
      </c>
      <c r="C50" s="4" t="inlineStr">
        <is>
          <t xml:space="preserve"> </t>
        </is>
      </c>
    </row>
    <row r="51">
      <c r="A51" s="4" t="inlineStr">
        <is>
          <t>Maturity date</t>
        </is>
      </c>
      <c r="B51" s="4" t="inlineStr">
        <is>
          <t>Due on Demand</t>
        </is>
      </c>
      <c r="C51" s="4" t="inlineStr">
        <is>
          <t xml:space="preserve"> </t>
        </is>
      </c>
    </row>
    <row r="52">
      <c r="A52" s="4" t="inlineStr">
        <is>
          <t>Amount due at maturity</t>
        </is>
      </c>
      <c r="B52" s="5" t="n">
        <v>19476</v>
      </c>
      <c r="C52" s="4" t="inlineStr">
        <is>
          <t xml:space="preserve"> </t>
        </is>
      </c>
    </row>
    <row r="53">
      <c r="A53" s="4" t="inlineStr">
        <is>
          <t>Total mortgages payable</t>
        </is>
      </c>
      <c r="B53" s="5" t="n">
        <v>19476</v>
      </c>
      <c r="C53" s="5" t="n">
        <v>194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 Scheduled of contractually principal maturities of mortgage debt (Details) - USD ($) $ in Thousands</t>
        </is>
      </c>
      <c r="B1" s="2" t="inlineStr">
        <is>
          <t>Dec. 31, 2024</t>
        </is>
      </c>
      <c r="C1" s="2" t="inlineStr">
        <is>
          <t>Dec. 31, 2023</t>
        </is>
      </c>
    </row>
    <row r="2">
      <c r="A2" s="3" t="inlineStr">
        <is>
          <t>Mortgages Payable, Net - Scheduled of contractually principal maturities of mortgage debt (Details) [Line Items]</t>
        </is>
      </c>
      <c r="B2" s="4" t="inlineStr">
        <is>
          <t xml:space="preserve"> </t>
        </is>
      </c>
      <c r="C2" s="4" t="inlineStr">
        <is>
          <t xml:space="preserve"> </t>
        </is>
      </c>
    </row>
    <row r="3">
      <c r="A3" s="4" t="inlineStr">
        <is>
          <t>Total principal maturities</t>
        </is>
      </c>
      <c r="B3" s="5" t="n">
        <v>224006</v>
      </c>
      <c r="C3" s="5" t="n">
        <v>264483</v>
      </c>
    </row>
    <row r="4">
      <c r="A4" s="4" t="inlineStr">
        <is>
          <t>2025</t>
        </is>
      </c>
      <c r="B4" s="6" t="n">
        <v>84660</v>
      </c>
      <c r="C4" s="4" t="inlineStr">
        <is>
          <t xml:space="preserve"> </t>
        </is>
      </c>
    </row>
    <row r="5">
      <c r="A5" s="4" t="inlineStr">
        <is>
          <t>2026</t>
        </is>
      </c>
      <c r="B5" s="6" t="n">
        <v>139346</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2029</t>
        </is>
      </c>
      <c r="B8" s="6" t="n">
        <v>0</v>
      </c>
      <c r="C8" s="4" t="inlineStr">
        <is>
          <t xml:space="preserve"> </t>
        </is>
      </c>
    </row>
    <row r="9">
      <c r="A9" s="4" t="inlineStr">
        <is>
          <t>Thereafter</t>
        </is>
      </c>
      <c r="B9" s="6" t="n">
        <v>0</v>
      </c>
      <c r="C9" s="4" t="inlineStr">
        <is>
          <t xml:space="preserve"> </t>
        </is>
      </c>
    </row>
    <row r="10">
      <c r="A10" s="4" t="inlineStr">
        <is>
          <t>Less: Deferred financing costs</t>
        </is>
      </c>
      <c r="B10" s="6" t="n">
        <v>-2754</v>
      </c>
      <c r="C10" s="6" t="n">
        <v>-4785</v>
      </c>
    </row>
    <row r="11">
      <c r="A11" s="4" t="inlineStr">
        <is>
          <t>Total principal maturities, net</t>
        </is>
      </c>
      <c r="B11" s="5" t="n">
        <v>221252</v>
      </c>
      <c r="C11" s="5" t="n">
        <v>2596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Land Parcels (Details) - Discontinued Operations [Member] $ in Millions</t>
        </is>
      </c>
      <c r="B1" s="2" t="inlineStr">
        <is>
          <t>3 Months Ended</t>
        </is>
      </c>
      <c r="E1" s="2" t="inlineStr">
        <is>
          <t>12 Months Ended</t>
        </is>
      </c>
    </row>
    <row r="2">
      <c r="B2" s="2" t="inlineStr">
        <is>
          <t>Dec. 31, 2024 USD ($)</t>
        </is>
      </c>
      <c r="C2" s="2" t="inlineStr">
        <is>
          <t>Sep. 30, 2024 USD ($)</t>
        </is>
      </c>
      <c r="D2" s="2" t="inlineStr">
        <is>
          <t>Jun. 30, 2024 USD ($)</t>
        </is>
      </c>
      <c r="E2" s="2" t="inlineStr">
        <is>
          <t>Dec. 31, 2024 USD ($)</t>
        </is>
      </c>
      <c r="F2" s="2" t="inlineStr">
        <is>
          <t>Dec. 31, 2023 USD ($)</t>
        </is>
      </c>
    </row>
    <row r="3">
      <c r="A3" s="4" t="inlineStr">
        <is>
          <t>Unrelated Third Par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and Parcel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ual sales price</t>
        </is>
      </c>
      <c r="B5" s="11" t="n">
        <v>7.5</v>
      </c>
      <c r="C5" s="11" t="n">
        <v>2.7</v>
      </c>
      <c r="D5" s="11" t="n">
        <v>14.8</v>
      </c>
      <c r="E5" s="4" t="inlineStr">
        <is>
          <t xml:space="preserve"> </t>
        </is>
      </c>
      <c r="F5" s="4" t="inlineStr">
        <is>
          <t xml:space="preserve"> </t>
        </is>
      </c>
    </row>
    <row r="6">
      <c r="A6" s="4" t="inlineStr">
        <is>
          <t>Gain on disposition of real estate</t>
        </is>
      </c>
      <c r="B6" s="11" t="n">
        <v>5.5</v>
      </c>
      <c r="C6" s="11" t="n">
        <v>2.7</v>
      </c>
      <c r="D6" s="11" t="n">
        <v>10.9</v>
      </c>
      <c r="E6" s="4" t="inlineStr">
        <is>
          <t xml:space="preserve"> </t>
        </is>
      </c>
      <c r="F6" s="4" t="inlineStr">
        <is>
          <t xml:space="preserve"> </t>
        </is>
      </c>
    </row>
    <row r="7">
      <c r="A7" s="4" t="inlineStr">
        <is>
          <t>Land parcels</t>
        </is>
      </c>
      <c r="B7" s="4" t="inlineStr">
        <is>
          <t xml:space="preserve"> </t>
        </is>
      </c>
      <c r="C7" s="4" t="inlineStr">
        <is>
          <t xml:space="preserve"> </t>
        </is>
      </c>
      <c r="D7" s="6" t="n">
        <v>2</v>
      </c>
      <c r="E7" s="4" t="inlineStr">
        <is>
          <t xml:space="preserve"> </t>
        </is>
      </c>
      <c r="F7" s="4" t="inlineStr">
        <is>
          <t xml:space="preserve"> </t>
        </is>
      </c>
    </row>
    <row r="8">
      <c r="A8" s="4" t="inlineStr">
        <is>
          <t>St. Augustine, Florid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and Parcel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ual sales price</t>
        </is>
      </c>
      <c r="B10" s="4" t="inlineStr">
        <is>
          <t xml:space="preserve"> </t>
        </is>
      </c>
      <c r="C10" s="4" t="inlineStr">
        <is>
          <t xml:space="preserve"> </t>
        </is>
      </c>
      <c r="D10" s="4" t="inlineStr">
        <is>
          <t xml:space="preserve"> </t>
        </is>
      </c>
      <c r="E10" s="5" t="n">
        <v>25</v>
      </c>
      <c r="F10" s="11" t="n">
        <v>1.5</v>
      </c>
    </row>
    <row r="11">
      <c r="A11" s="4" t="inlineStr">
        <is>
          <t>Gain on disposition of real estate</t>
        </is>
      </c>
      <c r="B11" s="4" t="inlineStr">
        <is>
          <t xml:space="preserve"> </t>
        </is>
      </c>
      <c r="C11" s="4" t="inlineStr">
        <is>
          <t xml:space="preserve"> </t>
        </is>
      </c>
      <c r="D11" s="4" t="inlineStr">
        <is>
          <t xml:space="preserve"> </t>
        </is>
      </c>
      <c r="E11" s="6" t="n">
        <v>19</v>
      </c>
      <c r="F11" s="8" t="n">
        <v>1.1</v>
      </c>
    </row>
    <row r="12">
      <c r="A12" s="4" t="inlineStr">
        <is>
          <t>Net sales proceeds</t>
        </is>
      </c>
      <c r="B12" s="4" t="inlineStr">
        <is>
          <t xml:space="preserve"> </t>
        </is>
      </c>
      <c r="C12" s="4" t="inlineStr">
        <is>
          <t xml:space="preserve"> </t>
        </is>
      </c>
      <c r="D12" s="4" t="inlineStr">
        <is>
          <t xml:space="preserve"> </t>
        </is>
      </c>
      <c r="E12" s="5" t="n">
        <v>25</v>
      </c>
      <c r="F12" s="11" t="n">
        <v>1.4</v>
      </c>
    </row>
    <row r="13">
      <c r="A13" s="4" t="inlineStr">
        <is>
          <t>Land parcels</t>
        </is>
      </c>
      <c r="B13" s="4" t="inlineStr">
        <is>
          <t xml:space="preserve"> </t>
        </is>
      </c>
      <c r="C13" s="4" t="inlineStr">
        <is>
          <t xml:space="preserve"> </t>
        </is>
      </c>
      <c r="D13" s="4" t="inlineStr">
        <is>
          <t xml:space="preserve"> </t>
        </is>
      </c>
      <c r="E13" s="4" t="inlineStr">
        <is>
          <t xml:space="preserve"> </t>
        </is>
      </c>
      <c r="F13" s="6" t="n">
        <v>1</v>
      </c>
    </row>
    <row r="14">
      <c r="A14" s="4" t="inlineStr">
        <is>
          <t>St. Augustine, Florida [Member] | Land and Land Improve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and Parcel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and and land improvements</t>
        </is>
      </c>
      <c r="B16" s="4" t="inlineStr">
        <is>
          <t xml:space="preserve"> </t>
        </is>
      </c>
      <c r="C16" s="4" t="inlineStr">
        <is>
          <t xml:space="preserve"> </t>
        </is>
      </c>
      <c r="D16" s="4" t="inlineStr">
        <is>
          <t xml:space="preserve"> </t>
        </is>
      </c>
      <c r="E16" s="4" t="inlineStr">
        <is>
          <t xml:space="preserve"> </t>
        </is>
      </c>
      <c r="F16" s="5" t="n">
        <v>6</v>
      </c>
    </row>
  </sheetData>
  <mergeCells count="3">
    <mergeCell ref="B1:D1"/>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pany’s Stockholder’s Equity (Details) - USD ($) $ / shares in Units, $ in Millions</t>
        </is>
      </c>
      <c r="B1" s="2" t="inlineStr">
        <is>
          <t>3 Months Ended</t>
        </is>
      </c>
      <c r="D1" s="2" t="inlineStr">
        <is>
          <t>12 Months Ended</t>
        </is>
      </c>
    </row>
    <row r="2">
      <c r="B2" s="2" t="inlineStr">
        <is>
          <t>Sep. 30, 2023</t>
        </is>
      </c>
      <c r="C2" s="2" t="inlineStr">
        <is>
          <t>Jun. 30, 2023</t>
        </is>
      </c>
      <c r="D2" s="2" t="inlineStr">
        <is>
          <t>Dec. 31, 2024</t>
        </is>
      </c>
      <c r="E2" s="2" t="inlineStr">
        <is>
          <t>Dec. 31, 2023</t>
        </is>
      </c>
      <c r="F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ss redeem (as a percent)</t>
        </is>
      </c>
      <c r="B4" s="4" t="inlineStr">
        <is>
          <t xml:space="preserve"> </t>
        </is>
      </c>
      <c r="C4" s="4" t="inlineStr">
        <is>
          <t xml:space="preserve"> </t>
        </is>
      </c>
      <c r="D4" s="9" t="n">
        <v>0.01</v>
      </c>
      <c r="E4" s="4" t="inlineStr">
        <is>
          <t xml:space="preserve"> </t>
        </is>
      </c>
      <c r="F4" s="4" t="inlineStr">
        <is>
          <t xml:space="preserve"> </t>
        </is>
      </c>
    </row>
    <row r="5">
      <c r="A5" s="4" t="inlineStr">
        <is>
          <t>Not redeem in excess (as a percent)</t>
        </is>
      </c>
      <c r="B5" s="4" t="inlineStr">
        <is>
          <t xml:space="preserve"> </t>
        </is>
      </c>
      <c r="C5" s="4" t="inlineStr">
        <is>
          <t xml:space="preserve"> </t>
        </is>
      </c>
      <c r="D5" s="10" t="n">
        <v>0.005</v>
      </c>
      <c r="E5" s="4" t="inlineStr">
        <is>
          <t xml:space="preserve"> </t>
        </is>
      </c>
      <c r="F5" s="4" t="inlineStr">
        <is>
          <t xml:space="preserve"> </t>
        </is>
      </c>
    </row>
    <row r="6">
      <c r="A6" s="4" t="inlineStr">
        <is>
          <t>Number of shares repurchased (in Shares)</t>
        </is>
      </c>
      <c r="B6" s="4" t="inlineStr">
        <is>
          <t xml:space="preserve"> </t>
        </is>
      </c>
      <c r="C6" s="4" t="inlineStr">
        <is>
          <t xml:space="preserve"> </t>
        </is>
      </c>
      <c r="D6" s="6" t="n">
        <v>324684</v>
      </c>
      <c r="E6" s="6" t="n">
        <v>283091</v>
      </c>
      <c r="F6" s="4" t="inlineStr">
        <is>
          <t xml:space="preserve"> </t>
        </is>
      </c>
    </row>
    <row r="7">
      <c r="A7" s="4" t="inlineStr">
        <is>
          <t>weighted average price, per share (in Dollars per share)</t>
        </is>
      </c>
      <c r="B7" s="4" t="inlineStr">
        <is>
          <t xml:space="preserve"> </t>
        </is>
      </c>
      <c r="C7" s="4" t="inlineStr">
        <is>
          <t xml:space="preserve"> </t>
        </is>
      </c>
      <c r="D7" s="7" t="n">
        <v>11.85</v>
      </c>
      <c r="E7" s="7" t="n">
        <v>12.19</v>
      </c>
      <c r="F7" s="4" t="inlineStr">
        <is>
          <t xml:space="preserve"> </t>
        </is>
      </c>
    </row>
    <row r="8">
      <c r="A8" s="4" t="inlineStr">
        <is>
          <t>NAV per share</t>
        </is>
      </c>
      <c r="B8" s="4" t="inlineStr">
        <is>
          <t xml:space="preserve"> </t>
        </is>
      </c>
      <c r="C8" s="4" t="inlineStr">
        <is>
          <t xml:space="preserve"> </t>
        </is>
      </c>
      <c r="D8" s="7" t="n">
        <v>10.96</v>
      </c>
      <c r="E8" s="7" t="n">
        <v>10.41</v>
      </c>
      <c r="F8" s="4" t="inlineStr">
        <is>
          <t xml:space="preserve"> </t>
        </is>
      </c>
    </row>
    <row r="9">
      <c r="A9" s="4" t="inlineStr">
        <is>
          <t>Common Shares available for issuance (in Shares)</t>
        </is>
      </c>
      <c r="B9" s="4" t="inlineStr">
        <is>
          <t xml:space="preserve"> </t>
        </is>
      </c>
      <c r="C9" s="4" t="inlineStr">
        <is>
          <t xml:space="preserve"> </t>
        </is>
      </c>
      <c r="D9" s="6" t="n">
        <v>9900000</v>
      </c>
      <c r="E9" s="4" t="inlineStr">
        <is>
          <t xml:space="preserve"> </t>
        </is>
      </c>
      <c r="F9" s="4" t="inlineStr">
        <is>
          <t xml:space="preserve"> </t>
        </is>
      </c>
    </row>
    <row r="10">
      <c r="A10" s="4" t="inlineStr">
        <is>
          <t>Dividend per share (in Dollars per share)</t>
        </is>
      </c>
      <c r="B10" s="7" t="n">
        <v>0.35</v>
      </c>
      <c r="C10" s="11" t="n">
        <v>0.7</v>
      </c>
      <c r="D10" s="4" t="inlineStr">
        <is>
          <t xml:space="preserve"> </t>
        </is>
      </c>
      <c r="E10" s="4" t="inlineStr">
        <is>
          <t xml:space="preserve"> </t>
        </is>
      </c>
      <c r="F10" s="4" t="inlineStr">
        <is>
          <t xml:space="preserve"> </t>
        </is>
      </c>
    </row>
    <row r="11">
      <c r="A11" s="4" t="inlineStr">
        <is>
          <t>Annualized distribution rate</t>
        </is>
      </c>
      <c r="B11" s="10" t="n">
        <v>0.035</v>
      </c>
      <c r="C11" s="9" t="n">
        <v>0.07000000000000001</v>
      </c>
      <c r="D11" s="4" t="inlineStr">
        <is>
          <t xml:space="preserve"> </t>
        </is>
      </c>
      <c r="E11" s="4" t="inlineStr">
        <is>
          <t xml:space="preserve"> </t>
        </is>
      </c>
      <c r="F11" s="4" t="inlineStr">
        <is>
          <t xml:space="preserve"> </t>
        </is>
      </c>
    </row>
    <row r="12">
      <c r="A12" s="4" t="inlineStr">
        <is>
          <t>Share price</t>
        </is>
      </c>
      <c r="B12" s="5" t="n">
        <v>10</v>
      </c>
      <c r="C12" s="5" t="n">
        <v>10</v>
      </c>
      <c r="D12" s="4" t="inlineStr">
        <is>
          <t xml:space="preserve"> </t>
        </is>
      </c>
      <c r="E12" s="4" t="inlineStr">
        <is>
          <t xml:space="preserve"> </t>
        </is>
      </c>
      <c r="F12" s="4" t="inlineStr">
        <is>
          <t xml:space="preserve"> </t>
        </is>
      </c>
    </row>
    <row r="13">
      <c r="A13" s="4" t="inlineStr">
        <is>
          <t>Distribution paid in cash to common shares (in Dollars)</t>
        </is>
      </c>
      <c r="B13" s="4" t="inlineStr">
        <is>
          <t xml:space="preserve"> </t>
        </is>
      </c>
      <c r="C13" s="4" t="inlineStr">
        <is>
          <t xml:space="preserve"> </t>
        </is>
      </c>
      <c r="D13" s="4" t="inlineStr">
        <is>
          <t xml:space="preserve"> </t>
        </is>
      </c>
      <c r="E13" s="11" t="n">
        <v>9.5</v>
      </c>
      <c r="F13" s="11" t="n">
        <v>13.1</v>
      </c>
    </row>
  </sheetData>
  <mergeCells count="3">
    <mergeCell ref="B1:C1"/>
    <mergeCell ref="D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65196</v>
      </c>
      <c r="C4" s="5" t="n">
        <v>60513</v>
      </c>
    </row>
    <row r="5">
      <c r="A5" s="3" t="inlineStr">
        <is>
          <t>Expenses:</t>
        </is>
      </c>
      <c r="B5" s="4" t="inlineStr">
        <is>
          <t xml:space="preserve"> </t>
        </is>
      </c>
      <c r="C5" s="4" t="inlineStr">
        <is>
          <t xml:space="preserve"> </t>
        </is>
      </c>
    </row>
    <row r="6">
      <c r="A6" s="4" t="inlineStr">
        <is>
          <t>Property operating expenses</t>
        </is>
      </c>
      <c r="B6" s="6" t="n">
        <v>3176</v>
      </c>
      <c r="C6" s="6" t="n">
        <v>3191</v>
      </c>
    </row>
    <row r="7">
      <c r="A7" s="4" t="inlineStr">
        <is>
          <t>Hotel operating expenses</t>
        </is>
      </c>
      <c r="B7" s="6" t="n">
        <v>36609</v>
      </c>
      <c r="C7" s="6" t="n">
        <v>35702</v>
      </c>
    </row>
    <row r="8">
      <c r="A8" s="4" t="inlineStr">
        <is>
          <t>Real estate taxes</t>
        </is>
      </c>
      <c r="B8" s="6" t="n">
        <v>3008</v>
      </c>
      <c r="C8" s="6" t="n">
        <v>1465</v>
      </c>
    </row>
    <row r="9">
      <c r="A9" s="4" t="inlineStr">
        <is>
          <t>General and administrative costs</t>
        </is>
      </c>
      <c r="B9" s="6" t="n">
        <v>4145</v>
      </c>
      <c r="C9" s="6" t="n">
        <v>4029</v>
      </c>
    </row>
    <row r="10">
      <c r="A10" s="4" t="inlineStr">
        <is>
          <t>Impairment charges</t>
        </is>
      </c>
      <c r="B10" s="6" t="n">
        <v>34353</v>
      </c>
      <c r="C10" s="6" t="n">
        <v>0</v>
      </c>
    </row>
    <row r="11">
      <c r="A11" s="4" t="inlineStr">
        <is>
          <t>Pre-opening costs</t>
        </is>
      </c>
      <c r="B11" s="6" t="n">
        <v>0</v>
      </c>
      <c r="C11" s="6" t="n">
        <v>83</v>
      </c>
    </row>
    <row r="12">
      <c r="A12" s="4" t="inlineStr">
        <is>
          <t>Depreciation and amortization</t>
        </is>
      </c>
      <c r="B12" s="6" t="n">
        <v>7027</v>
      </c>
      <c r="C12" s="6" t="n">
        <v>6949</v>
      </c>
    </row>
    <row r="13">
      <c r="A13" s="4" t="inlineStr">
        <is>
          <t>Total expenses</t>
        </is>
      </c>
      <c r="B13" s="6" t="n">
        <v>88318</v>
      </c>
      <c r="C13" s="6" t="n">
        <v>51419</v>
      </c>
    </row>
    <row r="14">
      <c r="A14" s="4" t="inlineStr">
        <is>
          <t>Interest and dividend income</t>
        </is>
      </c>
      <c r="B14" s="6" t="n">
        <v>2499</v>
      </c>
      <c r="C14" s="6" t="n">
        <v>6482</v>
      </c>
    </row>
    <row r="15">
      <c r="A15" s="4" t="inlineStr">
        <is>
          <t>Interest expense</t>
        </is>
      </c>
      <c r="B15" s="6" t="n">
        <v>-25740</v>
      </c>
      <c r="C15" s="6" t="n">
        <v>-25991</v>
      </c>
    </row>
    <row r="16">
      <c r="A16" s="4" t="inlineStr">
        <is>
          <t>Gain on disposition of real estate</t>
        </is>
      </c>
      <c r="B16" s="6" t="n">
        <v>18987</v>
      </c>
      <c r="C16" s="6" t="n">
        <v>1121</v>
      </c>
    </row>
    <row r="17">
      <c r="A17" s="4" t="inlineStr">
        <is>
          <t>Loss on sale of marketable securities</t>
        </is>
      </c>
      <c r="B17" s="6" t="n">
        <v>0</v>
      </c>
      <c r="C17" s="6" t="n">
        <v>-985</v>
      </c>
    </row>
    <row r="18">
      <c r="A18" s="4" t="inlineStr">
        <is>
          <t>Unrealized gain on marketable equity securities</t>
        </is>
      </c>
      <c r="B18" s="6" t="n">
        <v>6526</v>
      </c>
      <c r="C18" s="6" t="n">
        <v>7140</v>
      </c>
    </row>
    <row r="19">
      <c r="A19" s="4" t="inlineStr">
        <is>
          <t>Loss from investment in unconsolidated affiliated entity</t>
        </is>
      </c>
      <c r="B19" s="6" t="n">
        <v>-3685</v>
      </c>
      <c r="C19" s="6" t="n">
        <v>-4844</v>
      </c>
    </row>
    <row r="20">
      <c r="A20" s="4" t="inlineStr">
        <is>
          <t>Loss on debt extinguishment</t>
        </is>
      </c>
      <c r="B20" s="6" t="n">
        <v>0</v>
      </c>
      <c r="C20" s="6" t="n">
        <v>-1219</v>
      </c>
    </row>
    <row r="21">
      <c r="A21" s="4" t="inlineStr">
        <is>
          <t>Mark to market adjustments on derivative financial instruments</t>
        </is>
      </c>
      <c r="B21" s="6" t="n">
        <v>-87</v>
      </c>
      <c r="C21" s="6" t="n">
        <v>-1769</v>
      </c>
    </row>
    <row r="22">
      <c r="A22" s="4" t="inlineStr">
        <is>
          <t>Other expense, net</t>
        </is>
      </c>
      <c r="B22" s="6" t="n">
        <v>-774</v>
      </c>
      <c r="C22" s="6" t="n">
        <v>-2278</v>
      </c>
    </row>
    <row r="23">
      <c r="A23" s="4" t="inlineStr">
        <is>
          <t>Net loss</t>
        </is>
      </c>
      <c r="B23" s="6" t="n">
        <v>-25396</v>
      </c>
      <c r="C23" s="6" t="n">
        <v>-13249</v>
      </c>
    </row>
    <row r="24">
      <c r="A24" s="4" t="inlineStr">
        <is>
          <t>Less: net loss/(income) attributable to noncontrolling interests</t>
        </is>
      </c>
      <c r="B24" s="6" t="n">
        <v>9391</v>
      </c>
      <c r="C24" s="6" t="n">
        <v>-1824</v>
      </c>
    </row>
    <row r="25">
      <c r="A25" s="4" t="inlineStr">
        <is>
          <t>Net loss attributable to Company’s common shares</t>
        </is>
      </c>
      <c r="B25" s="5" t="n">
        <v>-16005</v>
      </c>
      <c r="C25" s="5" t="n">
        <v>-15073</v>
      </c>
    </row>
    <row r="26">
      <c r="A26" s="3" t="inlineStr">
        <is>
          <t>Basic and diluted net loss per Company’s common share:</t>
        </is>
      </c>
      <c r="B26" s="4" t="inlineStr">
        <is>
          <t xml:space="preserve"> </t>
        </is>
      </c>
      <c r="C26" s="4" t="inlineStr">
        <is>
          <t xml:space="preserve"> </t>
        </is>
      </c>
    </row>
    <row r="27">
      <c r="A27" s="4" t="inlineStr">
        <is>
          <t>Net loss per Company’s common shares, basic (in Dollars per share)</t>
        </is>
      </c>
      <c r="B27" s="7" t="n">
        <v>-0.75</v>
      </c>
      <c r="C27" s="7" t="n">
        <v>-0.6899999999999999</v>
      </c>
    </row>
    <row r="28">
      <c r="A28" s="4" t="inlineStr">
        <is>
          <t>Net loss per Company’s common shares, diluted (in Dollars per share)</t>
        </is>
      </c>
      <c r="B28" s="7" t="n">
        <v>-0.75</v>
      </c>
      <c r="C28" s="7" t="n">
        <v>-0.6899999999999999</v>
      </c>
    </row>
    <row r="29">
      <c r="A29" s="4" t="inlineStr">
        <is>
          <t>Weighted average number of common shares outstanding, basic (in Shares)</t>
        </is>
      </c>
      <c r="B29" s="6" t="n">
        <v>21398</v>
      </c>
      <c r="C29" s="6" t="n">
        <v>21713</v>
      </c>
    </row>
    <row r="30">
      <c r="A30" s="4" t="inlineStr">
        <is>
          <t>Weighted average number of common shares outstanding, diluted (in Shares)</t>
        </is>
      </c>
      <c r="B30" s="6" t="n">
        <v>21398</v>
      </c>
      <c r="C30" s="6" t="n">
        <v>21713</v>
      </c>
    </row>
    <row r="31">
      <c r="A31" s="4" t="inlineStr">
        <is>
          <t>Rental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10957</v>
      </c>
      <c r="C33" s="5" t="n">
        <v>10180</v>
      </c>
    </row>
    <row r="34">
      <c r="A34" s="4" t="inlineStr">
        <is>
          <t>Hotel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54239</v>
      </c>
      <c r="C36" s="5" t="n">
        <v>5033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ncontrolling Interests (Details) - USD ($) $ / shares in Units, $ in Thousands</t>
        </is>
      </c>
      <c r="C1" s="2" t="inlineStr">
        <is>
          <t>1 Months Ended</t>
        </is>
      </c>
      <c r="D1" s="2" t="inlineStr">
        <is>
          <t>12 Months Ended</t>
        </is>
      </c>
    </row>
    <row r="2">
      <c r="B2" s="2" t="inlineStr">
        <is>
          <t>Dec. 26, 2024</t>
        </is>
      </c>
      <c r="C2" s="2" t="inlineStr">
        <is>
          <t>Sep. 19, 2018</t>
        </is>
      </c>
      <c r="D2" s="2" t="inlineStr">
        <is>
          <t>Dec. 31, 2024</t>
        </is>
      </c>
      <c r="E2" s="2" t="inlineStr">
        <is>
          <t>Dec. 31, 2023</t>
        </is>
      </c>
    </row>
    <row r="3">
      <c r="A3" s="3" t="inlineStr">
        <is>
          <t>Noncontrolling Interests (Details) [Line Items]</t>
        </is>
      </c>
      <c r="B3" s="4" t="inlineStr">
        <is>
          <t xml:space="preserve"> </t>
        </is>
      </c>
      <c r="C3" s="4" t="inlineStr">
        <is>
          <t xml:space="preserve"> </t>
        </is>
      </c>
      <c r="D3" s="4" t="inlineStr">
        <is>
          <t xml:space="preserve"> </t>
        </is>
      </c>
      <c r="E3" s="4" t="inlineStr">
        <is>
          <t xml:space="preserve"> </t>
        </is>
      </c>
    </row>
    <row r="4">
      <c r="A4" s="4" t="inlineStr">
        <is>
          <t>Fair value of the non-cash distribution</t>
        </is>
      </c>
      <c r="B4" s="4" t="inlineStr">
        <is>
          <t xml:space="preserve"> </t>
        </is>
      </c>
      <c r="C4" s="4" t="inlineStr">
        <is>
          <t xml:space="preserve"> </t>
        </is>
      </c>
      <c r="D4" s="5" t="n">
        <v>72</v>
      </c>
      <c r="E4" s="5" t="n">
        <v>4465</v>
      </c>
    </row>
    <row r="5">
      <c r="A5" s="4" t="inlineStr">
        <is>
          <t>Total distributions to noncontrolling interests</t>
        </is>
      </c>
      <c r="B5" s="4" t="inlineStr">
        <is>
          <t xml:space="preserve"> </t>
        </is>
      </c>
      <c r="C5" s="4" t="inlineStr">
        <is>
          <t xml:space="preserve"> </t>
        </is>
      </c>
      <c r="D5" s="5" t="n">
        <v>1600</v>
      </c>
      <c r="E5" s="5" t="n">
        <v>4500</v>
      </c>
    </row>
    <row r="6">
      <c r="A6" s="4" t="inlineStr">
        <is>
          <t>P O A C And Mill Run [Member]</t>
        </is>
      </c>
      <c r="B6" s="4" t="inlineStr">
        <is>
          <t xml:space="preserve"> </t>
        </is>
      </c>
      <c r="C6" s="4" t="inlineStr">
        <is>
          <t xml:space="preserve"> </t>
        </is>
      </c>
      <c r="D6" s="4" t="inlineStr">
        <is>
          <t xml:space="preserve"> </t>
        </is>
      </c>
      <c r="E6" s="4" t="inlineStr">
        <is>
          <t xml:space="preserve"> </t>
        </is>
      </c>
    </row>
    <row r="7">
      <c r="A7" s="3" t="inlineStr">
        <is>
          <t>Noncontrolling Interests (Details) [Line Items]</t>
        </is>
      </c>
      <c r="B7" s="4" t="inlineStr">
        <is>
          <t xml:space="preserve"> </t>
        </is>
      </c>
      <c r="C7" s="4" t="inlineStr">
        <is>
          <t xml:space="preserve"> </t>
        </is>
      </c>
      <c r="D7" s="4" t="inlineStr">
        <is>
          <t xml:space="preserve"> </t>
        </is>
      </c>
      <c r="E7" s="4" t="inlineStr">
        <is>
          <t xml:space="preserve"> </t>
        </is>
      </c>
    </row>
    <row r="8">
      <c r="A8" s="4" t="inlineStr">
        <is>
          <t>Managing membership interest (as a percent)</t>
        </is>
      </c>
      <c r="B8" s="4" t="inlineStr">
        <is>
          <t xml:space="preserve"> </t>
        </is>
      </c>
      <c r="C8" s="4" t="inlineStr">
        <is>
          <t xml:space="preserve"> </t>
        </is>
      </c>
      <c r="D8" s="10" t="n">
        <v>0.9999</v>
      </c>
      <c r="E8" s="4" t="inlineStr">
        <is>
          <t xml:space="preserve"> </t>
        </is>
      </c>
    </row>
    <row r="9">
      <c r="A9" s="4" t="inlineStr">
        <is>
          <t>PRO [Member]</t>
        </is>
      </c>
      <c r="B9" s="4" t="inlineStr">
        <is>
          <t xml:space="preserve"> </t>
        </is>
      </c>
      <c r="C9" s="4" t="inlineStr">
        <is>
          <t xml:space="preserve"> </t>
        </is>
      </c>
      <c r="D9" s="4" t="inlineStr">
        <is>
          <t xml:space="preserve"> </t>
        </is>
      </c>
      <c r="E9" s="4" t="inlineStr">
        <is>
          <t xml:space="preserve"> </t>
        </is>
      </c>
    </row>
    <row r="10">
      <c r="A10" s="3" t="inlineStr">
        <is>
          <t>Noncontrolling Interests (Details) [Line Items]</t>
        </is>
      </c>
      <c r="B10" s="4" t="inlineStr">
        <is>
          <t xml:space="preserve"> </t>
        </is>
      </c>
      <c r="C10" s="4" t="inlineStr">
        <is>
          <t xml:space="preserve"> </t>
        </is>
      </c>
      <c r="D10" s="4" t="inlineStr">
        <is>
          <t xml:space="preserve"> </t>
        </is>
      </c>
      <c r="E10" s="4" t="inlineStr">
        <is>
          <t xml:space="preserve"> </t>
        </is>
      </c>
    </row>
    <row r="11">
      <c r="A11" s="4" t="inlineStr">
        <is>
          <t>Managing membership interest (as a percent)</t>
        </is>
      </c>
      <c r="B11" s="4" t="inlineStr">
        <is>
          <t xml:space="preserve"> </t>
        </is>
      </c>
      <c r="C11" s="4" t="inlineStr">
        <is>
          <t xml:space="preserve"> </t>
        </is>
      </c>
      <c r="D11" s="10" t="n">
        <v>0.0001</v>
      </c>
      <c r="E11" s="4" t="inlineStr">
        <is>
          <t xml:space="preserve"> </t>
        </is>
      </c>
    </row>
    <row r="12">
      <c r="A12" s="4" t="inlineStr">
        <is>
          <t>Contributed amount</t>
        </is>
      </c>
      <c r="B12" s="4" t="inlineStr">
        <is>
          <t xml:space="preserve"> </t>
        </is>
      </c>
      <c r="C12" s="4" t="inlineStr">
        <is>
          <t xml:space="preserve"> </t>
        </is>
      </c>
      <c r="D12" s="5" t="n">
        <v>3</v>
      </c>
      <c r="E12" s="4" t="inlineStr">
        <is>
          <t xml:space="preserve"> </t>
        </is>
      </c>
    </row>
    <row r="13">
      <c r="A13" s="4" t="inlineStr">
        <is>
          <t>profit membership interest (as a percent)</t>
        </is>
      </c>
      <c r="B13" s="4" t="inlineStr">
        <is>
          <t xml:space="preserve"> </t>
        </is>
      </c>
      <c r="C13" s="4" t="inlineStr">
        <is>
          <t xml:space="preserve"> </t>
        </is>
      </c>
      <c r="D13" s="10" t="n">
        <v>0.1917</v>
      </c>
      <c r="E13" s="4" t="inlineStr">
        <is>
          <t xml:space="preserve"> </t>
        </is>
      </c>
    </row>
    <row r="14">
      <c r="A14" s="4" t="inlineStr">
        <is>
          <t>Simon OP units shares</t>
        </is>
      </c>
      <c r="B14" s="6" t="n">
        <v>89695</v>
      </c>
      <c r="C14" s="4" t="inlineStr">
        <is>
          <t xml:space="preserve"> </t>
        </is>
      </c>
      <c r="D14" s="4" t="inlineStr">
        <is>
          <t xml:space="preserve"> </t>
        </is>
      </c>
      <c r="E14" s="4" t="inlineStr">
        <is>
          <t xml:space="preserve"> </t>
        </is>
      </c>
    </row>
    <row r="15">
      <c r="A15" s="4" t="inlineStr">
        <is>
          <t>Sponsor received shares</t>
        </is>
      </c>
      <c r="B15" s="6" t="n">
        <v>8996</v>
      </c>
      <c r="C15" s="4" t="inlineStr">
        <is>
          <t xml:space="preserve"> </t>
        </is>
      </c>
      <c r="D15" s="4" t="inlineStr">
        <is>
          <t xml:space="preserve"> </t>
        </is>
      </c>
      <c r="E15" s="4" t="inlineStr">
        <is>
          <t xml:space="preserve"> </t>
        </is>
      </c>
    </row>
    <row r="16">
      <c r="A16" s="4" t="inlineStr">
        <is>
          <t>Subsidiary of operating partnership shares</t>
        </is>
      </c>
      <c r="B16" s="6" t="n">
        <v>80699</v>
      </c>
      <c r="C16" s="4" t="inlineStr">
        <is>
          <t xml:space="preserve"> </t>
        </is>
      </c>
      <c r="D16" s="4" t="inlineStr">
        <is>
          <t xml:space="preserve"> </t>
        </is>
      </c>
      <c r="E16" s="4" t="inlineStr">
        <is>
          <t xml:space="preserve"> </t>
        </is>
      </c>
    </row>
    <row r="17">
      <c r="A17" s="4" t="inlineStr">
        <is>
          <t>Sale of stock price per share</t>
        </is>
      </c>
      <c r="B17" s="11" t="n">
        <v>173.8</v>
      </c>
      <c r="C17" s="4" t="inlineStr">
        <is>
          <t xml:space="preserve"> </t>
        </is>
      </c>
      <c r="D17" s="4" t="inlineStr">
        <is>
          <t xml:space="preserve"> </t>
        </is>
      </c>
      <c r="E17" s="4" t="inlineStr">
        <is>
          <t xml:space="preserve"> </t>
        </is>
      </c>
    </row>
    <row r="18">
      <c r="A18" s="4" t="inlineStr">
        <is>
          <t>Fair value of the non-cash distribution</t>
        </is>
      </c>
      <c r="B18" s="5" t="n">
        <v>1600</v>
      </c>
      <c r="C18" s="4" t="inlineStr">
        <is>
          <t xml:space="preserve"> </t>
        </is>
      </c>
      <c r="D18" s="4" t="inlineStr">
        <is>
          <t xml:space="preserve"> </t>
        </is>
      </c>
      <c r="E18" s="4" t="inlineStr">
        <is>
          <t xml:space="preserve"> </t>
        </is>
      </c>
    </row>
    <row r="19">
      <c r="A19" s="4" t="inlineStr">
        <is>
          <t>Distribution amount</t>
        </is>
      </c>
      <c r="B19" s="6" t="n">
        <v>1400</v>
      </c>
      <c r="C19" s="4" t="inlineStr">
        <is>
          <t xml:space="preserve"> </t>
        </is>
      </c>
      <c r="D19" s="4" t="inlineStr">
        <is>
          <t xml:space="preserve"> </t>
        </is>
      </c>
      <c r="E19" s="4" t="inlineStr">
        <is>
          <t xml:space="preserve"> </t>
        </is>
      </c>
    </row>
    <row r="20">
      <c r="A20" s="4" t="inlineStr">
        <is>
          <t>Additional paid in capital</t>
        </is>
      </c>
      <c r="B20" s="5" t="n">
        <v>200</v>
      </c>
      <c r="C20" s="4" t="inlineStr">
        <is>
          <t xml:space="preserve"> </t>
        </is>
      </c>
      <c r="D20" s="4" t="inlineStr">
        <is>
          <t xml:space="preserve"> </t>
        </is>
      </c>
      <c r="E20" s="4" t="inlineStr">
        <is>
          <t xml:space="preserve"> </t>
        </is>
      </c>
    </row>
    <row r="21">
      <c r="A21" s="4" t="inlineStr">
        <is>
          <t>Pro Dfjvholdings Limited Liability Company [Member]</t>
        </is>
      </c>
      <c r="B21" s="4" t="inlineStr">
        <is>
          <t xml:space="preserve"> </t>
        </is>
      </c>
      <c r="C21" s="4" t="inlineStr">
        <is>
          <t xml:space="preserve"> </t>
        </is>
      </c>
      <c r="D21" s="4" t="inlineStr">
        <is>
          <t xml:space="preserve"> </t>
        </is>
      </c>
      <c r="E21" s="4" t="inlineStr">
        <is>
          <t xml:space="preserve"> </t>
        </is>
      </c>
    </row>
    <row r="22">
      <c r="A22" s="3" t="inlineStr">
        <is>
          <t>Noncontrolling Interests (Details) [Line Items]</t>
        </is>
      </c>
      <c r="B22" s="4" t="inlineStr">
        <is>
          <t xml:space="preserve"> </t>
        </is>
      </c>
      <c r="C22" s="4" t="inlineStr">
        <is>
          <t xml:space="preserve"> </t>
        </is>
      </c>
      <c r="D22" s="4" t="inlineStr">
        <is>
          <t xml:space="preserve"> </t>
        </is>
      </c>
      <c r="E22" s="4" t="inlineStr">
        <is>
          <t xml:space="preserve"> </t>
        </is>
      </c>
    </row>
    <row r="23">
      <c r="A23" s="4" t="inlineStr">
        <is>
          <t>profit membership interest (as a percent)</t>
        </is>
      </c>
      <c r="B23" s="4" t="inlineStr">
        <is>
          <t xml:space="preserve"> </t>
        </is>
      </c>
      <c r="C23" s="10" t="n">
        <v>0.0914</v>
      </c>
      <c r="D23" s="4" t="inlineStr">
        <is>
          <t xml:space="preserve"> </t>
        </is>
      </c>
      <c r="E23" s="4" t="inlineStr">
        <is>
          <t xml:space="preserve"> </t>
        </is>
      </c>
    </row>
    <row r="24">
      <c r="A24" s="4" t="inlineStr">
        <is>
          <t>Noncontrolling interest, ownership percentage by noncontrolling owners (as a percent)</t>
        </is>
      </c>
      <c r="B24" s="4" t="inlineStr">
        <is>
          <t xml:space="preserve"> </t>
        </is>
      </c>
      <c r="C24" s="10" t="n">
        <v>0.1003</v>
      </c>
      <c r="D24" s="4" t="inlineStr">
        <is>
          <t xml:space="preserve"> </t>
        </is>
      </c>
      <c r="E24" s="4" t="inlineStr">
        <is>
          <t xml:space="preserve"> </t>
        </is>
      </c>
    </row>
    <row r="25">
      <c r="A25" s="4" t="inlineStr">
        <is>
          <t>Second Street Joint Venture [Member]</t>
        </is>
      </c>
      <c r="B25" s="4" t="inlineStr">
        <is>
          <t xml:space="preserve"> </t>
        </is>
      </c>
      <c r="C25" s="4" t="inlineStr">
        <is>
          <t xml:space="preserve"> </t>
        </is>
      </c>
      <c r="D25" s="4" t="inlineStr">
        <is>
          <t xml:space="preserve"> </t>
        </is>
      </c>
      <c r="E25" s="4" t="inlineStr">
        <is>
          <t xml:space="preserve"> </t>
        </is>
      </c>
    </row>
    <row r="26">
      <c r="A26" s="3" t="inlineStr">
        <is>
          <t>Noncontrolling Interests (Details) [Line Items]</t>
        </is>
      </c>
      <c r="B26" s="4" t="inlineStr">
        <is>
          <t xml:space="preserve"> </t>
        </is>
      </c>
      <c r="C26" s="4" t="inlineStr">
        <is>
          <t xml:space="preserve"> </t>
        </is>
      </c>
      <c r="D26" s="4" t="inlineStr">
        <is>
          <t xml:space="preserve"> </t>
        </is>
      </c>
      <c r="E26" s="4" t="inlineStr">
        <is>
          <t xml:space="preserve"> </t>
        </is>
      </c>
    </row>
    <row r="27">
      <c r="A27" s="4" t="inlineStr">
        <is>
          <t>Managing membership interest (as a percent)</t>
        </is>
      </c>
      <c r="B27" s="4" t="inlineStr">
        <is>
          <t xml:space="preserve"> </t>
        </is>
      </c>
      <c r="C27" s="4" t="inlineStr">
        <is>
          <t xml:space="preserve"> </t>
        </is>
      </c>
      <c r="D27" s="10" t="n">
        <v>0.592</v>
      </c>
      <c r="E27" s="4" t="inlineStr">
        <is>
          <t xml:space="preserve"> </t>
        </is>
      </c>
    </row>
    <row r="28">
      <c r="A28" s="4" t="inlineStr">
        <is>
          <t>Noncontrolling interest, ownership percentage by noncontrolling owners (as a percent)</t>
        </is>
      </c>
      <c r="B28" s="4" t="inlineStr">
        <is>
          <t xml:space="preserve"> </t>
        </is>
      </c>
      <c r="C28" s="4" t="inlineStr">
        <is>
          <t xml:space="preserve"> </t>
        </is>
      </c>
      <c r="D28" s="10" t="n">
        <v>0.408</v>
      </c>
      <c r="E28"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Related Party Transactions (Details) - USD ($) $ / shares in Units, $ in Millions</t>
        </is>
      </c>
      <c r="B1" s="2" t="inlineStr">
        <is>
          <t>3 Months Ended</t>
        </is>
      </c>
      <c r="E1" s="2" t="inlineStr">
        <is>
          <t>12 Months Ended</t>
        </is>
      </c>
    </row>
    <row r="2">
      <c r="B2" s="2" t="inlineStr">
        <is>
          <t>Sep. 30, 2023</t>
        </is>
      </c>
      <c r="C2" s="2" t="inlineStr">
        <is>
          <t>Jun. 30, 2023</t>
        </is>
      </c>
      <c r="D2" s="2" t="inlineStr">
        <is>
          <t>Mar. 31, 2023</t>
        </is>
      </c>
      <c r="E2" s="2" t="inlineStr">
        <is>
          <t>Dec. 31, 2024</t>
        </is>
      </c>
      <c r="F2" s="2" t="inlineStr">
        <is>
          <t>Dec. 31,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isor paid acquisition fee (as a percent)</t>
        </is>
      </c>
      <c r="B4" s="4" t="inlineStr">
        <is>
          <t xml:space="preserve"> </t>
        </is>
      </c>
      <c r="C4" s="4" t="inlineStr">
        <is>
          <t xml:space="preserve"> </t>
        </is>
      </c>
      <c r="D4" s="4" t="inlineStr">
        <is>
          <t xml:space="preserve"> </t>
        </is>
      </c>
      <c r="E4" s="10" t="n">
        <v>0.0275</v>
      </c>
      <c r="F4" s="4" t="inlineStr">
        <is>
          <t xml:space="preserve"> </t>
        </is>
      </c>
    </row>
    <row r="5">
      <c r="A5" s="4" t="inlineStr">
        <is>
          <t>Aggregate gross contractual purchase price (as a percent)</t>
        </is>
      </c>
      <c r="B5" s="4" t="inlineStr">
        <is>
          <t xml:space="preserve"> </t>
        </is>
      </c>
      <c r="C5" s="4" t="inlineStr">
        <is>
          <t xml:space="preserve"> </t>
        </is>
      </c>
      <c r="D5" s="4" t="inlineStr">
        <is>
          <t xml:space="preserve"> </t>
        </is>
      </c>
      <c r="E5" s="9" t="n">
        <v>0.05</v>
      </c>
      <c r="F5" s="4" t="inlineStr">
        <is>
          <t xml:space="preserve"> </t>
        </is>
      </c>
    </row>
    <row r="6">
      <c r="A6" s="4" t="inlineStr">
        <is>
          <t>Property management fee of gross revenues (as a percent)</t>
        </is>
      </c>
      <c r="B6" s="4" t="inlineStr">
        <is>
          <t xml:space="preserve"> </t>
        </is>
      </c>
      <c r="C6" s="4" t="inlineStr">
        <is>
          <t xml:space="preserve"> </t>
        </is>
      </c>
      <c r="D6" s="4" t="inlineStr">
        <is>
          <t xml:space="preserve"> </t>
        </is>
      </c>
      <c r="E6" s="9" t="n">
        <v>0.05</v>
      </c>
      <c r="F6" s="4" t="inlineStr">
        <is>
          <t xml:space="preserve"> </t>
        </is>
      </c>
    </row>
    <row r="7">
      <c r="A7" s="4" t="inlineStr">
        <is>
          <t>Property management and leasing fees (as a percent)</t>
        </is>
      </c>
      <c r="B7" s="4" t="inlineStr">
        <is>
          <t xml:space="preserve"> </t>
        </is>
      </c>
      <c r="C7" s="4" t="inlineStr">
        <is>
          <t xml:space="preserve"> </t>
        </is>
      </c>
      <c r="D7" s="4" t="inlineStr">
        <is>
          <t xml:space="preserve"> </t>
        </is>
      </c>
      <c r="E7" s="10" t="n">
        <v>0.045</v>
      </c>
      <c r="F7" s="4" t="inlineStr">
        <is>
          <t xml:space="preserve"> </t>
        </is>
      </c>
    </row>
    <row r="8">
      <c r="A8" s="4" t="inlineStr">
        <is>
          <t>Asset management fee (as a percent)</t>
        </is>
      </c>
      <c r="B8" s="4" t="inlineStr">
        <is>
          <t xml:space="preserve"> </t>
        </is>
      </c>
      <c r="C8" s="4" t="inlineStr">
        <is>
          <t xml:space="preserve"> </t>
        </is>
      </c>
      <c r="D8" s="4" t="inlineStr">
        <is>
          <t xml:space="preserve"> </t>
        </is>
      </c>
      <c r="E8" s="10" t="n">
        <v>0.0055</v>
      </c>
      <c r="F8" s="4" t="inlineStr">
        <is>
          <t xml:space="preserve"> </t>
        </is>
      </c>
    </row>
    <row r="9">
      <c r="A9" s="4" t="inlineStr">
        <is>
          <t>Description of asset management fees payout terms</t>
        </is>
      </c>
      <c r="B9" s="4" t="inlineStr">
        <is>
          <t xml:space="preserve"> </t>
        </is>
      </c>
      <c r="C9" s="4" t="inlineStr">
        <is>
          <t xml:space="preserve"> </t>
        </is>
      </c>
      <c r="D9" s="4" t="inlineStr">
        <is>
          <t xml:space="preserve"> </t>
        </is>
      </c>
      <c r="E9" s="4" t="inlineStr">
        <is>
          <t>payable
quarterly in an amount equal to 0.1375 of 1% of average invested assets as of the last day of the immediately preceding quarter.</t>
        </is>
      </c>
      <c r="F9" s="4" t="inlineStr">
        <is>
          <t xml:space="preserve"> </t>
        </is>
      </c>
    </row>
    <row r="10">
      <c r="A10" s="4" t="inlineStr">
        <is>
          <t>Average invested assets (as a percent)</t>
        </is>
      </c>
      <c r="B10" s="4" t="inlineStr">
        <is>
          <t xml:space="preserve"> </t>
        </is>
      </c>
      <c r="C10" s="4" t="inlineStr">
        <is>
          <t xml:space="preserve"> </t>
        </is>
      </c>
      <c r="D10" s="4" t="inlineStr">
        <is>
          <t xml:space="preserve"> </t>
        </is>
      </c>
      <c r="E10" s="9" t="n">
        <v>0.02</v>
      </c>
      <c r="F10" s="4" t="inlineStr">
        <is>
          <t xml:space="preserve"> </t>
        </is>
      </c>
    </row>
    <row r="11">
      <c r="A11" s="4" t="inlineStr">
        <is>
          <t>Net income (as a percent)</t>
        </is>
      </c>
      <c r="B11" s="4" t="inlineStr">
        <is>
          <t xml:space="preserve"> </t>
        </is>
      </c>
      <c r="C11" s="4" t="inlineStr">
        <is>
          <t xml:space="preserve"> </t>
        </is>
      </c>
      <c r="D11" s="4" t="inlineStr">
        <is>
          <t xml:space="preserve"> </t>
        </is>
      </c>
      <c r="E11" s="9" t="n">
        <v>0.25</v>
      </c>
      <c r="F11" s="4" t="inlineStr">
        <is>
          <t xml:space="preserve"> </t>
        </is>
      </c>
    </row>
    <row r="12">
      <c r="A12" s="4" t="inlineStr">
        <is>
          <t>Share price per share (in Dollars per share)</t>
        </is>
      </c>
      <c r="B12" s="5" t="n">
        <v>10</v>
      </c>
      <c r="C12" s="5" t="n">
        <v>10</v>
      </c>
      <c r="D12" s="4" t="inlineStr">
        <is>
          <t xml:space="preserve"> </t>
        </is>
      </c>
      <c r="E12" s="4" t="inlineStr">
        <is>
          <t xml:space="preserve"> </t>
        </is>
      </c>
      <c r="F12" s="4" t="inlineStr">
        <is>
          <t xml:space="preserve"> </t>
        </is>
      </c>
    </row>
    <row r="13">
      <c r="A13" s="4" t="inlineStr">
        <is>
          <t>Accounts paybale (in Dollars)</t>
        </is>
      </c>
      <c r="B13" s="4" t="inlineStr">
        <is>
          <t xml:space="preserve"> </t>
        </is>
      </c>
      <c r="C13" s="4" t="inlineStr">
        <is>
          <t xml:space="preserve"> </t>
        </is>
      </c>
      <c r="D13" s="4" t="inlineStr">
        <is>
          <t xml:space="preserve"> </t>
        </is>
      </c>
      <c r="E13" s="5" t="n">
        <v>3</v>
      </c>
      <c r="F13" s="11" t="n">
        <v>1.6</v>
      </c>
    </row>
    <row r="14">
      <c r="A14" s="4" t="inlineStr">
        <is>
          <t>Operating Stage Distributions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stribution due cumulative rate of return (as a percent)</t>
        </is>
      </c>
      <c r="B16" s="4" t="inlineStr">
        <is>
          <t xml:space="preserve"> </t>
        </is>
      </c>
      <c r="C16" s="4" t="inlineStr">
        <is>
          <t xml:space="preserve"> </t>
        </is>
      </c>
      <c r="D16" s="4" t="inlineStr">
        <is>
          <t xml:space="preserve"> </t>
        </is>
      </c>
      <c r="E16" s="9" t="n">
        <v>0.07000000000000001</v>
      </c>
      <c r="F16" s="4" t="inlineStr">
        <is>
          <t xml:space="preserve"> </t>
        </is>
      </c>
    </row>
    <row r="17">
      <c r="A17" s="4" t="inlineStr">
        <is>
          <t>Share price per share (in Dollars per share)</t>
        </is>
      </c>
      <c r="B17" s="4" t="inlineStr">
        <is>
          <t xml:space="preserve"> </t>
        </is>
      </c>
      <c r="C17" s="4" t="inlineStr">
        <is>
          <t xml:space="preserve"> </t>
        </is>
      </c>
      <c r="D17" s="4" t="inlineStr">
        <is>
          <t xml:space="preserve"> </t>
        </is>
      </c>
      <c r="E17" s="5" t="n">
        <v>10</v>
      </c>
      <c r="F17" s="4" t="inlineStr">
        <is>
          <t xml:space="preserve"> </t>
        </is>
      </c>
    </row>
    <row r="18">
      <c r="A18" s="4" t="inlineStr">
        <is>
          <t>Stockholder return threshold (as a percent)</t>
        </is>
      </c>
      <c r="B18" s="4" t="inlineStr">
        <is>
          <t xml:space="preserve"> </t>
        </is>
      </c>
      <c r="C18" s="4" t="inlineStr">
        <is>
          <t xml:space="preserve"> </t>
        </is>
      </c>
      <c r="D18" s="4" t="inlineStr">
        <is>
          <t xml:space="preserve"> </t>
        </is>
      </c>
      <c r="E18" s="9" t="n">
        <v>0.07000000000000001</v>
      </c>
      <c r="F18" s="4" t="inlineStr">
        <is>
          <t xml:space="preserve"> </t>
        </is>
      </c>
    </row>
    <row r="19">
      <c r="A19" s="4" t="inlineStr">
        <is>
          <t>Distributions and cumulative non compounded return (as a percent)</t>
        </is>
      </c>
      <c r="B19" s="4" t="inlineStr">
        <is>
          <t xml:space="preserve"> </t>
        </is>
      </c>
      <c r="C19" s="4" t="inlineStr">
        <is>
          <t xml:space="preserve"> </t>
        </is>
      </c>
      <c r="D19" s="4" t="inlineStr">
        <is>
          <t xml:space="preserve"> </t>
        </is>
      </c>
      <c r="E19" s="9" t="n">
        <v>0.07000000000000001</v>
      </c>
      <c r="F19" s="4" t="inlineStr">
        <is>
          <t xml:space="preserve"> </t>
        </is>
      </c>
    </row>
    <row r="20">
      <c r="A20" s="4" t="inlineStr">
        <is>
          <t>Operating Stage Distributions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stribution due cumulative rate of return (as a percent)</t>
        </is>
      </c>
      <c r="B22" s="4" t="inlineStr">
        <is>
          <t xml:space="preserve"> </t>
        </is>
      </c>
      <c r="C22" s="4" t="inlineStr">
        <is>
          <t xml:space="preserve"> </t>
        </is>
      </c>
      <c r="D22" s="4" t="inlineStr">
        <is>
          <t xml:space="preserve"> </t>
        </is>
      </c>
      <c r="E22" s="9" t="n">
        <v>0.07000000000000001</v>
      </c>
      <c r="F22" s="4" t="inlineStr">
        <is>
          <t xml:space="preserve"> </t>
        </is>
      </c>
    </row>
    <row r="23">
      <c r="A23" s="4" t="inlineStr">
        <is>
          <t>Stockholder return threshold (as a percent)</t>
        </is>
      </c>
      <c r="B23" s="4" t="inlineStr">
        <is>
          <t xml:space="preserve"> </t>
        </is>
      </c>
      <c r="C23" s="4" t="inlineStr">
        <is>
          <t xml:space="preserve"> </t>
        </is>
      </c>
      <c r="D23" s="4" t="inlineStr">
        <is>
          <t xml:space="preserve"> </t>
        </is>
      </c>
      <c r="E23" s="9" t="n">
        <v>0.12</v>
      </c>
      <c r="F23" s="4" t="inlineStr">
        <is>
          <t xml:space="preserve"> </t>
        </is>
      </c>
    </row>
    <row r="24">
      <c r="A24" s="4" t="inlineStr">
        <is>
          <t>Aggregate amount of additional distributions from operating partnership (as a percent))</t>
        </is>
      </c>
      <c r="B24" s="4" t="inlineStr">
        <is>
          <t xml:space="preserve"> </t>
        </is>
      </c>
      <c r="C24" s="4" t="inlineStr">
        <is>
          <t xml:space="preserve"> </t>
        </is>
      </c>
      <c r="D24" s="4" t="inlineStr">
        <is>
          <t xml:space="preserve"> </t>
        </is>
      </c>
      <c r="E24" s="9" t="n">
        <v>0.7</v>
      </c>
      <c r="F24" s="4" t="inlineStr">
        <is>
          <t xml:space="preserve"> </t>
        </is>
      </c>
    </row>
    <row r="25">
      <c r="A25" s="4" t="inlineStr">
        <is>
          <t>Operating Stage Distributions Thre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stributions and cumulative non compounded return (as a percent)</t>
        </is>
      </c>
      <c r="B27" s="4" t="inlineStr">
        <is>
          <t xml:space="preserve"> </t>
        </is>
      </c>
      <c r="C27" s="4" t="inlineStr">
        <is>
          <t xml:space="preserve"> </t>
        </is>
      </c>
      <c r="D27" s="4" t="inlineStr">
        <is>
          <t xml:space="preserve"> </t>
        </is>
      </c>
      <c r="E27" s="9" t="n">
        <v>0.12</v>
      </c>
      <c r="F27" s="4" t="inlineStr">
        <is>
          <t xml:space="preserve"> </t>
        </is>
      </c>
    </row>
    <row r="28">
      <c r="A28" s="4" t="inlineStr">
        <is>
          <t>Returns in excess after stockholder (as a percent)</t>
        </is>
      </c>
      <c r="B28" s="4" t="inlineStr">
        <is>
          <t xml:space="preserve"> </t>
        </is>
      </c>
      <c r="C28" s="4" t="inlineStr">
        <is>
          <t xml:space="preserve"> </t>
        </is>
      </c>
      <c r="D28" s="4" t="inlineStr">
        <is>
          <t xml:space="preserve"> </t>
        </is>
      </c>
      <c r="E28" s="9" t="n">
        <v>0.12</v>
      </c>
      <c r="F28" s="4" t="inlineStr">
        <is>
          <t xml:space="preserve"> </t>
        </is>
      </c>
    </row>
    <row r="29">
      <c r="A29" s="4" t="inlineStr">
        <is>
          <t>Additional distributions percent payable to related party (as a percent)</t>
        </is>
      </c>
      <c r="B29" s="4" t="inlineStr">
        <is>
          <t xml:space="preserve"> </t>
        </is>
      </c>
      <c r="C29" s="4" t="inlineStr">
        <is>
          <t xml:space="preserve"> </t>
        </is>
      </c>
      <c r="D29" s="4" t="inlineStr">
        <is>
          <t xml:space="preserve"> </t>
        </is>
      </c>
      <c r="E29" s="9" t="n">
        <v>0.6</v>
      </c>
      <c r="F29" s="4" t="inlineStr">
        <is>
          <t xml:space="preserve"> </t>
        </is>
      </c>
    </row>
    <row r="30">
      <c r="A30" s="4" t="inlineStr">
        <is>
          <t>Liquidating Stage Distributions On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holder return threshold (as a percent)</t>
        </is>
      </c>
      <c r="B32" s="4" t="inlineStr">
        <is>
          <t xml:space="preserve"> </t>
        </is>
      </c>
      <c r="C32" s="4" t="inlineStr">
        <is>
          <t xml:space="preserve"> </t>
        </is>
      </c>
      <c r="D32" s="4" t="inlineStr">
        <is>
          <t xml:space="preserve"> </t>
        </is>
      </c>
      <c r="E32" s="9" t="n">
        <v>0.07000000000000001</v>
      </c>
      <c r="F32" s="4" t="inlineStr">
        <is>
          <t xml:space="preserve"> </t>
        </is>
      </c>
    </row>
    <row r="33">
      <c r="A33" s="4" t="inlineStr">
        <is>
          <t>Liquidating Stage Distributions Tw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istribution due cumulative rate of return (as a percent)</t>
        </is>
      </c>
      <c r="B35" s="4" t="inlineStr">
        <is>
          <t xml:space="preserve"> </t>
        </is>
      </c>
      <c r="C35" s="4" t="inlineStr">
        <is>
          <t xml:space="preserve"> </t>
        </is>
      </c>
      <c r="D35" s="4" t="inlineStr">
        <is>
          <t xml:space="preserve"> </t>
        </is>
      </c>
      <c r="E35" s="9" t="n">
        <v>0.07000000000000001</v>
      </c>
      <c r="F35" s="4" t="inlineStr">
        <is>
          <t xml:space="preserve"> </t>
        </is>
      </c>
    </row>
    <row r="36">
      <c r="A36" s="4" t="inlineStr">
        <is>
          <t>Stockholder return threshold (as a percent)</t>
        </is>
      </c>
      <c r="B36" s="4" t="inlineStr">
        <is>
          <t xml:space="preserve"> </t>
        </is>
      </c>
      <c r="C36" s="4" t="inlineStr">
        <is>
          <t xml:space="preserve"> </t>
        </is>
      </c>
      <c r="D36" s="4" t="inlineStr">
        <is>
          <t xml:space="preserve"> </t>
        </is>
      </c>
      <c r="E36" s="9" t="n">
        <v>0.12</v>
      </c>
      <c r="F36" s="4" t="inlineStr">
        <is>
          <t xml:space="preserve"> </t>
        </is>
      </c>
    </row>
    <row r="37">
      <c r="A37" s="4" t="inlineStr">
        <is>
          <t>Aggregate amount of additional distributions from operating partnership (as a percent))</t>
        </is>
      </c>
      <c r="B37" s="4" t="inlineStr">
        <is>
          <t xml:space="preserve"> </t>
        </is>
      </c>
      <c r="C37" s="4" t="inlineStr">
        <is>
          <t xml:space="preserve"> </t>
        </is>
      </c>
      <c r="D37" s="4" t="inlineStr">
        <is>
          <t xml:space="preserve"> </t>
        </is>
      </c>
      <c r="E37" s="9" t="n">
        <v>0.7</v>
      </c>
      <c r="F37" s="4" t="inlineStr">
        <is>
          <t xml:space="preserve"> </t>
        </is>
      </c>
    </row>
    <row r="38">
      <c r="A38" s="4" t="inlineStr">
        <is>
          <t>Liquidating Stage Distribution Thre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stributions and cumulative non compounded return (as a percent)</t>
        </is>
      </c>
      <c r="B40" s="4" t="inlineStr">
        <is>
          <t xml:space="preserve"> </t>
        </is>
      </c>
      <c r="C40" s="4" t="inlineStr">
        <is>
          <t xml:space="preserve"> </t>
        </is>
      </c>
      <c r="D40" s="4" t="inlineStr">
        <is>
          <t xml:space="preserve"> </t>
        </is>
      </c>
      <c r="E40" s="9" t="n">
        <v>0.12</v>
      </c>
      <c r="F40" s="4" t="inlineStr">
        <is>
          <t xml:space="preserve"> </t>
        </is>
      </c>
    </row>
    <row r="41">
      <c r="A41" s="4" t="inlineStr">
        <is>
          <t>Returns in excess after stockholder (as a percent)</t>
        </is>
      </c>
      <c r="B41" s="4" t="inlineStr">
        <is>
          <t xml:space="preserve"> </t>
        </is>
      </c>
      <c r="C41" s="4" t="inlineStr">
        <is>
          <t xml:space="preserve"> </t>
        </is>
      </c>
      <c r="D41" s="4" t="inlineStr">
        <is>
          <t xml:space="preserve"> </t>
        </is>
      </c>
      <c r="E41" s="9" t="n">
        <v>0.12</v>
      </c>
      <c r="F41" s="4" t="inlineStr">
        <is>
          <t xml:space="preserve"> </t>
        </is>
      </c>
    </row>
    <row r="42">
      <c r="A42" s="4" t="inlineStr">
        <is>
          <t>Additional distributions percent payable to related party (as a percent)</t>
        </is>
      </c>
      <c r="B42" s="4" t="inlineStr">
        <is>
          <t xml:space="preserve"> </t>
        </is>
      </c>
      <c r="C42" s="4" t="inlineStr">
        <is>
          <t xml:space="preserve"> </t>
        </is>
      </c>
      <c r="D42" s="4" t="inlineStr">
        <is>
          <t xml:space="preserve"> </t>
        </is>
      </c>
      <c r="E42" s="9" t="n">
        <v>0.6</v>
      </c>
      <c r="F42" s="4" t="inlineStr">
        <is>
          <t xml:space="preserve"> </t>
        </is>
      </c>
    </row>
    <row r="43">
      <c r="A43" s="4" t="inlineStr">
        <is>
          <t>Lightstone SLP LLC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amount (in Dollars)</t>
        </is>
      </c>
      <c r="B45" s="4" t="inlineStr">
        <is>
          <t xml:space="preserve"> </t>
        </is>
      </c>
      <c r="C45" s="4" t="inlineStr">
        <is>
          <t xml:space="preserve"> </t>
        </is>
      </c>
      <c r="D45" s="4" t="inlineStr">
        <is>
          <t xml:space="preserve"> </t>
        </is>
      </c>
      <c r="E45" s="5" t="n">
        <v>30</v>
      </c>
      <c r="F45" s="4" t="inlineStr">
        <is>
          <t xml:space="preserve"> </t>
        </is>
      </c>
    </row>
    <row r="46">
      <c r="A46" s="4" t="inlineStr">
        <is>
          <t>Lightstone SLP LLC [Member] | Operating Stage Distributions Two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ggregate amount of additional distributions from operating partnership (as a percent))</t>
        </is>
      </c>
      <c r="B48" s="4" t="inlineStr">
        <is>
          <t xml:space="preserve"> </t>
        </is>
      </c>
      <c r="C48" s="4" t="inlineStr">
        <is>
          <t xml:space="preserve"> </t>
        </is>
      </c>
      <c r="D48" s="4" t="inlineStr">
        <is>
          <t xml:space="preserve"> </t>
        </is>
      </c>
      <c r="E48" s="9" t="n">
        <v>0.3</v>
      </c>
      <c r="F48" s="4" t="inlineStr">
        <is>
          <t xml:space="preserve"> </t>
        </is>
      </c>
    </row>
    <row r="49">
      <c r="A49" s="4" t="inlineStr">
        <is>
          <t>Lightstone SLP LLC [Member] | Operating Stage Distributions Thre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ditional distributions operating partnership payable stockholders (as a percent)</t>
        </is>
      </c>
      <c r="B51" s="4" t="inlineStr">
        <is>
          <t xml:space="preserve"> </t>
        </is>
      </c>
      <c r="C51" s="4" t="inlineStr">
        <is>
          <t xml:space="preserve"> </t>
        </is>
      </c>
      <c r="D51" s="4" t="inlineStr">
        <is>
          <t xml:space="preserve"> </t>
        </is>
      </c>
      <c r="E51" s="9" t="n">
        <v>0.4</v>
      </c>
      <c r="F51" s="4" t="inlineStr">
        <is>
          <t xml:space="preserve"> </t>
        </is>
      </c>
    </row>
    <row r="52">
      <c r="A52" s="4" t="inlineStr">
        <is>
          <t>Lightstone SLP LLC [Member] | Liquidating Stage Distributions On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istributions and cumulative non compounded return (as a percent)</t>
        </is>
      </c>
      <c r="B54" s="4" t="inlineStr">
        <is>
          <t xml:space="preserve"> </t>
        </is>
      </c>
      <c r="C54" s="4" t="inlineStr">
        <is>
          <t xml:space="preserve"> </t>
        </is>
      </c>
      <c r="D54" s="4" t="inlineStr">
        <is>
          <t xml:space="preserve"> </t>
        </is>
      </c>
      <c r="E54" s="9" t="n">
        <v>0.07000000000000001</v>
      </c>
      <c r="F54" s="4" t="inlineStr">
        <is>
          <t xml:space="preserve"> </t>
        </is>
      </c>
    </row>
    <row r="55">
      <c r="A55" s="4" t="inlineStr">
        <is>
          <t>Lightstone SLP LLC [Member] | Liquidating Stage Distributions Two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ggregate amount of additional distributions from operating partnership (as a percent))</t>
        </is>
      </c>
      <c r="B57" s="4" t="inlineStr">
        <is>
          <t xml:space="preserve"> </t>
        </is>
      </c>
      <c r="C57" s="4" t="inlineStr">
        <is>
          <t xml:space="preserve"> </t>
        </is>
      </c>
      <c r="D57" s="4" t="inlineStr">
        <is>
          <t xml:space="preserve"> </t>
        </is>
      </c>
      <c r="E57" s="9" t="n">
        <v>0.3</v>
      </c>
      <c r="F57" s="4" t="inlineStr">
        <is>
          <t xml:space="preserve"> </t>
        </is>
      </c>
    </row>
    <row r="58">
      <c r="A58" s="4" t="inlineStr">
        <is>
          <t>Lightstone SLP LLC [Member] | Liquidating Stage Distribution Thre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ditional distributions operating partnership payable stockholders (as a percent)</t>
        </is>
      </c>
      <c r="B60" s="4" t="inlineStr">
        <is>
          <t xml:space="preserve"> </t>
        </is>
      </c>
      <c r="C60" s="4" t="inlineStr">
        <is>
          <t xml:space="preserve"> </t>
        </is>
      </c>
      <c r="D60" s="4" t="inlineStr">
        <is>
          <t xml:space="preserve"> </t>
        </is>
      </c>
      <c r="E60" s="9" t="n">
        <v>0.4</v>
      </c>
      <c r="F60" s="4" t="inlineStr">
        <is>
          <t xml:space="preserve"> </t>
        </is>
      </c>
    </row>
    <row r="61">
      <c r="A61" s="4" t="inlineStr">
        <is>
          <t>SLP Unit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istribution due cumulative rate of return (as a percent)</t>
        </is>
      </c>
      <c r="B63" s="4" t="inlineStr">
        <is>
          <t xml:space="preserve"> </t>
        </is>
      </c>
      <c r="C63" s="9" t="n">
        <v>0.07000000000000001</v>
      </c>
      <c r="D63" s="9" t="n">
        <v>0.07000000000000001</v>
      </c>
      <c r="E63" s="9" t="n">
        <v>0.07000000000000001</v>
      </c>
      <c r="F63" s="4" t="inlineStr">
        <is>
          <t xml:space="preserve"> </t>
        </is>
      </c>
    </row>
    <row r="64">
      <c r="A64" s="4" t="inlineStr">
        <is>
          <t>Annualized rate (as a percent)</t>
        </is>
      </c>
      <c r="B64" s="9" t="n">
        <v>0.07000000000000001</v>
      </c>
      <c r="C64" s="4" t="inlineStr">
        <is>
          <t xml:space="preserve"> </t>
        </is>
      </c>
      <c r="D64" s="4" t="inlineStr">
        <is>
          <t xml:space="preserve"> </t>
        </is>
      </c>
      <c r="E64" s="4" t="inlineStr">
        <is>
          <t xml:space="preserve"> </t>
        </is>
      </c>
      <c r="F64" s="4" t="inlineStr">
        <is>
          <t xml:space="preserve"> </t>
        </is>
      </c>
    </row>
    <row r="65">
      <c r="A65" s="4" t="inlineStr">
        <is>
          <t>Share price per share (in Dollars per share)</t>
        </is>
      </c>
      <c r="B65" s="5" t="n">
        <v>10</v>
      </c>
      <c r="C65" s="4" t="inlineStr">
        <is>
          <t xml:space="preserve"> </t>
        </is>
      </c>
      <c r="D65" s="4" t="inlineStr">
        <is>
          <t xml:space="preserve"> </t>
        </is>
      </c>
      <c r="E65" s="5" t="n">
        <v>10</v>
      </c>
      <c r="F65" s="4" t="inlineStr">
        <is>
          <t xml:space="preserve"> </t>
        </is>
      </c>
    </row>
    <row r="66">
      <c r="A66" s="4" t="inlineStr">
        <is>
          <t>SLP Units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distributions declared and paid (in Dollars)</t>
        </is>
      </c>
      <c r="B68" s="4" t="inlineStr">
        <is>
          <t xml:space="preserve"> </t>
        </is>
      </c>
      <c r="C68" s="4" t="inlineStr">
        <is>
          <t xml:space="preserve"> </t>
        </is>
      </c>
      <c r="D68" s="4" t="inlineStr">
        <is>
          <t xml:space="preserve"> </t>
        </is>
      </c>
      <c r="E68" s="5" t="n">
        <v>1</v>
      </c>
      <c r="F68" s="4" t="inlineStr">
        <is>
          <t xml:space="preserve"> </t>
        </is>
      </c>
    </row>
    <row r="69">
      <c r="A69" s="4" t="inlineStr">
        <is>
          <t>SLP Units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lated Party Transac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distributions declared and paid (in Dollars)</t>
        </is>
      </c>
      <c r="B71" s="4" t="inlineStr">
        <is>
          <t xml:space="preserve"> </t>
        </is>
      </c>
      <c r="C71" s="4" t="inlineStr">
        <is>
          <t xml:space="preserve"> </t>
        </is>
      </c>
      <c r="D71" s="4" t="inlineStr">
        <is>
          <t xml:space="preserve"> </t>
        </is>
      </c>
      <c r="E71" s="11" t="n">
        <v>1.6</v>
      </c>
      <c r="F71"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Schedule of fees incurred associated with related parties (Details) - USD ($) $ in Thousands</t>
        </is>
      </c>
      <c r="C1" s="2" t="inlineStr">
        <is>
          <t>12 Months Ended</t>
        </is>
      </c>
    </row>
    <row r="2">
      <c r="C2" s="2" t="inlineStr">
        <is>
          <t>Dec. 31, 2024</t>
        </is>
      </c>
      <c r="D2" s="2" t="inlineStr">
        <is>
          <t>Dec. 31, 2023</t>
        </is>
      </c>
    </row>
    <row r="3">
      <c r="A3" s="3" t="inlineStr">
        <is>
          <t>Schedule Of Fees Incurred Associated With Related Parties Abstract</t>
        </is>
      </c>
      <c r="C3" s="4" t="inlineStr">
        <is>
          <t xml:space="preserve"> </t>
        </is>
      </c>
      <c r="D3" s="4" t="inlineStr">
        <is>
          <t xml:space="preserve"> </t>
        </is>
      </c>
    </row>
    <row r="4">
      <c r="A4" s="4" t="inlineStr">
        <is>
          <t>Asset management fees (general and administrative costs)</t>
        </is>
      </c>
      <c r="C4" s="5" t="n">
        <v>1998</v>
      </c>
      <c r="D4" s="5" t="n">
        <v>2013</v>
      </c>
    </row>
    <row r="5">
      <c r="A5" s="4" t="inlineStr">
        <is>
          <t>Property management fees (property operating expenses)</t>
        </is>
      </c>
      <c r="C5" s="6" t="n">
        <v>307</v>
      </c>
      <c r="D5" s="6" t="n">
        <v>301</v>
      </c>
    </row>
    <row r="6">
      <c r="A6" s="4" t="inlineStr">
        <is>
          <t>Development fees and cost reimbursement</t>
        </is>
      </c>
      <c r="B6" s="4" t="inlineStr">
        <is>
          <t>[1]</t>
        </is>
      </c>
      <c r="C6" s="6" t="n">
        <v>64</v>
      </c>
      <c r="D6" s="6" t="n">
        <v>832</v>
      </c>
    </row>
    <row r="7">
      <c r="A7" s="4" t="inlineStr">
        <is>
          <t>Total</t>
        </is>
      </c>
      <c r="C7" s="5" t="n">
        <v>2369</v>
      </c>
      <c r="D7" s="5" t="n">
        <v>3146</v>
      </c>
    </row>
    <row r="8"/>
    <row r="9">
      <c r="A9" s="4" t="inlineStr">
        <is>
          <t>[1] Development fees and the reimbursement of development-related costs that the Company pays to the Advisor and its affiliates are capitalized and are included in the carrying value of the associated development project which are generally classified as development projects on the consolidated balance sheets until construction is substantially completed unless the associated development project meets the criteria to be classified as held for sale. Once construction is substantially completed, these amounts are recorded as property operating expenses.</t>
        </is>
      </c>
    </row>
  </sheetData>
  <mergeCells count="4">
    <mergeCell ref="A1:B2"/>
    <mergeCell ref="C1:D1"/>
    <mergeCell ref="A8:C8"/>
    <mergeCell ref="A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mmitments and Contingencies (Details) - USD ($) $ in Millions</t>
        </is>
      </c>
      <c r="B1" s="2" t="inlineStr">
        <is>
          <t>3 Months Ended</t>
        </is>
      </c>
      <c r="C1" s="2" t="inlineStr">
        <is>
          <t>12 Months Ended</t>
        </is>
      </c>
    </row>
    <row r="2">
      <c r="B2" s="2" t="inlineStr">
        <is>
          <t>Dec. 31, 2022</t>
        </is>
      </c>
      <c r="C2" s="2" t="inlineStr">
        <is>
          <t>Dec. 31, 2024</t>
        </is>
      </c>
      <c r="D2" s="2" t="inlineStr">
        <is>
          <t>Dec. 31, 2023</t>
        </is>
      </c>
    </row>
    <row r="3">
      <c r="A3" s="3" t="inlineStr">
        <is>
          <t>Commitments and Contingencies (Details) [Line Items]</t>
        </is>
      </c>
      <c r="B3" s="4" t="inlineStr">
        <is>
          <t xml:space="preserve"> </t>
        </is>
      </c>
      <c r="C3" s="4" t="inlineStr">
        <is>
          <t xml:space="preserve"> </t>
        </is>
      </c>
      <c r="D3" s="4" t="inlineStr">
        <is>
          <t xml:space="preserve"> </t>
        </is>
      </c>
    </row>
    <row r="4">
      <c r="A4" s="4" t="inlineStr">
        <is>
          <t>Unamortized balance</t>
        </is>
      </c>
      <c r="B4" s="4" t="inlineStr">
        <is>
          <t xml:space="preserve"> </t>
        </is>
      </c>
      <c r="C4" s="11" t="n">
        <v>4.4</v>
      </c>
      <c r="D4" s="11" t="n">
        <v>4.6</v>
      </c>
    </row>
    <row r="5">
      <c r="A5" s="4" t="inlineStr">
        <is>
          <t>Preferred Stock Dividend Income [Member]</t>
        </is>
      </c>
      <c r="B5" s="4" t="inlineStr">
        <is>
          <t xml:space="preserve"> </t>
        </is>
      </c>
      <c r="C5" s="4" t="inlineStr">
        <is>
          <t xml:space="preserve"> </t>
        </is>
      </c>
      <c r="D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row>
    <row r="7">
      <c r="A7" s="4" t="inlineStr">
        <is>
          <t>Proceeds from related party</t>
        </is>
      </c>
      <c r="B7" s="11" t="n">
        <v>4.7</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row>
    <row r="10">
      <c r="A10" s="4" t="inlineStr">
        <is>
          <t>Hotel management agreements initial terms</t>
        </is>
      </c>
      <c r="B10" s="4" t="inlineStr">
        <is>
          <t xml:space="preserve"> </t>
        </is>
      </c>
      <c r="C10" s="4" t="inlineStr">
        <is>
          <t>5 year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row>
    <row r="13">
      <c r="A13" s="4" t="inlineStr">
        <is>
          <t>Hotel management agreements initial terms</t>
        </is>
      </c>
      <c r="B13" s="4" t="inlineStr">
        <is>
          <t xml:space="preserve"> </t>
        </is>
      </c>
      <c r="C13" s="4" t="inlineStr">
        <is>
          <t>20 years</t>
        </is>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25396</v>
      </c>
      <c r="C4" s="5" t="n">
        <v>-13249</v>
      </c>
    </row>
    <row r="5">
      <c r="A5" s="3" t="inlineStr">
        <is>
          <t>Other comprehensive income:</t>
        </is>
      </c>
      <c r="B5" s="4" t="inlineStr">
        <is>
          <t xml:space="preserve"> </t>
        </is>
      </c>
      <c r="C5" s="4" t="inlineStr">
        <is>
          <t xml:space="preserve"> </t>
        </is>
      </c>
    </row>
    <row r="6">
      <c r="A6" s="4" t="inlineStr">
        <is>
          <t>Holding loss on available for sale debt securities</t>
        </is>
      </c>
      <c r="B6" s="4" t="inlineStr">
        <is>
          <t xml:space="preserve"> </t>
        </is>
      </c>
      <c r="C6" s="6" t="n">
        <v>-208</v>
      </c>
    </row>
    <row r="7">
      <c r="A7" s="4" t="inlineStr">
        <is>
          <t>Reclassification adjustment for loss included in net loss</t>
        </is>
      </c>
      <c r="B7" s="4" t="inlineStr">
        <is>
          <t xml:space="preserve"> </t>
        </is>
      </c>
      <c r="C7" s="6" t="n">
        <v>359</v>
      </c>
    </row>
    <row r="8">
      <c r="A8" s="4" t="inlineStr">
        <is>
          <t>Other comprehensive income:</t>
        </is>
      </c>
      <c r="B8" s="4" t="inlineStr">
        <is>
          <t xml:space="preserve"> </t>
        </is>
      </c>
      <c r="C8" s="6" t="n">
        <v>151</v>
      </c>
    </row>
    <row r="9">
      <c r="A9" s="4" t="inlineStr">
        <is>
          <t>Comprehensive loss</t>
        </is>
      </c>
      <c r="B9" s="6" t="n">
        <v>-25396</v>
      </c>
      <c r="C9" s="6" t="n">
        <v>-13098</v>
      </c>
    </row>
    <row r="10">
      <c r="A10" s="4" t="inlineStr">
        <is>
          <t>Less: Comprehensive loss/(income) attributable to noncontrolling interests</t>
        </is>
      </c>
      <c r="B10" s="6" t="n">
        <v>9391</v>
      </c>
      <c r="C10" s="6" t="n">
        <v>-1816</v>
      </c>
    </row>
    <row r="11">
      <c r="A11" s="4" t="inlineStr">
        <is>
          <t>Comprehensive loss attributable to the Company’s common shares</t>
        </is>
      </c>
      <c r="B11" s="5" t="n">
        <v>-16005</v>
      </c>
      <c r="C11" s="5" t="n">
        <v>-1491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5" customWidth="1" min="7" max="7"/>
    <col width="13" customWidth="1" min="8" max="8"/>
  </cols>
  <sheetData>
    <row r="1">
      <c r="A1" s="1" t="inlineStr">
        <is>
          <t>CONSOLIDATED STATEMENTS OF STOCKHOLDERS’ EQUITY - USD ($) shares in Thousands, $ in Thousands</t>
        </is>
      </c>
      <c r="C1" s="2" t="inlineStr">
        <is>
          <t>Common Stock</t>
        </is>
      </c>
      <c r="D1" s="2" t="inlineStr">
        <is>
          <t>Additional Paid-In Capital</t>
        </is>
      </c>
      <c r="E1" s="2" t="inlineStr">
        <is>
          <t>Accumulated Other Comprehensive Income</t>
        </is>
      </c>
      <c r="F1" s="2" t="inlineStr">
        <is>
          <t>Accumulated Surplus</t>
        </is>
      </c>
      <c r="G1" s="2" t="inlineStr">
        <is>
          <t>Noncontrolling Interests</t>
        </is>
      </c>
      <c r="H1" s="2" t="inlineStr">
        <is>
          <t>Total</t>
        </is>
      </c>
    </row>
    <row r="2">
      <c r="A2" s="4" t="inlineStr">
        <is>
          <t>Balance at Dec. 31, 2022</t>
        </is>
      </c>
      <c r="C2" s="5" t="n">
        <v>218</v>
      </c>
      <c r="D2" s="5" t="n">
        <v>164331</v>
      </c>
      <c r="E2" s="5" t="n">
        <v>-159</v>
      </c>
      <c r="F2" s="5" t="n">
        <v>50051</v>
      </c>
      <c r="G2" s="5" t="n">
        <v>12333</v>
      </c>
      <c r="H2" s="5" t="n">
        <v>226774</v>
      </c>
    </row>
    <row r="3">
      <c r="A3" s="4" t="inlineStr">
        <is>
          <t>Balance (in Shares) at Dec. 31, 2022</t>
        </is>
      </c>
      <c r="C3" s="6" t="n">
        <v>2184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D4" s="4" t="inlineStr">
        <is>
          <t xml:space="preserve"> </t>
        </is>
      </c>
      <c r="E4" s="4" t="inlineStr">
        <is>
          <t xml:space="preserve"> </t>
        </is>
      </c>
      <c r="F4" s="6" t="n">
        <v>-15073</v>
      </c>
      <c r="G4" s="6" t="n">
        <v>1824</v>
      </c>
      <c r="H4" s="6" t="n">
        <v>-13249</v>
      </c>
    </row>
    <row r="5">
      <c r="A5" s="4" t="inlineStr">
        <is>
          <t>Other comprehensive loss</t>
        </is>
      </c>
      <c r="C5" s="4" t="inlineStr">
        <is>
          <t xml:space="preserve"> </t>
        </is>
      </c>
      <c r="D5" s="4" t="inlineStr">
        <is>
          <t xml:space="preserve"> </t>
        </is>
      </c>
      <c r="E5" s="6" t="n">
        <v>159</v>
      </c>
      <c r="F5" s="4" t="inlineStr">
        <is>
          <t xml:space="preserve"> </t>
        </is>
      </c>
      <c r="G5" s="6" t="n">
        <v>-8</v>
      </c>
      <c r="H5" s="6" t="n">
        <v>151</v>
      </c>
    </row>
    <row r="6">
      <c r="A6" s="4" t="inlineStr">
        <is>
          <t>Distributions declared</t>
        </is>
      </c>
      <c r="B6" s="4" t="inlineStr">
        <is>
          <t>[1]</t>
        </is>
      </c>
      <c r="C6" s="4" t="inlineStr">
        <is>
          <t xml:space="preserve"> </t>
        </is>
      </c>
      <c r="D6" s="4" t="inlineStr">
        <is>
          <t xml:space="preserve"> </t>
        </is>
      </c>
      <c r="E6" s="4" t="inlineStr">
        <is>
          <t xml:space="preserve"> </t>
        </is>
      </c>
      <c r="F6" s="6" t="n">
        <v>-9524</v>
      </c>
      <c r="G6" s="4" t="inlineStr">
        <is>
          <t xml:space="preserve"> </t>
        </is>
      </c>
      <c r="H6" s="6" t="n">
        <v>-9524</v>
      </c>
    </row>
    <row r="7">
      <c r="A7" s="4" t="inlineStr">
        <is>
          <t>Distributions paid to noncontrolling interests</t>
        </is>
      </c>
      <c r="C7" s="4" t="inlineStr">
        <is>
          <t xml:space="preserve"> </t>
        </is>
      </c>
      <c r="D7" s="4" t="inlineStr">
        <is>
          <t xml:space="preserve"> </t>
        </is>
      </c>
      <c r="E7" s="4" t="inlineStr">
        <is>
          <t xml:space="preserve"> </t>
        </is>
      </c>
      <c r="F7" s="4" t="inlineStr">
        <is>
          <t xml:space="preserve"> </t>
        </is>
      </c>
      <c r="G7" s="6" t="n">
        <v>-4465</v>
      </c>
      <c r="H7" s="6" t="n">
        <v>-4465</v>
      </c>
    </row>
    <row r="8">
      <c r="A8" s="4" t="inlineStr">
        <is>
          <t>Contributions received from noncontrolling interests</t>
        </is>
      </c>
      <c r="C8" s="4" t="inlineStr">
        <is>
          <t xml:space="preserve"> </t>
        </is>
      </c>
      <c r="D8" s="4" t="inlineStr">
        <is>
          <t xml:space="preserve"> </t>
        </is>
      </c>
      <c r="E8" s="4" t="inlineStr">
        <is>
          <t xml:space="preserve"> </t>
        </is>
      </c>
      <c r="F8" s="4" t="inlineStr">
        <is>
          <t xml:space="preserve"> </t>
        </is>
      </c>
      <c r="G8" s="6" t="n">
        <v>1874</v>
      </c>
      <c r="H8" s="6" t="n">
        <v>1874</v>
      </c>
    </row>
    <row r="9">
      <c r="A9" s="4" t="inlineStr">
        <is>
          <t>Redemption and cancellation of shares</t>
        </is>
      </c>
      <c r="C9" s="5" t="n">
        <v>-3</v>
      </c>
      <c r="D9" s="6" t="n">
        <v>-3451</v>
      </c>
      <c r="E9" s="4" t="inlineStr">
        <is>
          <t xml:space="preserve"> </t>
        </is>
      </c>
      <c r="F9" s="4" t="inlineStr">
        <is>
          <t xml:space="preserve"> </t>
        </is>
      </c>
      <c r="G9" s="4" t="inlineStr">
        <is>
          <t xml:space="preserve"> </t>
        </is>
      </c>
      <c r="H9" s="6" t="n">
        <v>-3454</v>
      </c>
    </row>
    <row r="10">
      <c r="A10" s="4" t="inlineStr">
        <is>
          <t>Redemption and cancellation of shares (in Shares)</t>
        </is>
      </c>
      <c r="C10" s="6" t="n">
        <v>-28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rom distribution reinvestment program</t>
        </is>
      </c>
      <c r="C11" s="4" t="inlineStr">
        <is>
          <t xml:space="preserve"> </t>
        </is>
      </c>
      <c r="D11" s="6" t="n">
        <v>294</v>
      </c>
      <c r="E11" s="4" t="inlineStr">
        <is>
          <t xml:space="preserve"> </t>
        </is>
      </c>
      <c r="F11" s="4" t="inlineStr">
        <is>
          <t xml:space="preserve"> </t>
        </is>
      </c>
      <c r="G11" s="4" t="inlineStr">
        <is>
          <t xml:space="preserve"> </t>
        </is>
      </c>
      <c r="H11" s="6" t="n">
        <v>294</v>
      </c>
    </row>
    <row r="12">
      <c r="A12" s="4" t="inlineStr">
        <is>
          <t>Shares issued from distribution reinvestment program (in Shares)</t>
        </is>
      </c>
      <c r="C12" s="6" t="n">
        <v>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3</t>
        </is>
      </c>
      <c r="C13" s="5" t="n">
        <v>215</v>
      </c>
      <c r="D13" s="6" t="n">
        <v>161174</v>
      </c>
      <c r="E13" s="4" t="inlineStr">
        <is>
          <t xml:space="preserve"> </t>
        </is>
      </c>
      <c r="F13" s="6" t="n">
        <v>25454</v>
      </c>
      <c r="G13" s="6" t="n">
        <v>11558</v>
      </c>
      <c r="H13" s="6" t="n">
        <v>198401</v>
      </c>
    </row>
    <row r="14">
      <c r="A14" s="4" t="inlineStr">
        <is>
          <t>Balance (in Shares) at Dec. 31, 2023</t>
        </is>
      </c>
      <c r="C14" s="6" t="n">
        <v>2158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C15" s="4" t="inlineStr">
        <is>
          <t xml:space="preserve"> </t>
        </is>
      </c>
      <c r="D15" s="4" t="inlineStr">
        <is>
          <t xml:space="preserve"> </t>
        </is>
      </c>
      <c r="E15" s="4" t="inlineStr">
        <is>
          <t xml:space="preserve"> </t>
        </is>
      </c>
      <c r="F15" s="6" t="n">
        <v>-16005</v>
      </c>
      <c r="G15" s="6" t="n">
        <v>-9391</v>
      </c>
      <c r="H15" s="6" t="n">
        <v>-25396</v>
      </c>
    </row>
    <row r="16">
      <c r="A16" s="4" t="inlineStr">
        <is>
          <t>Other comprehensive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tributions paid to noncontrolling interests</t>
        </is>
      </c>
      <c r="C17" s="4" t="inlineStr">
        <is>
          <t xml:space="preserve"> </t>
        </is>
      </c>
      <c r="D17" s="4" t="inlineStr">
        <is>
          <t xml:space="preserve"> </t>
        </is>
      </c>
      <c r="E17" s="4" t="inlineStr">
        <is>
          <t xml:space="preserve"> </t>
        </is>
      </c>
      <c r="F17" s="4" t="inlineStr">
        <is>
          <t xml:space="preserve"> </t>
        </is>
      </c>
      <c r="G17" s="6" t="n">
        <v>-72</v>
      </c>
      <c r="H17" s="6" t="n">
        <v>-72</v>
      </c>
    </row>
    <row r="18">
      <c r="A18" s="4" t="inlineStr">
        <is>
          <t>Non-cash distributions to noncontrolling interests</t>
        </is>
      </c>
      <c r="C18" s="4" t="inlineStr">
        <is>
          <t xml:space="preserve"> </t>
        </is>
      </c>
      <c r="D18" s="6" t="n">
        <v>-151</v>
      </c>
      <c r="E18" s="4" t="inlineStr">
        <is>
          <t xml:space="preserve"> </t>
        </is>
      </c>
      <c r="F18" s="4" t="inlineStr">
        <is>
          <t xml:space="preserve"> </t>
        </is>
      </c>
      <c r="G18" s="6" t="n">
        <v>-1413</v>
      </c>
      <c r="H18" s="6" t="n">
        <v>-1564</v>
      </c>
    </row>
    <row r="19">
      <c r="A19" s="4" t="inlineStr">
        <is>
          <t>Contributions received from noncontrolling interests</t>
        </is>
      </c>
      <c r="C19" s="4" t="inlineStr">
        <is>
          <t xml:space="preserve"> </t>
        </is>
      </c>
      <c r="D19" s="4" t="inlineStr">
        <is>
          <t xml:space="preserve"> </t>
        </is>
      </c>
      <c r="E19" s="4" t="inlineStr">
        <is>
          <t xml:space="preserve"> </t>
        </is>
      </c>
      <c r="F19" s="4" t="inlineStr">
        <is>
          <t xml:space="preserve"> </t>
        </is>
      </c>
      <c r="G19" s="6" t="n">
        <v>798</v>
      </c>
      <c r="H19" s="6" t="n">
        <v>798</v>
      </c>
    </row>
    <row r="20">
      <c r="A20" s="4" t="inlineStr">
        <is>
          <t>Redemption and cancellation of shares</t>
        </is>
      </c>
      <c r="C20" s="5" t="n">
        <v>-3</v>
      </c>
      <c r="D20" s="6" t="n">
        <v>-3845</v>
      </c>
      <c r="E20" s="4" t="inlineStr">
        <is>
          <t xml:space="preserve"> </t>
        </is>
      </c>
      <c r="F20" s="4" t="inlineStr">
        <is>
          <t xml:space="preserve"> </t>
        </is>
      </c>
      <c r="G20" s="4" t="inlineStr">
        <is>
          <t xml:space="preserve"> </t>
        </is>
      </c>
      <c r="H20" s="6" t="n">
        <v>-3848</v>
      </c>
    </row>
    <row r="21">
      <c r="A21" s="4" t="inlineStr">
        <is>
          <t>Redemption and cancellation of shares (in Shares)</t>
        </is>
      </c>
      <c r="C21" s="6" t="n">
        <v>-3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from distribution reinvestment program</t>
        </is>
      </c>
      <c r="C22" s="4" t="inlineStr">
        <is>
          <t xml:space="preserve"> </t>
        </is>
      </c>
      <c r="D22" s="4" t="inlineStr">
        <is>
          <t xml:space="preserve"> </t>
        </is>
      </c>
      <c r="E22" s="4" t="inlineStr">
        <is>
          <t xml:space="preserve"> </t>
        </is>
      </c>
      <c r="F22" s="4" t="inlineStr">
        <is>
          <t xml:space="preserve"> </t>
        </is>
      </c>
      <c r="G22" s="4" t="inlineStr">
        <is>
          <t xml:space="preserve"> </t>
        </is>
      </c>
      <c r="H22" s="6" t="n">
        <v>0</v>
      </c>
    </row>
    <row r="23">
      <c r="A23" s="4" t="inlineStr">
        <is>
          <t>Balance at Dec. 31, 2024</t>
        </is>
      </c>
      <c r="C23" s="5" t="n">
        <v>212</v>
      </c>
      <c r="D23" s="5" t="n">
        <v>157178</v>
      </c>
      <c r="E23" s="4" t="inlineStr">
        <is>
          <t xml:space="preserve"> </t>
        </is>
      </c>
      <c r="F23" s="5" t="n">
        <v>9449</v>
      </c>
      <c r="G23" s="5" t="n">
        <v>1480</v>
      </c>
      <c r="H23" s="5" t="n">
        <v>168319</v>
      </c>
    </row>
    <row r="24">
      <c r="A24" s="4" t="inlineStr">
        <is>
          <t>Balance (in Shares) at Dec. 31, 2024</t>
        </is>
      </c>
      <c r="C24" s="6" t="n">
        <v>21257</v>
      </c>
      <c r="D24" s="4" t="inlineStr">
        <is>
          <t xml:space="preserve"> </t>
        </is>
      </c>
      <c r="E24" s="4" t="inlineStr">
        <is>
          <t xml:space="preserve"> </t>
        </is>
      </c>
      <c r="F24" s="4" t="inlineStr">
        <is>
          <t xml:space="preserve"> </t>
        </is>
      </c>
      <c r="G24" s="4" t="inlineStr">
        <is>
          <t xml:space="preserve"> </t>
        </is>
      </c>
      <c r="H24" s="4" t="inlineStr">
        <is>
          <t xml:space="preserve"> </t>
        </is>
      </c>
    </row>
    <row r="25"/>
    <row r="26">
      <c r="A26" s="4" t="inlineStr">
        <is>
          <t>[1]Distributions per share were $0.4375.</t>
        </is>
      </c>
    </row>
  </sheetData>
  <mergeCells count="3">
    <mergeCell ref="A26:G26"/>
    <mergeCell ref="A1:B1"/>
    <mergeCell ref="A25:G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5396</v>
      </c>
      <c r="C4" s="5" t="n">
        <v>-132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027</v>
      </c>
      <c r="C6" s="6" t="n">
        <v>6949</v>
      </c>
    </row>
    <row r="7">
      <c r="A7" s="4" t="inlineStr">
        <is>
          <t>Gain on disposition of real estate</t>
        </is>
      </c>
      <c r="B7" s="6" t="n">
        <v>-18987</v>
      </c>
      <c r="C7" s="6" t="n">
        <v>-1121</v>
      </c>
    </row>
    <row r="8">
      <c r="A8" s="4" t="inlineStr">
        <is>
          <t>Impairment charges</t>
        </is>
      </c>
      <c r="B8" s="6" t="n">
        <v>34353</v>
      </c>
      <c r="C8" s="6" t="n">
        <v>0</v>
      </c>
    </row>
    <row r="9">
      <c r="A9" s="4" t="inlineStr">
        <is>
          <t>Loss on debt extinguishment</t>
        </is>
      </c>
      <c r="B9" s="6" t="n">
        <v>0</v>
      </c>
      <c r="C9" s="6" t="n">
        <v>1219</v>
      </c>
    </row>
    <row r="10">
      <c r="A10" s="4" t="inlineStr">
        <is>
          <t>Loss from investment in unconsolidated affiliated entity</t>
        </is>
      </c>
      <c r="B10" s="6" t="n">
        <v>3685</v>
      </c>
      <c r="C10" s="6" t="n">
        <v>4844</v>
      </c>
    </row>
    <row r="11">
      <c r="A11" s="4" t="inlineStr">
        <is>
          <t>Mark to market adjustments on derivative financial instruments</t>
        </is>
      </c>
      <c r="B11" s="6" t="n">
        <v>87</v>
      </c>
      <c r="C11" s="6" t="n">
        <v>1769</v>
      </c>
    </row>
    <row r="12">
      <c r="A12" s="4" t="inlineStr">
        <is>
          <t>Unrealized gain on marketable equity securities</t>
        </is>
      </c>
      <c r="B12" s="6" t="n">
        <v>-6526</v>
      </c>
      <c r="C12" s="6" t="n">
        <v>-7140</v>
      </c>
    </row>
    <row r="13">
      <c r="A13" s="4" t="inlineStr">
        <is>
          <t>Loss on sale of marketable securities</t>
        </is>
      </c>
      <c r="B13" s="6" t="n">
        <v>0</v>
      </c>
      <c r="C13" s="6" t="n">
        <v>985</v>
      </c>
    </row>
    <row r="14">
      <c r="A14" s="4" t="inlineStr">
        <is>
          <t>Amortization of deferred financing costs</t>
        </is>
      </c>
      <c r="B14" s="6" t="n">
        <v>2487</v>
      </c>
      <c r="C14" s="6" t="n">
        <v>3248</v>
      </c>
    </row>
    <row r="15">
      <c r="A15" s="4" t="inlineStr">
        <is>
          <t>Noncash interest income</t>
        </is>
      </c>
      <c r="B15" s="6" t="n">
        <v>0</v>
      </c>
      <c r="C15" s="6" t="n">
        <v>-941</v>
      </c>
    </row>
    <row r="16">
      <c r="A16" s="4" t="inlineStr">
        <is>
          <t>Other non-cash adjustments</t>
        </is>
      </c>
      <c r="B16" s="6" t="n">
        <v>54</v>
      </c>
      <c r="C16" s="6" t="n">
        <v>57</v>
      </c>
    </row>
    <row r="17">
      <c r="A17" s="3" t="inlineStr">
        <is>
          <t>Changes in assets and liabilities:</t>
        </is>
      </c>
      <c r="B17" s="4" t="inlineStr">
        <is>
          <t xml:space="preserve"> </t>
        </is>
      </c>
      <c r="C17" s="4" t="inlineStr">
        <is>
          <t xml:space="preserve"> </t>
        </is>
      </c>
    </row>
    <row r="18">
      <c r="A18" s="4" t="inlineStr">
        <is>
          <t>Increase in other assets</t>
        </is>
      </c>
      <c r="B18" s="6" t="n">
        <v>-1396</v>
      </c>
      <c r="C18" s="6" t="n">
        <v>-1704</v>
      </c>
    </row>
    <row r="19">
      <c r="A19" s="4" t="inlineStr">
        <is>
          <t>Increase/(decrease) in accounts payable, accrued expenses and other liabilities</t>
        </is>
      </c>
      <c r="B19" s="6" t="n">
        <v>429</v>
      </c>
      <c r="C19" s="6" t="n">
        <v>-2919</v>
      </c>
    </row>
    <row r="20">
      <c r="A20" s="4" t="inlineStr">
        <is>
          <t>Increase in due to related parties</t>
        </is>
      </c>
      <c r="B20" s="6" t="n">
        <v>1349</v>
      </c>
      <c r="C20" s="6" t="n">
        <v>393</v>
      </c>
    </row>
    <row r="21">
      <c r="A21" s="4" t="inlineStr">
        <is>
          <t>Net cash used in operating activities</t>
        </is>
      </c>
      <c r="B21" s="6" t="n">
        <v>-2834</v>
      </c>
      <c r="C21" s="6" t="n">
        <v>-7610</v>
      </c>
    </row>
    <row r="22">
      <c r="A22" s="3" t="inlineStr">
        <is>
          <t>CASH FLOWS FROM INVESTING ACTIVITIES:</t>
        </is>
      </c>
      <c r="B22" s="4" t="inlineStr">
        <is>
          <t xml:space="preserve"> </t>
        </is>
      </c>
      <c r="C22" s="4" t="inlineStr">
        <is>
          <t xml:space="preserve"> </t>
        </is>
      </c>
    </row>
    <row r="23">
      <c r="A23" s="4" t="inlineStr">
        <is>
          <t>Purchase of development property and investment property</t>
        </is>
      </c>
      <c r="B23" s="6" t="n">
        <v>-1732</v>
      </c>
      <c r="C23" s="6" t="n">
        <v>-8914</v>
      </c>
    </row>
    <row r="24">
      <c r="A24" s="4" t="inlineStr">
        <is>
          <t>Purchase of marketable securities</t>
        </is>
      </c>
      <c r="B24" s="6" t="n">
        <v>-187</v>
      </c>
      <c r="C24" s="6" t="n">
        <v>-9305</v>
      </c>
    </row>
    <row r="25">
      <c r="A25" s="4" t="inlineStr">
        <is>
          <t>Proceeds from sale of marketable securities</t>
        </is>
      </c>
      <c r="B25" s="6" t="n">
        <v>187</v>
      </c>
      <c r="C25" s="6" t="n">
        <v>26317</v>
      </c>
    </row>
    <row r="26">
      <c r="A26" s="4" t="inlineStr">
        <is>
          <t>Proceeds from sale of investment property</t>
        </is>
      </c>
      <c r="B26" s="6" t="n">
        <v>25047</v>
      </c>
      <c r="C26" s="6" t="n">
        <v>1382</v>
      </c>
    </row>
    <row r="27">
      <c r="A27" s="4" t="inlineStr">
        <is>
          <t>Deposit received on sale of investment property</t>
        </is>
      </c>
      <c r="B27" s="6" t="n">
        <v>2500</v>
      </c>
      <c r="C27" s="6" t="n">
        <v>0</v>
      </c>
    </row>
    <row r="28">
      <c r="A28" s="4" t="inlineStr">
        <is>
          <t>Investment in joint venture</t>
        </is>
      </c>
      <c r="B28" s="6" t="n">
        <v>-9</v>
      </c>
      <c r="C28" s="6" t="n">
        <v>-68</v>
      </c>
    </row>
    <row r="29">
      <c r="A29" s="4" t="inlineStr">
        <is>
          <t>Distributions from joint venture</t>
        </is>
      </c>
      <c r="B29" s="6" t="n">
        <v>69</v>
      </c>
      <c r="C29" s="6" t="n">
        <v>476</v>
      </c>
    </row>
    <row r="30">
      <c r="A30" s="4" t="inlineStr">
        <is>
          <t>Proceeds from redemption of preferred investment in related party</t>
        </is>
      </c>
      <c r="B30" s="6" t="n">
        <v>0</v>
      </c>
      <c r="C30" s="6" t="n">
        <v>6000</v>
      </c>
    </row>
    <row r="31">
      <c r="A31" s="4" t="inlineStr">
        <is>
          <t>Funding of notes receivable</t>
        </is>
      </c>
      <c r="B31" s="6" t="n">
        <v>0</v>
      </c>
      <c r="C31" s="6" t="n">
        <v>300</v>
      </c>
    </row>
    <row r="32">
      <c r="A32" s="4" t="inlineStr">
        <is>
          <t>Release of reserves on notes receivable</t>
        </is>
      </c>
      <c r="B32" s="6" t="n">
        <v>0</v>
      </c>
      <c r="C32" s="6" t="n">
        <v>-300</v>
      </c>
    </row>
    <row r="33">
      <c r="A33" s="4" t="inlineStr">
        <is>
          <t>Proceeds from repayment of notes receivable</t>
        </is>
      </c>
      <c r="B33" s="6" t="n">
        <v>0</v>
      </c>
      <c r="C33" s="6" t="n">
        <v>14000</v>
      </c>
    </row>
    <row r="34">
      <c r="A34" s="4" t="inlineStr">
        <is>
          <t>Investments in unconsolidated affiliated real estate entity</t>
        </is>
      </c>
      <c r="B34" s="6" t="n">
        <v>-1549</v>
      </c>
      <c r="C34" s="6" t="n">
        <v>-1964</v>
      </c>
    </row>
    <row r="35">
      <c r="A35" s="4" t="inlineStr">
        <is>
          <t>Net cash provided by investing activities</t>
        </is>
      </c>
      <c r="B35" s="6" t="n">
        <v>24326</v>
      </c>
      <c r="C35" s="6" t="n">
        <v>27924</v>
      </c>
    </row>
    <row r="36">
      <c r="A36" s="3" t="inlineStr">
        <is>
          <t>CASH FLOWS FROM FINANCING ACTIVITIES:</t>
        </is>
      </c>
      <c r="B36" s="4" t="inlineStr">
        <is>
          <t xml:space="preserve"> </t>
        </is>
      </c>
      <c r="C36" s="4" t="inlineStr">
        <is>
          <t xml:space="preserve"> </t>
        </is>
      </c>
    </row>
    <row r="37">
      <c r="A37" s="4" t="inlineStr">
        <is>
          <t>Proceeds from mortgage financing</t>
        </is>
      </c>
      <c r="B37" s="6" t="n">
        <v>3036</v>
      </c>
      <c r="C37" s="6" t="n">
        <v>144209</v>
      </c>
    </row>
    <row r="38">
      <c r="A38" s="4" t="inlineStr">
        <is>
          <t>Mortgage principal payments</t>
        </is>
      </c>
      <c r="B38" s="6" t="n">
        <v>-3513</v>
      </c>
      <c r="C38" s="6" t="n">
        <v>-144840</v>
      </c>
    </row>
    <row r="39">
      <c r="A39" s="4" t="inlineStr">
        <is>
          <t>Proceeds from notes payable</t>
        </is>
      </c>
      <c r="B39" s="6" t="n">
        <v>3000</v>
      </c>
      <c r="C39" s="6" t="n">
        <v>0</v>
      </c>
    </row>
    <row r="40">
      <c r="A40" s="4" t="inlineStr">
        <is>
          <t>Payment of notes payable</t>
        </is>
      </c>
      <c r="B40" s="6" t="n">
        <v>-3000</v>
      </c>
      <c r="C40" s="4" t="inlineStr">
        <is>
          <t xml:space="preserve"> </t>
        </is>
      </c>
    </row>
    <row r="41">
      <c r="A41" s="4" t="inlineStr">
        <is>
          <t>Payment of loan fees and expenses</t>
        </is>
      </c>
      <c r="B41" s="6" t="n">
        <v>-1134</v>
      </c>
      <c r="C41" s="6" t="n">
        <v>-4806</v>
      </c>
    </row>
    <row r="42">
      <c r="A42" s="4" t="inlineStr">
        <is>
          <t>Redemption and cancellation of common shares</t>
        </is>
      </c>
      <c r="B42" s="6" t="n">
        <v>-3848</v>
      </c>
      <c r="C42" s="6" t="n">
        <v>-3454</v>
      </c>
    </row>
    <row r="43">
      <c r="A43" s="4" t="inlineStr">
        <is>
          <t>Contributions received from noncontrolling interests</t>
        </is>
      </c>
      <c r="B43" s="6" t="n">
        <v>798</v>
      </c>
      <c r="C43" s="6" t="n">
        <v>1874</v>
      </c>
    </row>
    <row r="44">
      <c r="A44" s="4" t="inlineStr">
        <is>
          <t>Distributions paid to noncontrolling interests</t>
        </is>
      </c>
      <c r="B44" s="6" t="n">
        <v>-72</v>
      </c>
      <c r="C44" s="6" t="n">
        <v>-4465</v>
      </c>
    </row>
    <row r="45">
      <c r="A45" s="4" t="inlineStr">
        <is>
          <t>Distributions paid to Company’s common stockholders</t>
        </is>
      </c>
      <c r="B45" s="6" t="n">
        <v>0</v>
      </c>
      <c r="C45" s="6" t="n">
        <v>-13055</v>
      </c>
    </row>
    <row r="46">
      <c r="A46" s="4" t="inlineStr">
        <is>
          <t>Net cash used in financing activities</t>
        </is>
      </c>
      <c r="B46" s="6" t="n">
        <v>-4733</v>
      </c>
      <c r="C46" s="6" t="n">
        <v>-24537</v>
      </c>
    </row>
    <row r="47">
      <c r="A47" s="4" t="inlineStr">
        <is>
          <t>Change in cash, cash equivalents and restricted cash</t>
        </is>
      </c>
      <c r="B47" s="6" t="n">
        <v>16759</v>
      </c>
      <c r="C47" s="6" t="n">
        <v>-4223</v>
      </c>
    </row>
    <row r="48">
      <c r="A48" s="4" t="inlineStr">
        <is>
          <t>Cash, cash equivalents and restricted cash, beginning of year</t>
        </is>
      </c>
      <c r="B48" s="6" t="n">
        <v>18360</v>
      </c>
      <c r="C48" s="6" t="n">
        <v>22583</v>
      </c>
    </row>
    <row r="49">
      <c r="A49" s="4" t="inlineStr">
        <is>
          <t>Cash, cash equivalents and restricted cash, end of period</t>
        </is>
      </c>
      <c r="B49" s="5" t="n">
        <v>35119</v>
      </c>
      <c r="C49" s="5" t="n">
        <v>1836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tructure</t>
        </is>
      </c>
      <c r="B4" s="4" t="inlineStr">
        <is>
          <t>1.
Structure Lightstone
Value Plus REIT I, Inc., is a Maryland corporation (“Lightstone REIT I”), formed on June 8, 2004, which has elected
to be taxed and qualify as a real estate investment trust (“REIT”) for United States (“U.S.”) federal income
tax purposes. Lightstone REIT I was formed primarily for the purpose of engaging in the business of investing in and owning commercial
and multifamily residential real estate properties and making other real estate-related investments located throughout the U.S. Lightstone
REIT I is structured as an umbrella partnership REIT, or UPREIT, and substantially all of its current and future business is and will
be conducted through Lightstone Value Plus REIT, L.P. (the “Operating Partnership”), a Delaware limited partnership formed
on July 12, 2004. As of December 31, 2024, Lightstone REIT I held a 98% general partnership interest in the Operating Partnership’s
common units (“Common Units”). Lightstone
REIT I, together with the Operating Partnership and its subsidiaries are collectively referred to as the “Company” and the
use of “we,” “our,” “us” or similar pronouns refers to Lightstone REIT I, its Operating Partnership
or the Company as required by the context in which such pronoun is used. Through
its Operating Partnership, the Company owns, operates and develops commercial and multifamily residential properties and makes other
real estate-related investments, principally in the U.S. The Company’s real estate investments are held by it alone or jointly
with other parties. The Company also originates or acquires mortgage loans secured by real estate. Although most of its investments are
of these types, the Company may invest in whatever types of real estate or real estate-related investments that it believes is in its
best interests. Since its inception, the Company has owned and managed various commercial and multifamily residential properties located
throughout the U.S. The Company evaluates all of its real estate investments as one operating segment. The Company currently intends
to hold its real estate investments until such time as it determines that a sale or other disposition appears to be advantageous to achieve
its objectives or until it appears that the objectives will not be met. As
of December 31, 2024, the Company (i) has ownership interests in and consolidates two operating properties and two development projects
and (ii) has ownership interests through two unconsolidated joint ventures in a portfolio of nine multifamily residential properties
(the “Columbus Portfolio”) located in the Columbus, Ohio metropolitan area and a portfolio of five limited service hotel
properties (the “Hotel JV Portfolio”). With
respect to its consolidated operating properties, the Company wholly owns a 303-room Marriott International, Inc. (“Marriott”)
branded Moxy hotel (the “Lower East Side Moxy Hotel”), located in the Lower East Side neighborhood in the Manhattan borough
of New York City, which it developed, constructed and opened on October 27, 2022 and has a 59.2% majority ownership interest
in 50-01 2 nd nd With
respect to its consolidated development projects, the Company wholly owns three land parcels located at 355 &amp; 399 Exterior Street
in the Mott Haven neighborhood in the Bronx borough of New York City, which it acquired for the development of a mixed-use multifamily
residential and commercial retail project (the “Exterior Street Project”) and the Company has a 50% joint venture ownership
interest in LSC 1543 7th LLC (the “Santa Monica Joint Venture”), a joint venture between the Company and a related party,
which owns certain land parcels located in Santa Monica, California, on which a multifamily residential project (the “Santa Monica
Project”) has been proposed. See Notes 3 and 7 for additional information. With
respect to our unconsolidated properties, the Company holds a 19% joint venture ownership interest in Columbus Portfolio Member LLC (the
“Columbus Joint Venture”), which owns the Columbus Portfolio, and it holds a 2.5% joint venture ownership interest
in LVP Holdco JV LLC (the “Hotel Joint Venture”), which owns the Hotel JV Portfolio. The Company accounts for its 19% joint
venture ownership interest in the Columbus Joint Venture under the equity method of accounting and it accounts for its 2.5% joint venture
ownership interest in the Hotel Joint Venture using a measurement alternative pursuant to which its investment is measured at cost, adjusted
for observable price changes and impairments, if any. Both the Columbus Joint Venture and the Hotel Joint Venture are between the Company
and related parties. The
Company’s advisor is Lightstone Value Plus REIT, LLC (the “Advisor”), which is majority owned by David Lichtenstein.
On July 6, 2004, the Advisor contributed $2 to the Operating Partnership in exchange for 200 Common Units. The Company’s
Advisor also owns 20,000 shares of the Company’s common stock (“Common Shares”) which were issued on July 6,
2004 for $200, or $10.00 per share. Mr. Lichtenstein also is the majority owner of the equity interests of The Lightstone Group,
LLC (the “Sponsor”), which served as the Company’s sponsor during its initial public offering (the “Offering”),
which terminated on October 10, 2008. The Company’s Advisor, pursuant to the terms of an advisory agreement, together with
its board of directors (the “Board of Directors”), is primarily responsible for making investment decisions on the Company’s
behalf and managing its day-to-day operations. Through his ownership and control of Sponsor, Mr. Lichtenstein is the indirect owner
and manager of Lightstone SLP, LLC, a Delaware limited liability company, which owns an aggregate of $30.0 million of special general
partner interests (“SLP Units”) in the Operating Partnership which were purchased, at a cost of $100,000 per unit, in
connection with the Company’s Offering. Mr. Lichtenstein also acts as the Company’s Chairman and Chief Executive Officer.
As a result, he exerts influence over but does not control Lightstone REIT I or the Operating Partnership. The
Company has no employees. The Company is dependent on the Advisor and certain affiliates of its Sponsor for performing a full range of
services that are essential to it, including asset management, property management (excluding its hospitality property, which is managed
by unrelated third-party property managers) and acquisition, disposition and financing activities, and other general administrative responsibilities;
such as tax, accounting, legal, information technology and investor relations services. If the Advisor and certain affiliates of the
Company’s Sponsor are unable to provide these services to it, the Company would be required to provide the services itself or obtain
the services from other parties. The
Company’s Common Shares are not currently listed on a national securities exchange. The Company may seek to list its Common Shares
for trading on a national securities exchange only if a majority of independent directors believe listing them would be in the best interest
of its stockholders. However, the Company does not intend to list its Common Shares at this time. The Company does not anticipate that
there would be any active market for its Common Shares until they are listed for trading. Related
Parties The
Company’s Sponsor, Advisor and their affiliates, including Lightstone SLP, LLC,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Noncontrolling
Interests Partners
of Operating Partnership On
July 6, 2004, the Advisor contributed $2 to the Operating Partnership in exchange for 200 Common Units in the Operating
Partnership. The Advisor has the right to convert the Common Units into cash or, at the option of the Company, an equal number of shares
of Common Shares. In
connection with the Offering, Lightstone SLP, LLC, an affiliate of the Advisor, purchased an aggregate of $30.0 million of SLP Units.
As the majority owner of the SLP Units, Mr. Lichtenstein is the beneficial owner of a 99% interest in such SLP Units and thus
receives an indirect benefit from any distributions made in respect thereof. These SLP Units may be entitled to a portion of any regular
and liquidation distributions that the Company makes to its stockholders, but only after the Company’s stockholders have received
a stated preferred return. In
addition, an aggregate 497,209 Common Units were issued to other unrelated parties during 2008 and 2009 and remain outstanding
as of December 31, 2024. Other
Noncontrolling Interests in Consolidated Subsidiaries Other
noncontrolling interests in consolidated subsidiaries include the joint venture ownership interests held by either the Sponsor or its
affiliates in (i) Pro-DFJV Holdings LLC (“PRO”) through its liquidation on December 26, 2024, (ii) the 2 nd nd See
Note 10 for further discussion of noncontrolling interests. Current
Environment The
Company’s operating results and financial condition are substantially impacted by the overall health of local, U.S. national and
global economies and may be influenced by market and other challenges. Additionally, the Company’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ordinances and regulations, outbreaks of contagious diseases, cybercrime, technological
advances and challenges, such as the use and impact of artificial intelligence and machine learning, loss of key relationships, inflation
and recession. The
Company’s overall performance depends in part on worldwide economic and geopolitical conditions and their impacts on consumer behavior.
Worsening economic conditions, increases in costs due to inflation, higher interest rates, labor and supply chain challenges and other
changes in economic conditions could adversely affect the Company’s future results from operations and its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7:40:02Z</dcterms:created>
  <dcterms:modified xmlns:dcterms="http://purl.org/dc/terms/" xmlns:xsi="http://www.w3.org/2001/XMLSchema-instance" xsi:type="dcterms:W3CDTF">2025-03-31T17:40:04Z</dcterms:modified>
</cp:coreProperties>
</file>